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quot;EPS&quot;)"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Investment Securities (Tables)" sheetId="24" state="visible" r:id="rId24"/>
    <sheet xmlns:r="http://schemas.openxmlformats.org/officeDocument/2006/relationships" name="Loans Receivable and Allowanc_2" sheetId="25" state="visible" r:id="rId25"/>
    <sheet xmlns:r="http://schemas.openxmlformats.org/officeDocument/2006/relationships" name="Comprehensive Income (Tables)" sheetId="26" state="visible" r:id="rId26"/>
    <sheet xmlns:r="http://schemas.openxmlformats.org/officeDocument/2006/relationships" name="Earnings per Share (&quot;EPS&quot;) (Tab" sheetId="27" state="visible" r:id="rId27"/>
    <sheet xmlns:r="http://schemas.openxmlformats.org/officeDocument/2006/relationships" name="Regulatory Matters (Tables)" sheetId="28" state="visible" r:id="rId28"/>
    <sheet xmlns:r="http://schemas.openxmlformats.org/officeDocument/2006/relationships" name="Stock-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Fair Value Measurements (Tables" sheetId="32" state="visible" r:id="rId32"/>
    <sheet xmlns:r="http://schemas.openxmlformats.org/officeDocument/2006/relationships" name="Nature of Operations and Summ_3" sheetId="33" state="visible" r:id="rId33"/>
    <sheet xmlns:r="http://schemas.openxmlformats.org/officeDocument/2006/relationships" name="Investment Securities - Summary" sheetId="34" state="visible" r:id="rId34"/>
    <sheet xmlns:r="http://schemas.openxmlformats.org/officeDocument/2006/relationships" name="Investment Securities - Informa" sheetId="35" state="visible" r:id="rId35"/>
    <sheet xmlns:r="http://schemas.openxmlformats.org/officeDocument/2006/relationships" name="Investment Securities - Textual"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Loans Receivable and Allowan_11" sheetId="45" state="visible" r:id="rId45"/>
    <sheet xmlns:r="http://schemas.openxmlformats.org/officeDocument/2006/relationships" name="Loans Receivable and Allowan_12" sheetId="46" state="visible" r:id="rId46"/>
    <sheet xmlns:r="http://schemas.openxmlformats.org/officeDocument/2006/relationships" name="Loans Receivable and Allowan_13" sheetId="47" state="visible" r:id="rId47"/>
    <sheet xmlns:r="http://schemas.openxmlformats.org/officeDocument/2006/relationships" name="Shareholders' Equity - Common S" sheetId="48" state="visible" r:id="rId48"/>
    <sheet xmlns:r="http://schemas.openxmlformats.org/officeDocument/2006/relationships" name="Shareholders' Equity - Warrants" sheetId="49" state="visible" r:id="rId49"/>
    <sheet xmlns:r="http://schemas.openxmlformats.org/officeDocument/2006/relationships" name="Comprehensive Income - Summary " sheetId="50" state="visible" r:id="rId50"/>
    <sheet xmlns:r="http://schemas.openxmlformats.org/officeDocument/2006/relationships" name="Comprehensive Income - Summar_2" sheetId="51" state="visible" r:id="rId51"/>
    <sheet xmlns:r="http://schemas.openxmlformats.org/officeDocument/2006/relationships" name="Earnings per Share (&quot;EPS&quot;) - Re" sheetId="52" state="visible" r:id="rId52"/>
    <sheet xmlns:r="http://schemas.openxmlformats.org/officeDocument/2006/relationships" name="Regulatory Matters - Capital am" sheetId="53" state="visible" r:id="rId53"/>
    <sheet xmlns:r="http://schemas.openxmlformats.org/officeDocument/2006/relationships" name="Regulatory Matters (Detail Text" sheetId="54" state="visible" r:id="rId54"/>
    <sheet xmlns:r="http://schemas.openxmlformats.org/officeDocument/2006/relationships" name="Stock-Based Compensation - Outs" sheetId="55" state="visible" r:id="rId55"/>
    <sheet xmlns:r="http://schemas.openxmlformats.org/officeDocument/2006/relationships" name="Stock-Based Compensation - Acti" sheetId="56" state="visible" r:id="rId56"/>
    <sheet xmlns:r="http://schemas.openxmlformats.org/officeDocument/2006/relationships" name="Stock-Based Compensation (Detai" sheetId="57" state="visible" r:id="rId57"/>
    <sheet xmlns:r="http://schemas.openxmlformats.org/officeDocument/2006/relationships" name="Derivative Instruments (Detail " sheetId="58" state="visible" r:id="rId58"/>
    <sheet xmlns:r="http://schemas.openxmlformats.org/officeDocument/2006/relationships" name="Derivative Instruments - Inform" sheetId="59" state="visible" r:id="rId59"/>
    <sheet xmlns:r="http://schemas.openxmlformats.org/officeDocument/2006/relationships" name="Derivative Instruments - Forwar" sheetId="60" state="visible" r:id="rId60"/>
    <sheet xmlns:r="http://schemas.openxmlformats.org/officeDocument/2006/relationships" name="Derivative Instruments - Change"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Measurements - Finan" sheetId="64" state="visible" r:id="rId64"/>
    <sheet xmlns:r="http://schemas.openxmlformats.org/officeDocument/2006/relationships" name="Fair Value Measurements - Fin_2" sheetId="65" state="visible" r:id="rId65"/>
    <sheet xmlns:r="http://schemas.openxmlformats.org/officeDocument/2006/relationships" name="Fair Value Measurements - Quant" sheetId="66" state="visible" r:id="rId66"/>
    <sheet xmlns:r="http://schemas.openxmlformats.org/officeDocument/2006/relationships" name="Subordinated debentures (Detail" sheetId="67" state="visible" r:id="rId67"/>
    <sheet xmlns:r="http://schemas.openxmlformats.org/officeDocument/2006/relationships" name="Income Taxes (Detail Textua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98">
  <si>
    <t>Document and Entity Information - shares</t>
  </si>
  <si>
    <t>9 Months Ended</t>
  </si>
  <si>
    <t>Sep. 30, 2018</t>
  </si>
  <si>
    <t>Oct. 31, 2018</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CONSOLIDATED BALANCE SHEETS - (UNAUDITED) - USD ($) $ in Thousands</t>
  </si>
  <si>
    <t>Dec. 31, 2017</t>
  </si>
  <si>
    <t>ASSETS</t>
  </si>
  <si>
    <t>Cash and due from banks</t>
  </si>
  <si>
    <t>Federal funds sold</t>
  </si>
  <si>
    <t>Cash and cash equivalents</t>
  </si>
  <si>
    <t>Available for sale investment securities, at fair value</t>
  </si>
  <si>
    <t>Held to maturity investment securities, at amortized cost</t>
  </si>
  <si>
    <t>Loans receivable (net of allowance for loan losses of $19,311 at September 30, 2018 and $18,904 at December 31, 2017)</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Common stock, no par value; 10,000,000 shares authorized, 7,842,996 and 7,751,424 shares issued and outstanding at September 30, 2018 and December 31, 2017, respectively</t>
  </si>
  <si>
    <t>Retained earnings</t>
  </si>
  <si>
    <t>Accumulated other comprehensive income</t>
  </si>
  <si>
    <t>Total shareholders' equity</t>
  </si>
  <si>
    <t>Total liabilities and shareholders' equity</t>
  </si>
  <si>
    <t>CONSOLIDATED BALANCE SHEETS - (UNAUDITED) (Parentheticals) - USD ($) $ / shares in Thousands, $ in Thousands</t>
  </si>
  <si>
    <t>Statement of Financial Position [Abstract]</t>
  </si>
  <si>
    <t>Allowance for loan losses (in dollars)</t>
  </si>
  <si>
    <t>Common stock, par value (in dollars per share)</t>
  </si>
  <si>
    <t>Common stock, shares authorized</t>
  </si>
  <si>
    <t>Common stock, shares issued</t>
  </si>
  <si>
    <t>Common stock, shares outstanding</t>
  </si>
  <si>
    <t>CONSOLIDATED STATEMENTS OF INCOME - (UNAUDITED) - USD ($) $ in Thousands</t>
  </si>
  <si>
    <t>3 Months Ended</t>
  </si>
  <si>
    <t>Sep. 30, 2017</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Service charges and fees</t>
  </si>
  <si>
    <t>Bank owned life insurance</t>
  </si>
  <si>
    <t>Gains and fees from sales of loans</t>
  </si>
  <si>
    <t>Net gain on sale of available for sale securities</t>
  </si>
  <si>
    <t>Other</t>
  </si>
  <si>
    <t>Total noninterest income</t>
  </si>
  <si>
    <t>Noninterest expense</t>
  </si>
  <si>
    <t>Salaries and employee benefits</t>
  </si>
  <si>
    <t>Occupancy and equipment</t>
  </si>
  <si>
    <t>Data processing</t>
  </si>
  <si>
    <t>Marketing</t>
  </si>
  <si>
    <t>Professional services</t>
  </si>
  <si>
    <t>Director fees</t>
  </si>
  <si>
    <t>FDIC insurance</t>
  </si>
  <si>
    <t>Amortization of intangibl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NAUDITED) - USD ($) $ in Thousands</t>
  </si>
  <si>
    <t>Statement of Comprehensive Income [Abstract]</t>
  </si>
  <si>
    <t>Unrealized (losses) gains on securities:</t>
  </si>
  <si>
    <t>Unrealized holding (losses) gains on available for sale securities</t>
  </si>
  <si>
    <t>Reclassification adjustment for gain realized in net income</t>
  </si>
  <si>
    <t>Net change in unrealized (losses) gains</t>
  </si>
  <si>
    <t>Income tax benefit (expense)</t>
  </si>
  <si>
    <t>Unrealized (losses) gains on securities, net of tax</t>
  </si>
  <si>
    <t>Unrealized gains on interest rate swaps:</t>
  </si>
  <si>
    <t>Unrealized gains on interest rate swaps</t>
  </si>
  <si>
    <t>Unrealized gains on interest rate swaps, net of tax</t>
  </si>
  <si>
    <t>Total other comprehensive income, net of tax</t>
  </si>
  <si>
    <t>Comprehensive income</t>
  </si>
  <si>
    <t>CONSOLIDATED STATEMENTS OF SHAREHOLDERS' EQUITY - (UNAUDITED) - USD ($) $ in Thousands</t>
  </si>
  <si>
    <t>Total</t>
  </si>
  <si>
    <t>Common Stock</t>
  </si>
  <si>
    <t>Retained Earnings</t>
  </si>
  <si>
    <t>Accumulated Other Comprehensive Income</t>
  </si>
  <si>
    <t>Beginning balance at Dec. 31, 2016</t>
  </si>
  <si>
    <t>Beginning balance (in shares) at Dec. 31, 2016</t>
  </si>
  <si>
    <t>Increase (Decrease) in Stockholders' Equity [Roll Forward]</t>
  </si>
  <si>
    <t>Other comprehensive income, net of tax</t>
  </si>
  <si>
    <t>Cash dividends declared</t>
  </si>
  <si>
    <t>Stock-based compensation expense</t>
  </si>
  <si>
    <t>Forfeitures of restricted stock (in shares)</t>
  </si>
  <si>
    <t>Warrants exercised</t>
  </si>
  <si>
    <t>Warrants exercised (in shares)</t>
  </si>
  <si>
    <t>Issuance of restricted stock (in shares)</t>
  </si>
  <si>
    <t>Stock options exercised</t>
  </si>
  <si>
    <t>Stock options exercised (in shares)</t>
  </si>
  <si>
    <t>Ending balance at Sep. 30, 2017</t>
  </si>
  <si>
    <t>Ending balance (in shares) at Sep. 30, 2017</t>
  </si>
  <si>
    <t>Beginning balance at Jun. 30, 2017</t>
  </si>
  <si>
    <t>Beginning balance at Dec. 31, 2017</t>
  </si>
  <si>
    <t>Beginning balance (in shares) at Dec. 31, 2017</t>
  </si>
  <si>
    <t>Ending balance at Sep. 30, 2018</t>
  </si>
  <si>
    <t>Ending balance (in shares) at Sep. 30, 2018</t>
  </si>
  <si>
    <t>Beginning balance at Jun. 30, 2018</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ccretion of premiums and discounts on investment securities</t>
  </si>
  <si>
    <t>Provision for deferred taxes</t>
  </si>
  <si>
    <t>Net gain on sales of available for sale securities</t>
  </si>
  <si>
    <t>Depreciation and amortization</t>
  </si>
  <si>
    <t>Amortization of debt issuance costs</t>
  </si>
  <si>
    <t>Increase in cash surrender value of bank-owned life insurance</t>
  </si>
  <si>
    <t>Loan principal sold from loans originated for sale</t>
  </si>
  <si>
    <t>Proceeds from sales of loans originated for sale</t>
  </si>
  <si>
    <t>Net gain on sales of loans</t>
  </si>
  <si>
    <t>Stock-based compensation</t>
  </si>
  <si>
    <t>Net amortization (accretion) of purchase accounting adjustments</t>
  </si>
  <si>
    <t>Loss on sale of premises and equipment</t>
  </si>
  <si>
    <t>Gain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 of held to maturity securities</t>
  </si>
  <si>
    <t>Purchase of bank-owned life insurance</t>
  </si>
  <si>
    <t>Net increase in loans</t>
  </si>
  <si>
    <t>Loan principal sold from loans not originated for sale</t>
  </si>
  <si>
    <t>Proceeds from sales of loans not originated for sale</t>
  </si>
  <si>
    <t>Purchases of premises and equipment</t>
  </si>
  <si>
    <t>Purchase of Federal Home Loan Bank stock</t>
  </si>
  <si>
    <t>Net cash used in investing activities</t>
  </si>
  <si>
    <t>Cash flows from financing activities</t>
  </si>
  <si>
    <t>Net change in time certificates of deposit</t>
  </si>
  <si>
    <t>Net change in other deposits</t>
  </si>
  <si>
    <t>Net change in FHLB advances</t>
  </si>
  <si>
    <t>Proceeds from exercise of warrants</t>
  </si>
  <si>
    <t>Proceeds from exercise of options</t>
  </si>
  <si>
    <t>Dividends paid on common stock</t>
  </si>
  <si>
    <t>Net cash provided by financing activities</t>
  </si>
  <si>
    <t>Net increase in cash and cash equivalents</t>
  </si>
  <si>
    <t>Cash and cash equivalents:</t>
  </si>
  <si>
    <t>Beginning of year</t>
  </si>
  <si>
    <t>End of period</t>
  </si>
  <si>
    <t>Cash paid for:</t>
  </si>
  <si>
    <t>Interest</t>
  </si>
  <si>
    <t>Income taxes</t>
  </si>
  <si>
    <t>Noncash investing and financing activities</t>
  </si>
  <si>
    <t>Net change in unrealized gains or losses on available-for-sale securities</t>
  </si>
  <si>
    <t>Nature of Operations and Summary of Significant Accounting Policies</t>
  </si>
  <si>
    <t>Organization, Consolidation and Presentation of Financial Statements [Abstract]</t>
  </si>
  <si>
    <t>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and throughout Connecticut, with the majority of our loans in Fairfield and New Haven Counties, Connecticut, with branch locations in New Canaan, Stamford, Fairfield, Wilton, Westport, Darien, Norwalk, Hamden and North Haven Connecticut.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valuation of derivative instruments, investment securities, and deferred income taxes and the evaluation of investment securities for other than temporary impairment.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8 . The accompanying unaudited interim consolidated financial statements should be read in conjunction with the audited consolidated financial statements and notes thereto included on Form 10-K for the year ended December 31, 2017 . Significant concentrations of credit risk Most of the Company’s activities are with customers located in the New York metropolitan area and throughout Fairfield and New Haven Counties and the surrounding region of Connecticut, and declines in property values in these areas could significantly impact the Company. The Company has a significant concentration in commercial real estate loans. Management does not believe this presents any special risk. The Company does not have any significant concentrations in any one industry or customer. Reclassification Certain prior period amounts have been reclassified to conform to the 2018 financial statement presentation. These reclassifications only changed the reporting categories and did not affect the consolidated results of operations or consolidated financial position of the Company. Recent accounting pronouncements The following section includes changes in accounting principles and potential effects of new accounting guidance and pronouncements. ASU No. 2014-09 , Revenue from Contracts with Customers (Topic 606): This ASU clarifies the principles for recognizing revenue. The guidance notes that an entity should apply the following steps when recognizing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The Company adopted the guidance on January 1, 2018 using the modified retrospective method. In evaluating this standard, management has determined that the majority of revenue earned by the Company is from revenue streams not included in the scope of this standard and for in-scope revenue streams management determined that a cumulative-effect adjustment to opening retained earnings as a result of adopting this standard is not needed. ASU No. 2016-01, Financial Instruments – Overall (Subtopic 825-10): “Recognition and Measurement of Financial Assets and Financial Liabilities.” The ASU has been issued to improve the recognition and measurement of financial instruments by requiring 1) equity investments (except those accounted for under the equity method of accounting, or those that result in consolidation of the investee) to be measured at fair value with changes in fair value recognized in net income; 2) separate presentation of financial assets and financial liabilities by measurement category and form of financial asset on the balance sheet or the accompanying notes to the financial statements; 3) the use of the exit price notion when measuring fair value of financial instruments for disclosure purposes; and 4) separate presentation by the reporting organization in other comprehensive income for the portion of the total change in the fair value of a liability resulting from the change in the instrument-specific credit risk (also referred to as “own credit”) when the organization has elected to measure the liability at fair value in accordance with the fair value option for financial instruments. The standard was effective for the Company beginning on January 1, 2018. The adoption of this ASU did not have a material impact on the Company’s financial statements. ASU No. 2016-02, Leases (Topic 842): The amendments in this ASU require lessees to recognize, on the balance sheet, assets and liabilities for the rights and obligations created by leases. Accounting by lessors will remain largely unchanged. In July 2018, the FASB issued a subsequent update which introduced a new transition method, under this new transition method, an entity initially applies the new leases standard at the adoption date and recognizes a cumulative-effect adjustment to the opening balance of retained earnings in the period of adoption. The guidance will be effective for the Company on January 1, 2019, with early adoption permitted. The Company does not expect the application of this guidance to have a material impact on the Company’s financial statements.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The amendments in this update will be effective for the Company on January 1, 2020, including interim periods within that fiscal year. Early adoption is permitted as of the fiscal years beginning after December 15, 2018, including interim periods within those fiscal years. Management is currently evaluating the impact of its pending adoption of this guidance on the Company’s financial statements. ASU No. 2016-15, Statement of Cash Flows (Topic 230): “Classification of Certain Cash Receipts and Cash Payments.” This ASU changes how certain cash receipts and cash payments are presented and classified in the statement of cash flows under Topic 230, Statement of Cash Flows, and other Topics. The amendments address the classification of the following eight items in the statement of cash flow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were effective for fiscal years beginning after December 15, 2017, and interim periods within those fiscal years. The adoption of this ASU did not have a material impact on the Company’s financial statements. ASU No. 2016-18, Statement of Cash Flows (Topic 230): “Restricted Cash.” This ASU provide guidance on the presentation of restricted cash or restricted cash equivalents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were effective for public business entities for fiscal years beginning after December 15, 2017, and interim periods within those fiscal years. The adoption of this ASU did not have a material impact on the Company’s financial stat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The Company does not expect the application of this guidance to have a material impact on the Company’s financial statements. ASU No.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will be effective for the Company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Company does not expect the application of this guidance to have a material impact on the Company’s financial statements. ASU No. 2017-09, Compensation – Stock Compensation (Topic 718): The amendments in this update provide guidance about which changes to the terms or conditions of a share-based payment award require an entity to apply modification accounting in Topic 718. The amendments in this update were effective for all entities for annual periods, and interim periods within those annual periods, beginning after December 15, 2017. The adoption of this ASU did not have a material impact on the Company’s financial statements. ASU No. 2017-12, Derivatives and Hedging: “Targeted Improvements to Accounting for Hedging Activities” (Topic 815):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is ASU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pplication of this guidance to have a material impact on the Company’s financial statements. ASU No. 2018-02, Income Statement—Reporting Comprehensive Income (Topic 220):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e amendments would be effective for all entities for fiscal years beginning after December 15, 2018 and interim periods within those fiscal years. Early adoption of the amendments would be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would apply the amendments in the update retrospectively to each period in which the effect of the change in the U.S. federal corporate income tax rate in the Tax Cuts and Jobs Act of 2017 is recognized. The Company elected to adopt this update and recorded a $0.3 million reduction to retained earnings and increase to accumulated other comprehensive income as of December 31, 2017 . ASU No. 2018-03, Technical Corrections and Improvements to Financial Instruments – Overall (Subtopic 825-10): The purpose of this update is to clarify certain aspects of the guidance in ASU No. 2016-01 regarding equity securities without a readily determinable fair value, forward contracts and purchased options, presentation requirements for certain fair value option liabilities, fair value option liabilities denominated in a foreign currency, and transition guidance for equity securities without a readily determinable fair value.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The Company does not expect the application of this guidance to have a material impact on the Company’s financial statements. ASU No. 2018-07, Compensation-Stock Compensation (Topic 718) : "Improvements to Nonemployee Share-Based Payment Accounting” (ASU 2018-07) . The amendments in this update expand the scope of Topic 718 to include share based payments to nonemployees. An entity is required to apply the requirements of Topic 718 to nonemployee awards except for specific guidance related to option pricing models and the attribution of cost. ASU 2018-07 will be effective for public business entities for fiscal years beginning after December 15, 2018, including interim periods in the year of adoption. Early adoption is permitted for any interim or annual period. The Company does not expect the application of this guidance to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t>
  </si>
  <si>
    <t>Investment Securities</t>
  </si>
  <si>
    <t>Investments, Debt and Equity Securities [Abstract]</t>
  </si>
  <si>
    <t>Investment Securities The amortized cost, gross unrealized gains and losses and fair value of available for sale and held to maturity securities at September 30, 2018 were as follows: September 30, 2018 Amortized Cost Gross Unrealized Fair Value Gains Losses (In thousands) Available for sale securities: U.S. Government and agency obligations Due from one through five years $ 13,018 $ — $ (331 ) $ 12,687 Due from five through ten years 100 — (8 ) 92 Due after ten years 73,094 — (2,403 ) 70,691 86,212 — (2,742 ) 83,470 State agency and municipal obligations Due from one through five years 2,221 4 (5 ) 2,220 Due from five through ten years 1,255 11 (3 ) 1,263 Due after ten years 554 — (67 ) 487 4,030 15 (75 ) 3,970 Corporate bonds Due from one through five years 7,070 — (72 ) 6,998 Total available for sale securities $ 97,312 $ 15 $ (2,889 ) $ 94,438 Held to maturity securities: State agency and municipal obligations Less than one year $ 3,891 $ 9 $ — $ 3,900 Due after ten years 16,476 509 (377 ) 16,608 20,367 518 (377 ) 20,508 Corporate bonds Due from one through five years 1,000 — (5 ) 995 Government-sponsored mortgage backed securities No contractual maturity 97 6 — 103 Total held to maturity securities $ 21,464 $ 524 $ (382 ) $ 21,606 The amortized cost, gross unrealized gains and losses and fair value of available for sale and held to maturity securities at December 31, 2017 were as follows: December 31, 2017 Amortized Cost Gross Unrealized Fair Value Gains Losses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Total available for sale securities $ 92,079 $ 396 $ (287 ) $ 92,188 Held to maturity securities: State agency and municipal obligations Less than one year $ 198 $ 5 $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 The gross realized gains on the sale of investment securities totaled $0.2 million for the nine months ended September 30, 2018 . The gross realized losses on the sale of investment securities totaled $2.0 thousand for the nine months ended September 30, 2018 . Sales proceeds and calls totaled $12.4 million for the nine months ended September 30, 2018 . There were no sales of investment securities during the three months ended September 30, 2018 . The gross realized gains on the sale of investment securities totaled $0.2 million for the nine months ended September 30, 2017 . There were no gross realized losses on the sale of investment securities for the nine months ended September 30, 2017 . Sales proceeds and calls totaled $52.8 million for the nine months ended September 30, 2017 . There were no sales of investment securities for the three months ended September 30, 2017 . At September 30, 2018 and December 31, 2017 none of the Company's securities were pledged as collateral with the Federal Home Loan Bank ("FHLB") or any other institution. The following table provides information regarding investment securities with unrealized losses, aggregated by investment category and length of time that individual securities had been in a continuous unrealized loss position at September 30, 2018 and December 31, 2017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In thousands) September 30, 2018 U.S. Government and agency obligations $ 68,137 $ (2,126 ) 3.03 % $ 15,333 $ (616 ) 3.86 % $ 83,470 $ (2,742 ) 3.18 % State agency and municipal obligations 12,796 (385 ) 2.93 % 487 (67 ) 12.07 % 13,283 (452 ) 3.29 % Corporate bonds 6,998 (72 ) 1.01 % 995 (5 ) 0.50 % 7,993 (77 ) 0.95 % Total investment securities $ 87,931 $ (2,583 ) 2.85 % $ 16,815 $ (688 ) 3.93 % $ 104,746 $ (3,271 ) 3.03 % December 31, 2017 U.S. Government and agency obligations $ 70,419 $ (225 ) 0.32 % $ 2,064 $ (35 ) 1.67 % $ 72,483 $ (260 ) 0.36 % State agency and municipal obligations 92 — 0.16 % 656 (27 ) 3.95 % 748 (27 ) 3.50 % Corporate bonds — — — % 995 (5 ) 0.50 % 995 (5 ) 0.50 % Total investment securities $ 70,511 $ (225 ) 0.32 % $ 3,715 $ (67 ) 1.77 % $ 74,226 $ (292 ) 0.39 % There were thirty-one and fifteen investment securities as of September 30, 2018 and December 31, 2017 ,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not considered other than temporarily impaired. The Company continually monitors its state agency, municipal and corporate bond portfolios and at this time these portfolios have minimal default risk because state agency, municipal and corporate bonds are all rated investment grade or deemed to be of investment grade quality. The Company has the intent and ability to retain its investment securities in an unrealized loss position at September 30, 2018 until the decline in value has recovered or the security has matured.</t>
  </si>
  <si>
    <t>Loans Receivable and Allowance for Loan Losses</t>
  </si>
  <si>
    <t>Accounts, Notes, Loans and Financing Receivable, Gross, Allowance, and Net [Abstract]</t>
  </si>
  <si>
    <t>Loans Receivable and Allowance for Loan Losses The following table sets forth a summary of the loan portfolio at September 30, 2018 and December 31, 2017 : (In thousands) September 30, 2018 December 31, 2017 Real estate loans: Residential $ 182,740 $ 193,524 Commercial 1,057,484 987,242 Construction 93,941 101,636 1,334,165 1,282,402 Commercial business 273,065 259,995 Consumer 389 619 Total loans 1,607,619 1,543,016 Allowance for loan losses (19,311 ) (18,904 ) Deferred loan origination fees, net (2,851 ) (3,242 ) Unamortized loan premiums 8 9 Loans receivable, net $ 1,585,465 $ 1,520,879 Lending activities are conducted principally in the New York metropolitan area, including the Fairfield and New Haven County regions of Connecticut, and consist of commercial real estate loans, commercial business loans and a variety of consumer loans. Loans may also be granted for the construction of residential homes and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cease the origination of residential mortgage loans. The Company’s policy for residential lending allowed that, generally,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defined segments, which are used to develop and document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Commercial Real Estate: This portfolio segment includes loans secured by commercial real estate, multi-family dwellings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collateral. In addition, this portfolio includes residential construction loans to individuals to finance the construction of residential dwellings for personal use located in our market area.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ly depends on the successful operation of the borrower’s business. Consumer: This portfolio segment includes loans secured by savings or certificate accounts, or automobiles, as well as unsecured personal loans and overdraft lines of credit. This type of loan entails greater risk than residential mortgage loans, particularly in the case of loans that are unsecured or secured by assets that depreciate rapidly. Residential Real Estate: This portfolio segment consists of first mortgage loans secured by one-to-four family owner occupied residential properties for personal use located in our market area. This segment also includes home equity loans and home equity lines of credit secured by owner occupied one-to-four family residential properties. Loans of this type are written at a combined maximum of 80% of the appraised value of the property and the Company requires a first or second lien position on the property. These loans can be affected by economic conditions and the values of the underlying properties. Allowance for loan losses As of December 31, 2017 the Company changed its methodology to estimate its allowance for loan losses. The change in methodology resulted in an update to the underlying loan loss assumptions, incorporating the most recent industry, peer and product loss trends. This resulted in a non-recurring, pretax $1.3 million reduction in the reserve during the fourth quarter of 2017 and for the year ended December 31, 2017 . The following tables set forth the activity in the Company’s allowance for loan losses for the three and nine months ended September 30, 2018 and 2017, by portfolio segment: Residential Real Estate Commercial Real Estate Construction Commercial Business Consumer Total (In thousands) Three Months Ended September 30, 2018 Beginning balance $ 750 $ 14,185 $ 481 $ 3,589 $ 1 $ 19,006 Charge-offs (16 ) — — — (2 ) (18 ) Recoveries — — — — 1 1 Provisions (Credits) 349 (114 ) (122 ) 208 1 322 Ending balance $ 1,083 $ 14,071 $ 359 $ 3,797 $ 1 $ 19,311 Residential Real Estate Commercial Real Estate Construction Commercial Business Consumer Total (In thousands) Three Months Ended September 30, 2017 Beginning balance $ 1,633 $ 9,695 $ 2,268 $ 5,564 $ 376 $ 19,536 Charge-offs — — — (366 ) (10 ) (376 ) Recoveries — — — 4 2 6 (Credits) Provisions (20 ) 15 (75 ) 494 (16 ) 398 Ending balance $ 1,613 $ 9,710 $ 2,193 $ 5,696 $ 352 $ 19,564 Residential Real Estate Commercial Real Estate Construction Commercial Business Consumer Total (In thousands) Nine Months Ended September 30, 2018 Beginning balance $ 1,721 $ 12,777 $ 907 $ 3,498 $ 1 $ 18,904 Charge-offs (72 ) (18 ) — (96 ) (62 ) (248 ) Recoveries — — — 4 6 10 (Credits) Provisions (566 ) 1,312 (548 ) 391 56 645 Ending balance $ 1,083 $ 14,071 $ 359 $ 3,797 $ 1 $ 19,311 Residential Real Estate Commercial Real Estate Construction Commercial Business Consumer Total (In thousands) Nine Months Ended September 30, 2017 Beginning balance $ 1,654 $ 9,563 $ 2,105 $ 4,283 $ 377 $ 17,982 Charge-offs — — — (366 ) (41 ) (407 ) Recoveries 146 — — 4 3 153 (Credits) Provisions (187 ) 147 88 1,775 13 1,836 Ending balance $ 1,613 $ 9,710 $ 2,193 $ 5,696 $ 352 $ 19,564 Loans evaluated for impairment and the related allowance for loan losses as of September 30, 2018 and December 31, 2017 were as follows: Portfolio Allowance (In thousands) September 30, 2018 Loans individually evaluated for impairment: Residential real estate $ 6,893 $ 354 Commercial real estate 20,496 2,530 Commercial business 6,942 743 Consumer 4 — Subtotal 34,335 3,627 Loans collectively evaluated for impairment: Residential real estate 175,847 729 Commercial real estate 1,036,988 11,541 Construction 93,941 359 Commercial business 266,123 3,054 Consumer 385 1 Subtotal 1,573,284 15,684 Total $ 1,607,619 $ 19,311 Portfolio Allowance (In thousands) December 31, 2017 Loans individually evaluated for impairment: Residential real estate $ 4,607 $ 8 Commercial real estate 7,586 876 Commercial business 2,660 71 Subtotal 14,853 955 Loans collectively evaluated for impairment: Residential real estate 188,917 1,713 Commercial real estate 979,656 11,901 Construction 101,636 907 Commercial business 257,335 3,427 Consumer 619 1 Subtotal 1,528,163 17,949 Total $ 1,543,016 $ 18,904 Credit quality indicators To measure credit risk for the loan portfolios, the Company employs a credit risk rating system. This risk rating represents an assessed level of a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essentially worthles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September 30, 2018 and December 31, 2017 : Commercial Credit Quality Indicators September 30, 2018 December 31, 2017 Commercial Real Estate Construction Commercial Business Total Commercial Real Estate Construction Commercial Business Total (In thousands) Pass $ 1,034,536 $ 83,456 $ 247,715 $ 1,365,707 $ 960,902 $ 101,636 $ 252,570 $ 1,315,108 Special Mention 2,452 10,485 18,408 31,345 9,371 — 4,019 13,390 Substandard 20,370 — 6,840 27,210 16,969 — 3,297 20,266 Doubtful 126 — 102 228 — — 109 109 Total loans $ 1,057,484 $ 93,941 $ 273,065 $ 1,424,490 $ 987,242 $ 101,636 $ 259,995 $ 1,348,873 Residential and Consumer Credit Quality Indicators September 30, 2018 December 31, 2017 Residential Real Estate Consumer Total Residential Real Estate Consumer Total (In thousands) Pass $ 175,592 $ 385 $ 175,977 $ 188,917 $ 619 $ 189,536 Special Mention 255 — 255 — — — Substandard 6,893 4 6,897 4,607 — 4,607 Total loans $ 182,740 $ 389 $ 183,129 $ 193,524 $ 619 $ 194,143 Loan portfolio aging analysis When a loan is 15 days past due, the Company sends the borrower a late notice. The Company also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on the subsequent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September 30, 2018 and December 31, 2017 : September 30, 2018 30-59 Days Past Due 60-89 Days Past Due 90 Days or Greater Past Due Total Past Due Current Total Loans (In thousands) Real estate loans: Residential real estate $ — $ 1,014 $ 3,313 $ 4,327 $ 178,413 $ 182,740 Commercial real estate 87 186 10,079 10,352 1,047,132 1,057,484 Construction — — — — 93,941 93,941 Commercial business 30 81 4,857 4,968 268,097 273,065 Consumer — — — — 389 389 Total loans $ 117 $ 1,281 $ 18,249 $ 19,647 $ 1,587,972 $ 1,607,619 December 31, 2017 30-59 Days Past Due 60-89 Days Past Due 90 Days or Greater Past Due Total Past Due Current Total Loans (In thousands) Real estate loans: Residential real estate $ 1,248 $ 2,244 $ 1,161 $ 4,653 $ 188,871 $ 193,524 Commercial real estate 10,028 4,116 2,074 16,218 971,024 987,242 Construction — — — — 101,636 101,636 Commercial business 4,318 162 481 4,961 255,034 259,995 Consumer 3 — 2 5 614 619 Total loans $ 15,597 $ 6,522 $ 3,718 $ 25,837 $ 1,517,179 $ 1,543,016 There were no loans delinquent greater than 90 days and still accruing as of September 30, 2018 and December 31, 2017 . Loans on nonaccrual status The following is a summary of nonaccrual loans by portfolio segment as of September 30, 2018 and December 31, 2017 : September 30, 2018 December 31, 2017 (In thousands) Residential real estate $ 4,725 $ 1,590 Commercial real estate 12,182 3,371 Commercial business 5,057 520 Total $ 21,964 $ 5,481 At September 30, 2018 and December 31, 2017 , there were no commitments to lend additional funds to any borrower on nonaccrual status. Nonaccrual loans with no specific reserve totaled $5.4 million and $3.5 million at September 30, 2018 and December 31, 2017 , respectively. Impaired loans An impaired loan generally is one for which it is probable, based on current information, the Company will not collect all the amounts due in accordance with the contractual terms of the loan. Loans are individually evaluated for impairment. When the Company classifies a problem loan as impaired, it evaluates whether a specific valuation allowance is required for that portion of the asset that is estimated to be impaired. The following table summarizes impaired loans by portfolio segment as of September 30, 2018 and December 31, 2017 : Carrying Amount Unpaid Principal Balance Associated Allowance September 30, 2018 December 31, 2017 September 30, 2018 December 31, 2017 September 30, 2018 December 31, 2017 (In thousands) Impaired loans without a valuation allowance: Residential real estate $ 4,666 $ 3,515 $ 4,724 $ 3,556 $ — $ — Commercial real estate 9,467 1,841 9,651 1,915 — — Commercial business 1,928 1,950 1,988 2,024 — — Consumer 4 — 4 — — — Total impaired loans without a valuation allowance 16,065 7,306 16,367 7,495 — — Impaired loans with a valuation allowance: Residential real estate $ 2,227 $ 1,092 $ 2,266 $ 1,092 $ 354 $ 8 Commercial real estate 11,029 5,745 11,049 5,745 2,530 876 Commercial business 5,014 710 5,061 712 743 71 Total impaired loans with a valuation allowance 18,270 7,547 18,376 7,549 3,627 955 Total impaired loans $ 34,335 $ 14,853 $ 34,743 $ 15,044 $ 3,627 $ 955 The following table summarizes the average carrying amount of impaired loans and interest income recognized on impaired loans by portfolio segment as of September 30, 2018 and September 30, 2017 : Average Carrying Amount Interest Income Recognized Three Months Ended September 30, Three Months Ended September 30, 2018 2017 2018 2017 (In thousands) Impaired loans without a valuation allowance: Residential real estate $ 4,932 $ 2,701 $ 24 $ — Commercial real estate 9,530 7,579 79 92 Commercial business 1,961 3,730 77 20 Consumer 4 — — — Total impaired loans without a valuation allowance 16,427 14,010 180 112 Impaired loans with a valuation allowance: Residential real estate 2,237 — — — Commercial real estate 11,033 144 16 — Commercial business 4,536 823 3 11 Consumer — 345 — — Total impaired loans with a valuation allowance 17,806 1,312 19 11 Total impaired loans $ 34,233 $ 15,322 $ 199 $ 123 Average Carrying Amount Interest Income Recognized Nine Months Ended September 30, Nine Months Ended September 30, 2018 2017 2018 2017 (In thousands) Impaired loans without a valuation allowance: Residential real estate $ 5,101 $ 2,712 $ 87 $ — Commercial real estate 9,638 7,675 159 115 Commercial business 2,028 4,112 231 33 Consumer 4 — — — Total impaired loans without a valuation allowance 16,771 14,499 477 148 Impaired loans with a valuation allowance: Residential real estate 2,250 — 14 — Commercial real estate 11,047 144 69 — Commercial business 3,283 1,032 27 21 Consumer — 345 — — Total impaired loans with a valuation allowance 16,580 1,521 110 21 Total impaired loans $ 33,351 $ 16,020 $ 587 $ 169 Troubled debt restructurings ("TDR"s) Modifications to a loan are considered to be a troubled debt restructuring when both of the following conditions are met: 1) the borrower is experiencing financial difficulties and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7.4 million at September 30, 2018 and $4.9 million at December 31, 2017 . The following tables provide information on loans that were modified as TDRs during the periods indicated. Outstanding Recorded Investment Number of Loans Pre-Modification Post-Modification (Dollars in thousands) 2018 2017 2018 2017 2018 2017 Three Months Ended September 30, Residential real estate — 1 $ — $ 1,925 $ — $ 1,925 Commercial business — 1 — 60 — 60 Commercial real estate 1 — 608 — 608 — — Total 1 2 $ 608 $ 1,985 $ 608 $ 1,985 Outstanding Recorded Investment Number of Loans Pre-Modification Post-Modification (Dollars in thousands) 2018 2017 2018 2017 2018 2017 Nine Months Ended September 30, Residential real estate 2 2 $ 2,826 $ 2,965 $ 2,822 $ 2,965 Commercial business 1 3 37 405 29 405 Commercial real estate 1 — 608 — 608 — Total 4 5 $ 3,471 $ 3,370 $ 3,459 $ 3,370 At September 30, 2018 and December 31, 2017 there were seven nonaccrual loans identified as TDRs totaling $4.2 million and four nonaccrual loans identified as TDRs totaling $0.6 million , respectively. The following table provides information on how loans were modified as TDRs during the three and nine months ended September 30, 2018 and 2017 : Three Months Ended September 30, Nine Months Ended September 30, 2018 2017 2018 2017 (In thousands) Payment concession $ — $ 1,925 $ 2,101 $ 2,029 Maturity concession — 60 — 301 Maturity and payment concession — — 750 — Maturity and rate concession 608 — 608 — Rate and payment concession — — — 1,040 Total $ 608 $ 1,985 $ 3,459 $ 3,370 One loan, in the amount of $2.0 million , re-defaulted during the three months ended September 30, 2018 . There were no loans modified in a troubled debt restructuring, for which there was a payment default at September 30, 2017 .</t>
  </si>
  <si>
    <t>Shareholders' Equity</t>
  </si>
  <si>
    <t>Stockholders' Equity Note [Abstract]</t>
  </si>
  <si>
    <t>Shareholders' Equity Common stock The Company has 10,000,000 shares authorized and 7,842,996 shares issued and outstanding at September 30, 2018 and 10,000,000 shares authorized and 7,751,424 shares issued and outstanding at December 31, 2017. The Company's stock is traded on the NASDAQ stock exchange under the ticker symbol BWFG. Warrants On October 1, 2014, the Company acquired Quinnipiac Bank and Trust Co. and, in connection therewith, the Company issued 68,600 warrants to former Quinnipiac warrant holders in accordance with the merger agreement. Each warrant was automatically converted into a warrant to purchase 0.56 shares of the Company’s common stock for an exercise price of $17.86 . During the first quarter of 2018 all remaining warrants were exercised. The Company does not have any warrants outstanding as of September 30, 2018 .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the nine months ended September 30, 2018 or during the year ended December 31, 2017 .</t>
  </si>
  <si>
    <t>Comprehensive Income</t>
  </si>
  <si>
    <t xml:space="preserve">Comprehensive Income Comprehensive income represents the sum of net income and items of other comprehensive income or loss, including net unrealized gains or losses on securities available for sale and net unrealized gains or losses on derivatives. The Company’s total comprehensive income or loss for the three and nine months ended September 30, 2018 and 2017 is reported in the Consolidated Statements of Comprehensive Income. The following tables present the changes in accumulated other comprehensive income (loss) by component, net of tax for the three and nine months ended September 30, 2018 and 2017 : Net Unrealized Loss on Available for Sale Securities Net Unrealized Gain on Interest Rate Swaps Total (In thousands) Balance at June 30, 2018 $ (1,764 ) $ 3,043 $ 1,279 Other comprehensive (loss) income before reclassifications, net of tax (508 ) 1,409 901 Net other comprehensive (loss) income (508 ) 1,409 901 Balance at September 30, 2018 $ (2,272 ) $ 4,452 $ 2,180 Net Unrealized Gain on Available for Sale Securities Net Unrealized Gain on Interest Rate Swaps Total (In thousands) Balance at June 30, 2017 $ 596 $ 426 $ 1,022 Other comprehensive income before reclassifications, net of tax 16 213 229 Net other comprehensive income 16 213 229 Balance at September 30, 2017 $ 612 $ 639 $ 1,251 Net Unrealized Gain (Loss) on Available for Sale Securities Net Unrealized Gain on Interest Rate Swaps Total (In thousands) Balance at December 31, 2017 $ 85 $ 1,609 $ 1,694 Other comprehensive (loss) income before reclassifications, net of tax (2,182 ) 2,843 661 Amounts reclassified from accumulated other comprehensive income, net of tax (175 ) — (175 ) Net other comprehensive (loss) income (2,357 ) 2,843 486 Balance at September 30, 2018 $ (2,272 ) $ 4,452 $ 2,180 Net Unrealized Gain on Available for Sale Securities Net Unrealized Gain on Interest Rate Swaps Total (In thousands) Balance at December 31, 2016 $ 409 $ 481 $ 890 Other comprehensive income before reclassifications, net of tax 311 158 469 Amounts reclassified from accumulated other comprehensive income, net of tax (108 ) — (108 ) Net other comprehensive income 203 158 361 Balance at September 30, 2017 $ 612 $ 639 $ 1,251 The following table provides information for the items reclassified from accumulated other comprehensive income or loss: Accumulated Other Comprehensive Income Components Nine Months Ended September 30, Associated Line Item in the Consolidated Statements of Income 2018 2017 (In thousands) Available-for-sale securities: Unrealized gains on investments $ 222 $ 165 Net gain on sale of available for sale securities Tax expense (47 ) (57 ) Income tax expense Net of tax $ 175 $ 108 </t>
  </si>
  <si>
    <t>Earnings per Share ("EPS")</t>
  </si>
  <si>
    <t>Earnings Per Share [Abstract]</t>
  </si>
  <si>
    <t>Earnings per Share (EPS)</t>
  </si>
  <si>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table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18 2017 2018 2017 (In thousands, except per share data) Net income $ 4,857 $ 4,263 $ 14,172 $ 11,734 Dividends to participating securities (1) (13 ) (7 ) (39 ) (21 ) Undistributed earnings allocated to participating securities (1) (52 ) (47 ) (153 ) (134 ) Net income for earnings per share calculation $ 4,792 $ 4,209 $ 13,980 $ 11,579 Weighted average shares outstanding, basic 7,738 7,587 7,713 7,555 Effect of dilutive equity-based awards (2) 26 83 46 98 Weighted average shares outstanding, diluted 7,764 7,670 7,759 7,653 Net earnings per common share: Basic earnings per common share $ 0.62 $ 0.55 $ 1.81 $ 1.53 Diluted earnings per common share $ 0.62 $ 0.55 $ 1.80 $ 1.51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t>
  </si>
  <si>
    <t>Banking and Thrift [Abstract]</t>
  </si>
  <si>
    <t>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0% of total assets; increased the minimum Tier 1 capital to risk-weighted assets requirement from 4.0% to 6.0% ; and retained the minimum total capital to risk weighted assets requirement at 8.0% . A “well-capitalized” institution must generally maintain capital ratios 100-200 basis points higher than the minimum guidelines. The Basel III Capital Rules also change the risk weights assigned to certain assets. The Basel III Capital Rules assigned a higher risk weight ( 150% )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regulatory risk based capital ratios in addition to the amount necessary to meet its minimum risk-based capital requirements. The required minimum conservation buffer began to be phased in incrementally, starting at 0.625% on January 1, 2016, increased to 1.25% on January 1, 2017, increased to 1.875% on January 1, 2018 and will continue to increase to 2.5% on January 1, 2019. Failure to meet minimum capital requirements can initiate certain mandatory and possibly additional discretionary actions by regulators that, if undertaken, could have a direct material effect on the Company’s consolidated financial statements. As of September 30, 2018 , the Bank and Company have met all capital adequacy requirements to which they are subject. There are no conditions or events since then that management believes have changed this conclusion. The capital amounts and ratios for the Bank and the Company at September 30, 2018 and December 31, 2017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September 30, 2018 Common Equity Tier 1 Capital to Risk-Weighted Assets $ 188,437 11.43 % $ 105,057 6.38 % $ 107,117 6.50 % Total Capital to Risk-Weighted Assets 207,748 12.61 % 162,735 9.88 % 164,795 10.00 % Tier I Capital to Risk-Weighted Assets 188,437 11.43 % 129,776 7.88 % 131,836 8.00 % Tier I Capital to Average Assets 188,437 10.14 % 74,316 4.00 % 92,895 5.00 % Bankwell Financial Group, Inc. September 30, 2018 Common Equity Tier 1 Capital to Risk-Weighted Assets $ 169,741 10.27 % $ 105,347 6.38 % N/A N/A Total Capital to Risk-Weighted Assets 214,194 12.96 % 163,184 9.88 % N/A N/A Tier I Capital to Risk-Weighted Assets 169,741 10.27 % 130,134 7.88 % N/A N/A Tier I Capital to Average Assets 169,741 9.14 % 74,316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17 Common Equity Tier 1 Capital to Risk-Weighted Assets $ 173,728 10.99 % $ 90,858 5.75 % $ 102,709 6.50 % Total Capital to Risk-Weighted Assets 192,632 12.19 % 146,162 9.25 % 158,014 10.00 % Tier I Capital to Risk-Weighted Assets 173,728 10.99 % 114,560 7.25 % 126,411 8.00 % Tier I Capital to Average Assets 173,728 9.61 % 72,349 4.00 % 90,437 5.00 % Bankwell Financial Group, Inc. December 31, 2017 Common Equity Tier 1 Capital to Risk-Weighted Assets $ 155,977 9.83 % $ 91,194 5.75 % N/A N/A Total Capital to Risk-Weighted Assets 199,984 12.61 % 146,703 9.25 % N/A N/A Tier I Capital to Risk-Weighted Assets 155,977 9.83 % 114,983 7.25 % N/A N/A Tier I Capital to Average Assets 155,977 8.59 % 72,663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is required to maintain a minimum reserve balance of $15.9 million and $11.1 million in the Federal Reserve Bank at September 30, 2018 and December 31, 2017 , respectively. The Bank is also required to maintain a minimum reserve balance of $4.5 million and $7.5 million at Atlantic Community Bankers Bank (formerly Bankers’ Bank Northeast) at September 30, 2018 and December 31, 2017 , respectively. These balances are maintained for clearing purposes in the ordinary course of business and do not represent restricted cash.</t>
  </si>
  <si>
    <t>Stock-Based Compensation</t>
  </si>
  <si>
    <t>Retirement Benefits [Abstract]</t>
  </si>
  <si>
    <t>Stock-Based Compensation Equity award plans The Company has stock options or unvested restricted stock outstanding under thre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September 30, 2018 , there were 588,454 shares reserved for future issuance under the 2012 Plan. Stock Options : The Company accounts for stock options based on the fair value at the date of grant and records option related expense over the vesting period of such awards on a straight line basis. There were no options granted during the nine months ended September 30, 2018 . A summary of the status of outstanding share options for the nine months ended September 30, 2018 is presented below: Nine Months Ended September 30, 2018 Number of Shares Weighted Average Exercise Price Options outstanding at beginning of period 47,050 $ 17.83 Exercised (27,120 ) 19.30 Options outstanding at end of period 19,930 15.84 Options exercisable at end of period 19,930 15.84 Intrinsic value is the amount by which the fair value of the underlying stock exceeds the exercise price of an option on the exercise date. The total intrinsic value of share options exercised during the nine months ended September 30, 2018 was $0.4 million . Restricted Stock : Restricted stock provides grantees with rights to shares of common stock upon completion of a service period. Shares of unvested restricted stock are considered participating securities. Restricted stock awards generally vest over one to five years . The following table presents the activity for restricted stock for the nine months ended September 30, 2018 : Nine Months Ended September 30, 2018 Number of Shares Weighted Average Grant Date Fair Value Unvested at beginning of period 75,186 $ 26.39 Granted 43,550 (1) 32.85 Vested (15,479 ) 26.54 Forfeited (1,498 ) 26.79 Unvested at end of period 101,759 29.13 (1) Includes 11,250 shares of performance based restricted stock The Company's restricted stock expense for the nine months ended September 30, 2018 and 2017 were $1.0 million and $0.7 million , respectively. At September 30, 2018 there was $2.2 million of unrecognized stock compensation expense for restricted stock, expected to be recognized over a weighted average period of 1.7 years . Performance Based Restricted Stock : On February 20, 2018 the Company issued 11,250 shares of restricted stock with performance and service conditions pursuant to the Company’s 2012 Stock Plan. The awards vest over a 3 year service period, provided certain performance metrics are met. The share quantity, which can range between 0% and 200% , of the grant is dependent on the degree to which the performance metrics are met. The Company records an expense over the vesting period based on (a) the probability that the performance metric will be met and (b) the fair market value of the Company’s stock at the date of the grant.</t>
  </si>
  <si>
    <t>Derivative Instruments</t>
  </si>
  <si>
    <t>Derivative Instruments and Hedging Activities Disclosure [Abstract]</t>
  </si>
  <si>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September 30, 2018 , the Bank was a party to six interest rate swaps to add stability to interest expense and to manage its exposure to interest rate movements. The notional amount for each swap is $25 million and in each case, the Bank has entered into pay-fixed Libor interest rate swap to convert rolling 90 days Federal Home Loan Bank advances. In addition, as of September 30, 2018 , the Bank has entered into three forward-starting interest rate swaps on probable future FHLB advances or brokered deposits. The Company accounts for its interest rate swaps as effective cash flow hedges. None of the interest rate swap agreements contain any credit risk related contingent features. A hedging instrument is expected at inception to be highly effective at offsetting changes in the hedged transactions attributable to the changes in the hedged risk. Interest rate swaps with a positive fair value are recorded as other assets and interest rate swaps with a negative fair value are recorded as other liabilities on the Consolidated Balance Sheets. Information about derivative instruments at September 30, 2018 and December 31, 2017 is as follows: September 30, 2018: (Dollars in thousands) Notional Amount Original Maturity Received Paid Fair Value Asset Cash flow hedge: Interest rate swap on FHLB advance $ 25,000 4.7 years 3-month LIBOR 1.62% $ 50 Interest rate swap on FHLB advance 25,000 5.0 years 3-month LIBOR 1.83% 305 Interest rate swap on FHLB advance 25,000 5.0 years 3-month LIBOR 1.48% 673 Interest rate swap on FHLB advance 25,000 5.0 years 3-month LIBOR 1.22% 1,175 Interest rate swap on FHLB advance 25,000 7.0 years 3-month LIBOR 2.04% 1,342 Interest rate swap on FHLB advance 25,000 7.0 years 3-month LIBOR 2.04% 1,335 Forward-starting interest rate swap (1) 25,000 15.0 years 3-month LIBOR 3.01% 288 Forward-starting interest rate swap (1) 25,000 15.0 years 3-month LIBOR 3.03% 263 Forward-starting interest rate swap (1) 25,000 15.0 years 3-month LIBOR 3.05% 202 $ 225,000 $ 5,633 (1) The effective date of the forward-starting interest rate swaps listed above are January 2, 2019, January 2, 2020 and August 26, 2020, respectively. December 31, 2017: (Dollars in thousands) Notional Amount Original Maturity Received Paid Fair Value Asset Cash flow hedge: Interest rate swap on FHLB advance $ 25,000 4.7 years 3-month LIBOR 1.62% $ 62 Interest rate swap on FHLB advance 25,000 5.0 years 3-month LIBOR 1.83% 105 Interest rate swap on FHLB advance 25,000 5.0 years 3-month LIBOR 1.48% 398 Interest rate swap on FHLB advance 25,000 5.0 years 3-month LIBOR 1.22% 793 Interest rate swap on FHLB advance 25,000 7.0 years 3-month LIBOR 2.04% 342 Interest rate swap on FHLB advance 25,000 7.0 years 3-month LIBOR 2.04% 334 $ 150,000 $ 2,034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 1.3 million as a reduction to interest expense during the next 12 months.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interest rate swap assets are presented in other assets and the interest rate swap liabilities are presented in accrued expenses and other liabilities in the Consolidated Balance Sheets. The Company's cash flow hedge positions consist of interest rate swap transactions as detailed in the table below: (Dollars in thousands) Notional Amount Original Effective Date of Hedged Borrowing Duration of Borrowing Counterparty Type of borrowing: FHLB 90-day advance $ 25,000 April 1, 2014 4.7 years Bank of Montreal FHLB 90-day advance 25,000 January 2, 2015 5.0 years Bank of Montreal FHLB 90-day advance 25,000 August 26, 2015 5.0 years Bank of Montreal FHLB 90-day advance 25,000 July 1, 2016 5.0 years Bank of Montreal FHLB 90-day advance 25,000 August 25, 2017 7.0 years Bank of Montreal FHLB 90-day advance 25,000 August 25, 2017 7.0 years FTN Financial Capital Markets $ 150,000 This hedge strategy converts the floating rate of interest on short term FHLB advances to fixed interest rates, thereby protecting the Bank from floating interest rate variability. Changes in the consolidated statements of comprehensive income related to interest rate derivatives designated as hedges of cash flows were as follows for the three and nine months ended September 30, 2018 and 2017 : Three Months Ended September 30, Nine Months Ended September 30, (In thousands) 2018 2017 2018 2017 Interest rate swap on FHLB advance: Unrealized gains recognized in accumulated other comprehensive income $ 1,784 $ 327 $ 3,599 $ 243 Income tax expense on items recognized in accumulated other comprehensive income (375 ) (114 ) (756 ) (85 ) Other comprehensive income $ 1,409 $ 213 $ 2,843 $ 158 Interest expense recognized on hedged FHLB advance $ 653 $ 489 $ 1,939 $ 1,258</t>
  </si>
  <si>
    <t>Fair Value of Financial Instruments</t>
  </si>
  <si>
    <t>Fair Value Disclosures [Abstract]</t>
  </si>
  <si>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September 30, 2018 and December 31, 2017 were as follows: September 30, 2018 Carrying Value Fair Value Level 1 Level 2 Level 3 (In thousands) Financial Assets: Cash and due from banks $ 84,437 $ 84,437 $ 84,437 $ — $ — Federal funds sold 2,664 2,664 2,664 — — Available for sale securities 94,438 94,438 9,654 84,784 — Held to maturity securities 21,464 21,606 — 1,098 20,508 Loans receivable, net 1,585,465 1,536,521 — — 1,536,521 Accrued interest receivable 6,055 6,055 — 6,055 — FHLB stock 9,210 9,210 — 9,210 — Servicing asset 1,163 1,163 — — 1,163 Derivative asset, net 5,633 5,633 — 5,633 — Financial Liabilities: Noninterest bearing deposits $ 162,473 $ 162,473 $ — $ 162,473 $ — NOW and money market 540,318 540,318 — 540,318 — Savings 147,940 147,940 — 147,940 — Time deposits 642,438 639,483 — — 639,483 Accrued interest payable 899 899 — 899 — Advances from the FHLB 180,000 179,664 — — 179,664 Subordinated debentures 25,142 24,639 — — 24,639 Servicing liability 75 75 — — 75 December 31, 2017 Carrying Value Fair Value Level 1 Level 2 Level 3 (In thousands) Financial Assets: Cash and due from banks $ 70,545 $ 70,545 $ 70,545 $ — $ — Federal funds sold 186 186 186 — — Available for sale securities 92,188 92,188 9,861 82,327 — Held to maturity securities 21,579 22,836 — 1,119 21,717 Loans receivable, net 1,520,879 1,494,599 — — 1,494,599 Accrued interest receivable 5,910 5,910 — 5,910 — FHLB stock 9,183 9,183 — 9,183 — Servicing asset 1,113 1,113 — — 1,113 Derivative asset, net 2,034 2,034 — 2,034 — Financial Liabilities: Noninterest bearing deposits $ 172,638 $ 172,638 $ — $ 172,638 $ — NOW and money market 510,746 510,746 — 510,746 — Savings 83,758 83,758 — 83,758 — Time deposits 631,263 629,532 — — 629,532 Accrued interest payable 1,092 1,092 — 1,092 — Advances from the FHLB 199,000 198,932 — — 198,932 Subordinated debentures 25,103 25,547 — — 25,547 Servicing Liability 83 83 — — 83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Available for sale and held to maturity securities: Fair values are based on quoted market prices or dealer quotes, if available. If a quoted market price is not available, fair value is estimated using quoted market prices for similar securities. Level 3 held to maturity securities represent private placement municipal housing authority bonds for which no quoted market price is available. The fair value for these securities is estimated using a discounted cash flow model, using discount rates ranging from 5.0% to 5.3% as of September 30, 2018 and 4.5% to 4.8% as of December 31, 2017 .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In connection with the adoption of ASU 2016-01 on January 1, 2018, we refined our methodology to estimate the fair value of our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Bank also considers the creditworthiness of each counterparty for assets and the creditworthiness of the Bank for liabilities.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Bank also considers its own creditworthiness in determining the fair value of its borrowings and subordinated debt. Off-balance-sheet instruments: Loan commitments on which the committed interest rate is less than the current market rate are insignificant at September 30, 2018 and December 31, 2017 .</t>
  </si>
  <si>
    <t>Fair Value Measurements</t>
  </si>
  <si>
    <t>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September 30, 2018 and December 31, 2017 , and indicates the fair value hierarchy of the valuation techniques utilized by the Company to determine the fair value. The Company had no transfers into or out of Levels 1, 2 or 3 during the nine months ended September 30, 2018 and the year ended December 31, 2017 , except for the Company's investment in a U.S.Treasury note that was transfered from Level 2 to Level 1. Fair Value (In thousands) Level 1 Level 2 Level 3 September 30, 2018: Available for sale investment securities: U.S. Government and agency obligations $ 9,654 $ 73,816 $ — State agency and municipal obligations — 3,970 — Corporate bonds — 6,998 — Derivative asset, net — 5,633 — December 31, 2017: Available for sale investment securities: U.S. Government and agency obligations $ 9,861 $ 62,913 $ — State agency and municipal obligations — 12,277 — Corporate bonds — 7,137 — Derivative asset, net — 2,034 — Available for sale investment securities: The fair value of the Company’s investment securities are estimated by using pricing models or quoted prices of securities with similar characteristics (i.e. matrix pricing) and are classified within Level 1 or Level 2 of the valuation hierarchy. The pricing is primarily sourced from third 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September 30, 2018 and December 31, 2017 , and indicates the fair value hierarchy of the valuation techniques utilized by the Company to determine the fair value: Fair Value (In thousands) Level 1 Level 2 Level 3 September 30, 2018: Impaired loans $ — $ — $ 30,708 Servicing asset, net — — 1,088 December 31, 2017: Impaired loans $ — $ — $ 13,898 Servicing asset, net — — 1,030 The following table presents information about quantitative inputs and assumptions for Level 3 financial instruments carried at fair value on a nonrecurring basis at September 30, 2018 and December 31, 2017 : Valuation Methodology Unobservable Input Range September 30, 2018: Impaired loans Appraisals Discount to appraised value 5.00 - 18.00% Discounted cash flows Discount rate 3.25 - 7.00 % Servicing asset, net Discounted cash flows Discount rate 7.00 - 12.00% Prepayment rate 7.00 - 9.00% December 31, 2017: Impaired loans Appraisals Discount to appraised value 8.00 - 24.00% Discounted cash flows Discount rate 3.25 - 6.75% Servicing asset, net Discounted cash flows Discount rate 7.00 - 12.00% Prepayment rate 7.00 - 9.00% Impair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Foreclosed real estate: The Company classifies property acquired through foreclosure or acceptance of deed-in-lieu of foreclosure as foreclosed real estate and repossessed assets in its financial statements. Upon foreclosure, the property securing the loan is written down to fair value less selling costs. The write-down is based upon differences between the appraised value and the book value. Appraisals are based on observable market data such as comparable sales, however assumptions made in determining comparability are unobservable and therefore these assets are classified as Level 3 within the valuation hierarchy.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are deemed to be impaired.</t>
  </si>
  <si>
    <t>Subordinated Borrowings [Abstract]</t>
  </si>
  <si>
    <t>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our working capital needs. The Notes were assigned an investment grade rating of BBB by Kroll Bond Rating Agency, which was reaffirmed in the third quarter of 2018.</t>
  </si>
  <si>
    <t>Income Taxes</t>
  </si>
  <si>
    <t>Income Tax Disclosure [Abstract]</t>
  </si>
  <si>
    <t>Income Taxes The Company is subject to federal and state income taxes at the statutory rates and makes several adjustments to arrive at the effective tax rate. The Company adjusts for non-deductible interest earned on municipal bonds, income earned on our investment in bank owned life insurance, windfall tax benefits resulting from restricted stock vesting and reductions in Connecticut state income tax from the operation of our passive investment company subsidiary. Income tax expense for the three months ended September 30, 2018 and 2017 totaled $1.1 million and $1.9 million , respectively. The effective tax rates for the three months ended September 30, 2018 and 2017 were 17.9% , and 30.8% , respectively. The decrease in the effective tax rate for the three months ended September 30, 2018 is driven by a reduction in the statutory corporate tax rate from 35% to 21% as a result of tax reform from the Tax Cuts and Jobs Act of 2017. Income tax expense for the nine months ended September 30, 2018 and 2017 totaled $3.5 million and $6.0 million, respectively. The effective tax rates for the nine months ended September 30, 2018 and 2017 were 19.8% , and 33.9% , respectively. The decrease in the effective tax rate for the nine months ended September 30, 2018 is driven by a reduction in the statutory corporate tax rate from 35% to 21% as a result of tax reform from the Tax Cuts and Jobs Act of 2017.</t>
  </si>
  <si>
    <t>Subsequent Events</t>
  </si>
  <si>
    <t>Subsequent Events [Abstract]</t>
  </si>
  <si>
    <t>Subsequent Events On October 30, 2018, the Company’s Board of Directors declared a $0.12 per share cash dividend, payable on November 26, 2018 to shareholders of record on November 16, 2018.</t>
  </si>
  <si>
    <t>Nature of Operations and Summary of Significant Accounting Policies (Policies)</t>
  </si>
  <si>
    <t>Principles of consolidation</t>
  </si>
  <si>
    <t>Principles of consolidation The consolidated financial statements include the accounts of the Company and the Bank, including its wholly owned passive investment company subsidiary.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valuation of derivative instruments, investment securities, and deferred income taxes and the evaluation of investment securities for other than temporary impairment.</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8 . The accompanying unaudited interim consolidated financial statements should be read in conjunction with the audited consolidated financial statements and notes thereto included on Form 10-K for the year ended December 31, 2017 .</t>
  </si>
  <si>
    <t>Significant concentrations of credit risk</t>
  </si>
  <si>
    <t>Significant concentrations of credit risk Most of the Company’s activities are with customers located in the New York metropolitan area and throughout Fairfield and New Haven Counties and the surrounding region of Connecticut, and declines in property values in these areas could significantly impact the Company. The Company has a significant concentration in commercial real estate loans. Management does not believe this presents any special risk. The Company does not have any significant concentrations in any one industry or customer.</t>
  </si>
  <si>
    <t>Reclassification</t>
  </si>
  <si>
    <t>Reclassification Certain prior period amounts have been reclassified to conform to the 2018 financial statement presentation. These reclassifications only changed the reporting categories and did not affect the consolidated results of operations or consolidated financial position of the Company.</t>
  </si>
  <si>
    <t>Recent accounting pronouncements</t>
  </si>
  <si>
    <t>Recent accounting pronouncements The following section includes changes in accounting principles and potential effects of new accounting guidance and pronouncements. ASU No. 2014-09 , Revenue from Contracts with Customers (Topic 606): This ASU clarifies the principles for recognizing revenue. The guidance notes that an entity should apply the following steps when recognizing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The Company adopted the guidance on January 1, 2018 using the modified retrospective method. In evaluating this standard, management has determined that the majority of revenue earned by the Company is from revenue streams not included in the scope of this standard and for in-scope revenue streams management determined that a cumulative-effect adjustment to opening retained earnings as a result of adopting this standard is not needed. ASU No. 2016-01, Financial Instruments – Overall (Subtopic 825-10): “Recognition and Measurement of Financial Assets and Financial Liabilities.” The ASU has been issued to improve the recognition and measurement of financial instruments by requiring 1) equity investments (except those accounted for under the equity method of accounting, or those that result in consolidation of the investee) to be measured at fair value with changes in fair value recognized in net income; 2) separate presentation of financial assets and financial liabilities by measurement category and form of financial asset on the balance sheet or the accompanying notes to the financial statements; 3) the use of the exit price notion when measuring fair value of financial instruments for disclosure purposes; and 4) separate presentation by the reporting organization in other comprehensive income for the portion of the total change in the fair value of a liability resulting from the change in the instrument-specific credit risk (also referred to as “own credit”) when the organization has elected to measure the liability at fair value in accordance with the fair value option for financial instruments. The standard was effective for the Company beginning on January 1, 2018. The adoption of this ASU did not have a material impact on the Company’s financial statements. ASU No. 2016-02, Leases (Topic 842): The amendments in this ASU require lessees to recognize, on the balance sheet, assets and liabilities for the rights and obligations created by leases. Accounting by lessors will remain largely unchanged. In July 2018, the FASB issued a subsequent update which introduced a new transition method, under this new transition method, an entity initially applies the new leases standard at the adoption date and recognizes a cumulative-effect adjustment to the opening balance of retained earnings in the period of adoption. The guidance will be effective for the Company on January 1, 2019, with early adoption permitted. The Company does not expect the application of this guidance to have a material impact on the Company’s financial statements.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The amendments in this update will be effective for the Company on January 1, 2020, including interim periods within that fiscal year. Early adoption is permitted as of the fiscal years beginning after December 15, 2018, including interim periods within those fiscal years. Management is currently evaluating the impact of its pending adoption of this guidance on the Company’s financial statements. ASU No. 2016-15, Statement of Cash Flows (Topic 230): “Classification of Certain Cash Receipts and Cash Payments.” This ASU changes how certain cash receipts and cash payments are presented and classified in the statement of cash flows under Topic 230, Statement of Cash Flows, and other Topics. The amendments address the classification of the following eight items in the statement of cash flow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were effective for fiscal years beginning after December 15, 2017, and interim periods within those fiscal years. The adoption of this ASU did not have a material impact on the Company’s financial statements. ASU No. 2016-18, Statement of Cash Flows (Topic 230): “Restricted Cash.” This ASU provide guidance on the presentation of restricted cash or restricted cash equivalents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were effective for public business entities for fiscal years beginning after December 15, 2017, and interim periods within those fiscal years. The adoption of this ASU did not have a material impact on the Company’s financial stat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The Company does not expect the application of this guidance to have a material impact on the Company’s financial statements. ASU No.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will be effective for the Company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Company does not expect the application of this guidance to have a material impact on the Company’s financial statements. ASU No. 2017-09, Compensation – Stock Compensation (Topic 718): The amendments in this update provide guidance about which changes to the terms or conditions of a share-based payment award require an entity to apply modification accounting in Topic 718. The amendments in this update were effective for all entities for annual periods, and interim periods within those annual periods, beginning after December 15, 2017. The adoption of this ASU did not have a material impact on the Company’s financial statements. ASU No. 2017-12, Derivatives and Hedging: “Targeted Improvements to Accounting for Hedging Activities” (Topic 815):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is ASU requires a modified retrospective transition method in which the Company will recognize the cumulative effect of the change on the opening balance of each affected component of equity in the statement of financial position as of the date of adoption. The Company does not expect the application of this guidance to have a material impact on the Company’s financial statements. ASU No. 2018-02, Income Statement—Reporting Comprehensive Income (Topic 220):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e amendments would be effective for all entities for fiscal years beginning after December 15, 2018 and interim periods within those fiscal years. Early adoption of the amendments would be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would apply the amendments in the update retrospectively to each period in which the effect of the change in the U.S. federal corporate income tax rate in the Tax Cuts and Jobs Act of 2017 is recognized. The Company elected to adopt this update and recorded a $0.3 million reduction to retained earnings and increase to accumulated other comprehensive income as of December 31, 2017 . ASU No. 2018-03, Technical Corrections and Improvements to Financial Instruments – Overall (Subtopic 825-10): The purpose of this update is to clarify certain aspects of the guidance in ASU No. 2016-01 regarding equity securities without a readily determinable fair value, forward contracts and purchased options, presentation requirements for certain fair value option liabilities, fair value option liabilities denominated in a foreign currency, and transition guidance for equity securities without a readily determinable fair value.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The Company does not expect the application of this guidance to have a material impact on the Company’s financial statements. ASU No. 2018-07, Compensation-Stock Compensation (Topic 718) : "Improvements to Nonemployee Share-Based Payment Accounting” (ASU 2018-07) . The amendments in this update expand the scope of Topic 718 to include share based payments to nonemployees. An entity is required to apply the requirements of Topic 718 to nonemployee awards except for specific guidance related to option pricing models and the attribution of cost. ASU 2018-07 will be effective for public business entities for fiscal years beginning after December 15, 2018, including interim periods in the year of adoption. Early adoption is permitted for any interim or annual period. The Company does not expect the application of this guidance to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t>
  </si>
  <si>
    <t>Investment Securities (Tables)</t>
  </si>
  <si>
    <t>Schedule of amortized cost, gross unrealized gains and losses and fair values of available for sale and held to maturity securities</t>
  </si>
  <si>
    <t>The amortized cost, gross unrealized gains and losses and fair value of available for sale and held to maturity securities at September 30, 2018 were as follows: September 30, 2018 Amortized Cost Gross Unrealized Fair Value Gains Losses (In thousands) Available for sale securities: U.S. Government and agency obligations Due from one through five years $ 13,018 $ — $ (331 ) $ 12,687 Due from five through ten years 100 — (8 ) 92 Due after ten years 73,094 — (2,403 ) 70,691 86,212 — (2,742 ) 83,470 State agency and municipal obligations Due from one through five years 2,221 4 (5 ) 2,220 Due from five through ten years 1,255 11 (3 ) 1,263 Due after ten years 554 — (67 ) 487 4,030 15 (75 ) 3,970 Corporate bonds Due from one through five years 7,070 — (72 ) 6,998 Total available for sale securities $ 97,312 $ 15 $ (2,889 ) $ 94,438 Held to maturity securities: State agency and municipal obligations Less than one year $ 3,891 $ 9 $ — $ 3,900 Due after ten years 16,476 509 (377 ) 16,608 20,367 518 (377 ) 20,508 Corporate bonds Due from one through five years 1,000 — (5 ) 995 Government-sponsored mortgage backed securities No contractual maturity 97 6 — 103 Total held to maturity securities $ 21,464 $ 524 $ (382 ) $ 21,606 The amortized cost, gross unrealized gains and losses and fair value of available for sale and held to maturity securities at December 31, 2017 were as follows: December 31, 2017 Amortized Cost Gross Unrealized Fair Value Gains Losses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Total available for sale securities $ 92,079 $ 396 $ (287 ) $ 92,188 Held to maturity securities: State agency and municipal obligations Less than one year $ 198 $ 5 $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t>
  </si>
  <si>
    <t>Schedule of fair value and related unrealized losses of temporarily impaired investment securities, aggregated by investment category</t>
  </si>
  <si>
    <t>The following table provides information regarding investment securities with unrealized losses, aggregated by investment category and length of time that individual securities had been in a continuous unrealized loss position at September 30, 2018 and December 31, 2017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In thousands) September 30, 2018 U.S. Government and agency obligations $ 68,137 $ (2,126 ) 3.03 % $ 15,333 $ (616 ) 3.86 % $ 83,470 $ (2,742 ) 3.18 % State agency and municipal obligations 12,796 (385 ) 2.93 % 487 (67 ) 12.07 % 13,283 (452 ) 3.29 % Corporate bonds 6,998 (72 ) 1.01 % 995 (5 ) 0.50 % 7,993 (77 ) 0.95 % Total investment securities $ 87,931 $ (2,583 ) 2.85 % $ 16,815 $ (688 ) 3.93 % $ 104,746 $ (3,271 ) 3.03 % December 31, 2017 U.S. Government and agency obligations $ 70,419 $ (225 ) 0.32 % $ 2,064 $ (35 ) 1.67 % $ 72,483 $ (260 ) 0.36 % State agency and municipal obligations 92 — 0.16 % 656 (27 ) 3.95 % 748 (27 ) 3.50 % Corporate bonds — — — % 995 (5 ) 0.50 % 995 (5 ) 0.50 % Total investment securities $ 70,511 $ (225 ) 0.32 % $ 3,715 $ (67 ) 1.77 % $ 74,226 $ (292 ) 0.39 %</t>
  </si>
  <si>
    <t>Loans Receivable and Allowance for Loan Losses (Tables)</t>
  </si>
  <si>
    <t>Schedule of loan portfolio</t>
  </si>
  <si>
    <t>The following table sets forth a summary of the loan portfolio at September 30, 2018 and December 31, 2017 : (In thousands) September 30, 2018 December 31, 2017 Real estate loans: Residential $ 182,740 $ 193,524 Commercial 1,057,484 987,242 Construction 93,941 101,636 1,334,165 1,282,402 Commercial business 273,065 259,995 Consumer 389 619 Total loans 1,607,619 1,543,016 Allowance for loan losses (19,311 ) (18,904 ) Deferred loan origination fees, net (2,851 ) (3,242 ) Unamortized loan premiums 8 9 Loans receivable, net $ 1,585,465 $ 1,520,879</t>
  </si>
  <si>
    <t>Schedule of allowance for loan losses</t>
  </si>
  <si>
    <t>The following tables set forth the activity in the Company’s allowance for loan losses for the three and nine months ended September 30, 2018 and 2017, by portfolio segment: Residential Real Estate Commercial Real Estate Construction Commercial Business Consumer Total (In thousands) Three Months Ended September 30, 2018 Beginning balance $ 750 $ 14,185 $ 481 $ 3,589 $ 1 $ 19,006 Charge-offs (16 ) — — — (2 ) (18 ) Recoveries — — — — 1 1 Provisions (Credits) 349 (114 ) (122 ) 208 1 322 Ending balance $ 1,083 $ 14,071 $ 359 $ 3,797 $ 1 $ 19,311 Residential Real Estate Commercial Real Estate Construction Commercial Business Consumer Total (In thousands) Three Months Ended September 30, 2017 Beginning balance $ 1,633 $ 9,695 $ 2,268 $ 5,564 $ 376 $ 19,536 Charge-offs — — — (366 ) (10 ) (376 ) Recoveries — — — 4 2 6 (Credits) Provisions (20 ) 15 (75 ) 494 (16 ) 398 Ending balance $ 1,613 $ 9,710 $ 2,193 $ 5,696 $ 352 $ 19,564 Residential Real Estate Commercial Real Estate Construction Commercial Business Consumer Total (In thousands) Nine Months Ended September 30, 2018 Beginning balance $ 1,721 $ 12,777 $ 907 $ 3,498 $ 1 $ 18,904 Charge-offs (72 ) (18 ) — (96 ) (62 ) (248 ) Recoveries — — — 4 6 10 (Credits) Provisions (566 ) 1,312 (548 ) 391 56 645 Ending balance $ 1,083 $ 14,071 $ 359 $ 3,797 $ 1 $ 19,311 Residential Real Estate Commercial Real Estate Construction Commercial Business Consumer Total (In thousands) Nine Months Ended September 30, 2017 Beginning balance $ 1,654 $ 9,563 $ 2,105 $ 4,283 $ 377 $ 17,982 Charge-offs — — — (366 ) (41 ) (407 ) Recoveries 146 — — 4 3 153 (Credits) Provisions (187 ) 147 88 1,775 13 1,836 Ending balance $ 1,613 $ 9,710 $ 2,193 $ 5,696 $ 352 $ 19,564</t>
  </si>
  <si>
    <t>Schedule of portfolio segment and impairment methodology, of the allowance for loan losses and related portfolio</t>
  </si>
  <si>
    <t>Loans evaluated for impairment and the related allowance for loan losses as of September 30, 2018 and December 31, 2017 were as follows: Portfolio Allowance (In thousands) September 30, 2018 Loans individually evaluated for impairment: Residential real estate $ 6,893 $ 354 Commercial real estate 20,496 2,530 Commercial business 6,942 743 Consumer 4 — Subtotal 34,335 3,627 Loans collectively evaluated for impairment: Residential real estate 175,847 729 Commercial real estate 1,036,988 11,541 Construction 93,941 359 Commercial business 266,123 3,054 Consumer 385 1 Subtotal 1,573,284 15,684 Total $ 1,607,619 $ 19,311 Portfolio Allowance (In thousands) December 31, 2017 Loans individually evaluated for impairment: Residential real estate $ 4,607 $ 8 Commercial real estate 7,586 876 Commercial business 2,660 71 Subtotal 14,853 955 Loans collectively evaluated for impairment: Residential real estate 188,917 1,713 Commercial real estate 979,656 11,901 Construction 101,636 907 Commercial business 257,335 3,427 Consumer 619 1 Subtotal 1,528,163 17,949 Total $ 1,543,016 $ 18,904</t>
  </si>
  <si>
    <t>Schedule of loan portfolio quality indicators by portfolio segment</t>
  </si>
  <si>
    <t>The following tables present credit risk ratings by loan segment as of September 30, 2018 and December 31, 2017 : Commercial Credit Quality Indicators September 30, 2018 December 31, 2017 Commercial Real Estate Construction Commercial Business Total Commercial Real Estate Construction Commercial Business Total (In thousands) Pass $ 1,034,536 $ 83,456 $ 247,715 $ 1,365,707 $ 960,902 $ 101,636 $ 252,570 $ 1,315,108 Special Mention 2,452 10,485 18,408 31,345 9,371 — 4,019 13,390 Substandard 20,370 — 6,840 27,210 16,969 — 3,297 20,266 Doubtful 126 — 102 228 — — 109 109 Total loans $ 1,057,484 $ 93,941 $ 273,065 $ 1,424,490 $ 987,242 $ 101,636 $ 259,995 $ 1,348,873 Residential and Consumer Credit Quality Indicators September 30, 2018 December 31, 2017 Residential Real Estate Consumer Total Residential Real Estate Consumer Total (In thousands) Pass $ 175,592 $ 385 $ 175,977 $ 188,917 $ 619 $ 189,536 Special Mention 255 — 255 — — — Substandard 6,893 4 6,897 4,607 — 4,607 Total loans $ 182,740 $ 389 $ 183,129 $ 193,524 $ 619 $ 194,143</t>
  </si>
  <si>
    <t>Schedule of information with respect to our loan portfolio delinquencies by portfolio segment and amount</t>
  </si>
  <si>
    <t>The following tables set forth certain information with respect to our loan portfolio delinquencies by portfolio segment and amount as of September 30, 2018 and December 31, 2017 : September 30, 2018 30-59 Days Past Due 60-89 Days Past Due 90 Days or Greater Past Due Total Past Due Current Total Loans (In thousands) Real estate loans: Residential real estate $ — $ 1,014 $ 3,313 $ 4,327 $ 178,413 $ 182,740 Commercial real estate 87 186 10,079 10,352 1,047,132 1,057,484 Construction — — — — 93,941 93,941 Commercial business 30 81 4,857 4,968 268,097 273,065 Consumer — — — — 389 389 Total loans $ 117 $ 1,281 $ 18,249 $ 19,647 $ 1,587,972 $ 1,607,619 December 31, 2017 30-59 Days Past Due 60-89 Days Past Due 90 Days or Greater Past Due Total Past Due Current Total Loans (In thousands) Real estate loans: Residential real estate $ 1,248 $ 2,244 $ 1,161 $ 4,653 $ 188,871 $ 193,524 Commercial real estate 10,028 4,116 2,074 16,218 971,024 987,242 Construction — — — — 101,636 101,636 Commercial business 4,318 162 481 4,961 255,034 259,995 Consumer 3 — 2 5 614 619 Total loans $ 15,597 $ 6,522 $ 3,718 $ 25,837 $ 1,517,179 $ 1,543,016</t>
  </si>
  <si>
    <t>Schedule of nonaccrual loans by portfolio segment</t>
  </si>
  <si>
    <t>The following is a summary of nonaccrual loans by portfolio segment as of September 30, 2018 and December 31, 2017 : September 30, 2018 December 31, 2017 (In thousands) Residential real estate $ 4,725 $ 1,590 Commercial real estate 12,182 3,371 Commercial business 5,057 520 Total $ 21,964 $ 5,481</t>
  </si>
  <si>
    <t>Schedule of summarizes impaired loans</t>
  </si>
  <si>
    <t>The following table summarizes impaired loans by portfolio segment as of September 30, 2018 and December 31, 2017 : Carrying Amount Unpaid Principal Balance Associated Allowance September 30, 2018 December 31, 2017 September 30, 2018 December 31, 2017 September 30, 2018 December 31, 2017 (In thousands) Impaired loans without a valuation allowance: Residential real estate $ 4,666 $ 3,515 $ 4,724 $ 3,556 $ — $ — Commercial real estate 9,467 1,841 9,651 1,915 — — Commercial business 1,928 1,950 1,988 2,024 — — Consumer 4 — 4 — — — Total impaired loans without a valuation allowance 16,065 7,306 16,367 7,495 — — Impaired loans with a valuation allowance: Residential real estate $ 2,227 $ 1,092 $ 2,266 $ 1,092 $ 354 $ 8 Commercial real estate 11,029 5,745 11,049 5,745 2,530 876 Commercial business 5,014 710 5,061 712 743 71 Total impaired loans with a valuation allowance 18,270 7,547 18,376 7,549 3,627 955 Total impaired loans $ 34,335 $ 14,853 $ 34,743 $ 15,044 $ 3,627 $ 955 The following table summarizes the average carrying amount of impaired loans and interest income recognized on impaired loans by portfolio segment as of September 30, 2018 and September 30, 2017 : Average Carrying Amount Interest Income Recognized Three Months Ended September 30, Three Months Ended September 30, 2018 2017 2018 2017 (In thousands) Impaired loans without a valuation allowance: Residential real estate $ 4,932 $ 2,701 $ 24 $ — Commercial real estate 9,530 7,579 79 92 Commercial business 1,961 3,730 77 20 Consumer 4 — — — Total impaired loans without a valuation allowance 16,427 14,010 180 112 Impaired loans with a valuation allowance: Residential real estate 2,237 — — — Commercial real estate 11,033 144 16 — Commercial business 4,536 823 3 11 Consumer — 345 — — Total impaired loans with a valuation allowance 17,806 1,312 19 11 Total impaired loans $ 34,233 $ 15,322 $ 199 $ 123 Average Carrying Amount Interest Income Recognized Nine Months Ended September 30, Nine Months Ended September 30, 2018 2017 2018 2017 (In thousands) Impaired loans without a valuation allowance: Residential real estate $ 5,101 $ 2,712 $ 87 $ — Commercial real estate 9,638 7,675 159 115 Commercial business 2,028 4,112 231 33 Consumer 4 — — — Total impaired loans without a valuation allowance 16,771 14,499 477 148 Impaired loans with a valuation allowance: Residential real estate 2,250 — 14 — Commercial real estate 11,047 144 69 — Commercial business 3,283 1,032 27 21 Consumer — 345 — — Total impaired loans with a valuation allowance 16,580 1,521 110 21 Total impaired loans $ 33,351 $ 16,020 $ 587 $ 169</t>
  </si>
  <si>
    <t>Schedule of loans whose terms were modified as TDRs during the periods</t>
  </si>
  <si>
    <t>Loans classified as TDRs totaled $7.4 million at September 30, 2018 and $4.9 million at December 31, 2017 . The following tables provide information on loans that were modified as TDRs during the periods indicated. Outstanding Recorded Investment Number of Loans Pre-Modification Post-Modification (Dollars in thousands) 2018 2017 2018 2017 2018 2017 Three Months Ended September 30, Residential real estate — 1 $ — $ 1,925 $ — $ 1,925 Commercial business — 1 — 60 — 60 Commercial real estate 1 — 608 — 608 — — Total 1 2 $ 608 $ 1,985 $ 608 $ 1,985 Outstanding Recorded Investment Number of Loans Pre-Modification Post-Modification (Dollars in thousands) 2018 2017 2018 2017 2018 2017 Nine Months Ended September 30, Residential real estate 2 2 $ 2,826 $ 2,965 $ 2,822 $ 2,965 Commercial business 1 3 37 405 29 405 Commercial real estate 1 — 608 — 608 — Total 4 5 $ 3,471 $ 3,370 $ 3,459 $ 3,370</t>
  </si>
  <si>
    <t>Schedule of information on how loans were modified as a TDR</t>
  </si>
  <si>
    <t>The following table provides information on how loans were modified as TDRs during the three and nine months ended September 30, 2018 and 2017 : Three Months Ended September 30, Nine Months Ended September 30, 2018 2017 2018 2017 (In thousands) Payment concession $ — $ 1,925 $ 2,101 $ 2,029 Maturity concession — 60 — 301 Maturity and payment concession — — 750 — Maturity and rate concession 608 — 608 — Rate and payment concession — — — 1,040 Total $ 608 $ 1,985 $ 3,459 $ 3,370</t>
  </si>
  <si>
    <t>Comprehensive Income (Tables)</t>
  </si>
  <si>
    <t>Schedule of changes in accumulated other comprehensive income (loss) by component</t>
  </si>
  <si>
    <t>The following tables present the changes in accumulated other comprehensive income (loss) by component, net of tax for the three and nine months ended September 30, 2018 and 2017 : Net Unrealized Loss on Available for Sale Securities Net Unrealized Gain on Interest Rate Swaps Total (In thousands) Balance at June 30, 2018 $ (1,764 ) $ 3,043 $ 1,279 Other comprehensive (loss) income before reclassifications, net of tax (508 ) 1,409 901 Net other comprehensive (loss) income (508 ) 1,409 901 Balance at September 30, 2018 $ (2,272 ) $ 4,452 $ 2,180 Net Unrealized Gain on Available for Sale Securities Net Unrealized Gain on Interest Rate Swaps Total (In thousands) Balance at June 30, 2017 $ 596 $ 426 $ 1,022 Other comprehensive income before reclassifications, net of tax 16 213 229 Net other comprehensive income 16 213 229 Balance at September 30, 2017 $ 612 $ 639 $ 1,251 Net Unrealized Gain (Loss) on Available for Sale Securities Net Unrealized Gain on Interest Rate Swaps Total (In thousands) Balance at December 31, 2017 $ 85 $ 1,609 $ 1,694 Other comprehensive (loss) income before reclassifications, net of tax (2,182 ) 2,843 661 Amounts reclassified from accumulated other comprehensive income, net of tax (175 ) — (175 ) Net other comprehensive (loss) income (2,357 ) 2,843 486 Balance at September 30, 2018 $ (2,272 ) $ 4,452 $ 2,180 Net Unrealized Gain on Available for Sale Securities Net Unrealized Gain on Interest Rate Swaps Total (In thousands) Balance at December 31, 2016 $ 409 $ 481 $ 890 Other comprehensive income before reclassifications, net of tax 311 158 469 Amounts reclassified from accumulated other comprehensive income, net of tax (108 ) — (108 ) Net other comprehensive income 203 158 361 Balance at September 30, 2017 $ 612 $ 639 $ 1,251</t>
  </si>
  <si>
    <t>Schedule of reclassified from accumulated other comprehensive income or loss</t>
  </si>
  <si>
    <t xml:space="preserve">The following table provides information for the items reclassified from accumulated other comprehensive income or loss: Accumulated Other Comprehensive Income Components Nine Months Ended September 30, Associated Line Item in the Consolidated Statements of Income 2018 2017 (In thousands) Available-for-sale securities: Unrealized gains on investments $ 222 $ 165 Net gain on sale of available for sale securities Tax expense (47 ) (57 ) Income tax expense Net of tax $ 175 $ 108 </t>
  </si>
  <si>
    <t>Earnings per Share ("EPS") (Tables)</t>
  </si>
  <si>
    <t>Schedule of reconciliation of earnings available to common stockholders and basic weighted-average common shares outstanding to diluted weighted average common shares outstanding</t>
  </si>
  <si>
    <t>The following table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18 2017 2018 2017 (In thousands, except per share data) Net income $ 4,857 $ 4,263 $ 14,172 $ 11,734 Dividends to participating securities (1) (13 ) (7 ) (39 ) (21 ) Undistributed earnings allocated to participating securities (1) (52 ) (47 ) (153 ) (134 ) Net income for earnings per share calculation $ 4,792 $ 4,209 $ 13,980 $ 11,579 Weighted average shares outstanding, basic 7,738 7,587 7,713 7,555 Effect of dilutive equity-based awards (2) 26 83 46 98 Weighted average shares outstanding, diluted 7,764 7,670 7,759 7,653 Net earnings per common share: Basic earnings per common share $ 0.62 $ 0.55 $ 1.81 $ 1.53 Diluted earnings per common share $ 0.62 $ 0.55 $ 1.80 $ 1.51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 (Tables)</t>
  </si>
  <si>
    <t>Schedule of capital amounts and ratios</t>
  </si>
  <si>
    <t>The capital amounts and ratios for the Bank and the Company at September 30, 2018 and December 31, 2017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September 30, 2018 Common Equity Tier 1 Capital to Risk-Weighted Assets $ 188,437 11.43 % $ 105,057 6.38 % $ 107,117 6.50 % Total Capital to Risk-Weighted Assets 207,748 12.61 % 162,735 9.88 % 164,795 10.00 % Tier I Capital to Risk-Weighted Assets 188,437 11.43 % 129,776 7.88 % 131,836 8.00 % Tier I Capital to Average Assets 188,437 10.14 % 74,316 4.00 % 92,895 5.00 % Bankwell Financial Group, Inc. September 30, 2018 Common Equity Tier 1 Capital to Risk-Weighted Assets $ 169,741 10.27 % $ 105,347 6.38 % N/A N/A Total Capital to Risk-Weighted Assets 214,194 12.96 % 163,184 9.88 % N/A N/A Tier I Capital to Risk-Weighted Assets 169,741 10.27 % 130,134 7.88 % N/A N/A Tier I Capital to Average Assets 169,741 9.14 % 74,316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17 Common Equity Tier 1 Capital to Risk-Weighted Assets $ 173,728 10.99 % $ 90,858 5.75 % $ 102,709 6.50 % Total Capital to Risk-Weighted Assets 192,632 12.19 % 146,162 9.25 % 158,014 10.00 % Tier I Capital to Risk-Weighted Assets 173,728 10.99 % 114,560 7.25 % 126,411 8.00 % Tier I Capital to Average Assets 173,728 9.61 % 72,349 4.00 % 90,437 5.00 % Bankwell Financial Group, Inc. December 31, 2017 Common Equity Tier 1 Capital to Risk-Weighted Assets $ 155,977 9.83 % $ 91,194 5.75 % N/A N/A Total Capital to Risk-Weighted Assets 199,984 12.61 % 146,703 9.25 % N/A N/A Tier I Capital to Risk-Weighted Assets 155,977 9.83 % 114,983 7.25 % N/A N/A Tier I Capital to Average Assets 155,977 8.59 % 72,663 4.00 % N/A N/A</t>
  </si>
  <si>
    <t>Stock-Based Compensation (Tables)</t>
  </si>
  <si>
    <t>Schedule of status of outstanding stock options</t>
  </si>
  <si>
    <t>A summary of the status of outstanding share options for the nine months ended September 30, 2018 is presented below: Nine Months Ended September 30, 2018 Number of Shares Weighted Average Exercise Price Options outstanding at beginning of period 47,050 $ 17.83 Exercised (27,120 ) 19.30 Options outstanding at end of period 19,930 15.84 Options exercisable at end of period 19,930 15.84</t>
  </si>
  <si>
    <t>Schedule of activity for restricted stock</t>
  </si>
  <si>
    <t>The following table presents the activity for restricted stock for the nine months ended September 30, 2018 : Nine Months Ended September 30, 2018 Number of Shares Weighted Average Grant Date Fair Value Unvested at beginning of period 75,186 $ 26.39 Granted 43,550 (1) 32.85 Vested (15,479 ) 26.54 Forfeited (1,498 ) 26.79 Unvested at end of period 101,759 29.13 (1) Includes 11,250 shares of performance based restricted stock</t>
  </si>
  <si>
    <t>Derivative Instruments (Tables)</t>
  </si>
  <si>
    <t>Schedule of derivative instruments</t>
  </si>
  <si>
    <t>Information about derivative instruments at September 30, 2018 and December 31, 2017 is as follows: September 30, 2018: (Dollars in thousands) Notional Amount Original Maturity Received Paid Fair Value Asset Cash flow hedge: Interest rate swap on FHLB advance $ 25,000 4.7 years 3-month LIBOR 1.62% $ 50 Interest rate swap on FHLB advance 25,000 5.0 years 3-month LIBOR 1.83% 305 Interest rate swap on FHLB advance 25,000 5.0 years 3-month LIBOR 1.48% 673 Interest rate swap on FHLB advance 25,000 5.0 years 3-month LIBOR 1.22% 1,175 Interest rate swap on FHLB advance 25,000 7.0 years 3-month LIBOR 2.04% 1,342 Interest rate swap on FHLB advance 25,000 7.0 years 3-month LIBOR 2.04% 1,335 Forward-starting interest rate swap (1) 25,000 15.0 years 3-month LIBOR 3.01% 288 Forward-starting interest rate swap (1) 25,000 15.0 years 3-month LIBOR 3.03% 263 Forward-starting interest rate swap (1) 25,000 15.0 years 3-month LIBOR 3.05% 202 $ 225,000 $ 5,633 (1) The effective date of the forward-starting interest rate swaps listed above are January 2, 2019, January 2, 2020 and August 26, 2020, respectively. December 31, 2017: (Dollars in thousands) Notional Amount Original Maturity Received Paid Fair Value Asset Cash flow hedge: Interest rate swap on FHLB advance $ 25,000 4.7 years 3-month LIBOR 1.62% $ 62 Interest rate swap on FHLB advance 25,000 5.0 years 3-month LIBOR 1.83% 105 Interest rate swap on FHLB advance 25,000 5.0 years 3-month LIBOR 1.48% 398 Interest rate swap on FHLB advance 25,000 5.0 years 3-month LIBOR 1.22% 793 Interest rate swap on FHLB advance 25,000 7.0 years 3-month LIBOR 2.04% 342 Interest rate swap on FHLB advance 25,000 7.0 years 3-month LIBOR 2.04% 334 $ 150,000 $ 2,034</t>
  </si>
  <si>
    <t>Schedule of interest rate swap transactions</t>
  </si>
  <si>
    <t xml:space="preserve">The Company's cash flow hedge positions consist of interest rate swap transactions as detailed in the table below: (Dollars in thousands) Notional Amount Original Effective Date of Hedged Borrowing Duration of Borrowing Counterparty Type of borrowing: FHLB 90-day advance $ 25,000 April 1, 2014 4.7 years Bank of Montreal FHLB 90-day advance 25,000 January 2, 2015 5.0 years Bank of Montreal FHLB 90-day advance 25,000 August 26, 2015 5.0 years Bank of Montreal FHLB 90-day advance 25,000 July 1, 2016 5.0 years Bank of Montreal FHLB 90-day advance 25,000 August 25, 2017 7.0 years Bank of Montreal FHLB 90-day advance 25,000 August 25, 2017 7.0 years FTN Financial Capital Markets $ 150,000 </t>
  </si>
  <si>
    <t>Schedule of changes in the consolidated statements of comprehensive income related to interest rate derivatives designated as hedges of cash flows</t>
  </si>
  <si>
    <t>Changes in the consolidated statements of comprehensive income related to interest rate derivatives designated as hedges of cash flows were as follows for the three and nine months ended September 30, 2018 and 2017 : Three Months Ended September 30, Nine Months Ended September 30, (In thousands) 2018 2017 2018 2017 Interest rate swap on FHLB advance: Unrealized gains recognized in accumulated other comprehensive income $ 1,784 $ 327 $ 3,599 $ 243 Income tax expense on items recognized in accumulated other comprehensive income (375 ) (114 ) (756 ) (85 ) Other comprehensive income $ 1,409 $ 213 $ 2,843 $ 158 Interest expense recognized on hedged FHLB advance $ 653 $ 489 $ 1,939 $ 1,258</t>
  </si>
  <si>
    <t>Fair Value of Financial Instruments (Tables)</t>
  </si>
  <si>
    <t>Schedule of carrying values and fair values of the Company s financial instruments</t>
  </si>
  <si>
    <t>The carrying values, fair values and placement in the fair value hierarchy of the Company's financial instruments at September 30, 2018 and December 31, 2017 were as follows: September 30, 2018 Carrying Value Fair Value Level 1 Level 2 Level 3 (In thousands) Financial Assets: Cash and due from banks $ 84,437 $ 84,437 $ 84,437 $ — $ — Federal funds sold 2,664 2,664 2,664 — — Available for sale securities 94,438 94,438 9,654 84,784 — Held to maturity securities 21,464 21,606 — 1,098 20,508 Loans receivable, net 1,585,465 1,536,521 — — 1,536,521 Accrued interest receivable 6,055 6,055 — 6,055 — FHLB stock 9,210 9,210 — 9,210 — Servicing asset 1,163 1,163 — — 1,163 Derivative asset, net 5,633 5,633 — 5,633 — Financial Liabilities: Noninterest bearing deposits $ 162,473 $ 162,473 $ — $ 162,473 $ — NOW and money market 540,318 540,318 — 540,318 — Savings 147,940 147,940 — 147,940 — Time deposits 642,438 639,483 — — 639,483 Accrued interest payable 899 899 — 899 — Advances from the FHLB 180,000 179,664 — — 179,664 Subordinated debentures 25,142 24,639 — — 24,639 Servicing liability 75 75 — — 75 December 31, 2017 Carrying Value Fair Value Level 1 Level 2 Level 3 (In thousands) Financial Assets: Cash and due from banks $ 70,545 $ 70,545 $ 70,545 $ — $ — Federal funds sold 186 186 186 — — Available for sale securities 92,188 92,188 9,861 82,327 — Held to maturity securities 21,579 22,836 — 1,119 21,717 Loans receivable, net 1,520,879 1,494,599 — — 1,494,599 Accrued interest receivable 5,910 5,910 — 5,910 — FHLB stock 9,183 9,183 — 9,183 — Servicing asset 1,113 1,113 — — 1,113 Derivative asset, net 2,034 2,034 — 2,034 — Financial Liabilities: Noninterest bearing deposits $ 172,638 $ 172,638 $ — $ 172,638 $ — NOW and money market 510,746 510,746 — 510,746 — Savings 83,758 83,758 — 83,758 — Time deposits 631,263 629,532 — — 629,532 Accrued interest payable 1,092 1,092 — 1,092 — Advances from the FHLB 199,000 198,932 — — 198,932 Subordinated debentures 25,103 25,547 — — 25,547 Servicing Liability 83 83 — — 83</t>
  </si>
  <si>
    <t>Fair Value Measurements (Tables)</t>
  </si>
  <si>
    <t>Schedule of financial instruments carried at fair value on a recurring basis</t>
  </si>
  <si>
    <t>The following table details the financial instruments carried at fair value on a recurring basis at September 30, 2018 and December 31, 2017 , and indicates the fair value hierarchy of the valuation techniques utilized by the Company to determine the fair value. The Company had no transfers into or out of Levels 1, 2 or 3 during the nine months ended September 30, 2018 and the year ended December 31, 2017 , except for the Company's investment in a U.S.Treasury note that was transfered from Level 2 to Level 1. Fair Value (In thousands) Level 1 Level 2 Level 3 September 30, 2018: Available for sale investment securities: U.S. Government and agency obligations $ 9,654 $ 73,816 $ — State agency and municipal obligations — 3,970 — Corporate bonds — 6,998 — Derivative asset, net — 5,633 — December 31, 2017: Available for sale investment securities: U.S. Government and agency obligations $ 9,861 $ 62,913 $ — State agency and municipal obligations — 12,277 — Corporate bonds — 7,137 — Derivative asset, net — 2,034 —</t>
  </si>
  <si>
    <t>Schedule of financial instruments carried at fair value on a nonrecurring basis</t>
  </si>
  <si>
    <t>The following table details the financial instruments measured at fair value on a nonrecurring basis at September 30, 2018 and December 31, 2017 , and indicates the fair value hierarchy of the valuation techniques utilized by the Company to determine the fair value: Fair Value (In thousands) Level 1 Level 2 Level 3 September 30, 2018: Impaired loans $ — $ — $ 30,708 Servicing asset, net — — 1,088 December 31, 2017: Impaired loans $ — $ — $ 13,898 Servicing asset, net — — 1,030</t>
  </si>
  <si>
    <t>Schedule of quantitative inputs and assumptions for Level 3 financial instruments carried at fair value on a nonrecurring basis</t>
  </si>
  <si>
    <t>The following table presents information about quantitative inputs and assumptions for Level 3 financial instruments carried at fair value on a nonrecurring basis at September 30, 2018 and December 31, 2017 : Valuation Methodology Unobservable Input Range September 30, 2018: Impaired loans Appraisals Discount to appraised value 5.00 - 18.00% Discounted cash flows Discount rate 3.25 - 7.00 % Servicing asset, net Discounted cash flows Discount rate 7.00 - 12.00% Prepayment rate 7.00 - 9.00% December 31, 2017: Impaired loans Appraisals Discount to appraised value 8.00 - 24.00% Discounted cash flows Discount rate 3.25 - 6.75% Servicing asset, net Discounted cash flows Discount rate 7.00 - 12.00% Prepayment rate 7.00 - 9.00%</t>
  </si>
  <si>
    <t>Nature of Operations and Summary of Significant Accounting Policies (Detail Textuals) $ in Millions</t>
  </si>
  <si>
    <t>Sep. 30, 2018USD ($)</t>
  </si>
  <si>
    <t>Amount reclassified for tax rate changes</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Available for sale securities</t>
  </si>
  <si>
    <t>Held to maturity securities:</t>
  </si>
  <si>
    <t>Fair value</t>
  </si>
  <si>
    <t>U.S. Government and agency obligations</t>
  </si>
  <si>
    <t>Amortized cost, due from one through five years</t>
  </si>
  <si>
    <t>Gross unrealized gains, due from one through five years</t>
  </si>
  <si>
    <t>Gross unrealized losses, due from one through five years</t>
  </si>
  <si>
    <t>Fair value, due from one through five years</t>
  </si>
  <si>
    <t>Amortized cost, due from five through ten years</t>
  </si>
  <si>
    <t>Gross unrealized gains, due from five through ten years</t>
  </si>
  <si>
    <t>Gross unrealized losses, due from five through ten years</t>
  </si>
  <si>
    <t>Fair value, due from five through ten years</t>
  </si>
  <si>
    <t>Amortized cost, due after ten years</t>
  </si>
  <si>
    <t>Gross unrealized gains, due after ten years</t>
  </si>
  <si>
    <t>Gross unrealized losses, due after ten years</t>
  </si>
  <si>
    <t>Fair value, due after ten years</t>
  </si>
  <si>
    <t>State agency and municipal obligations</t>
  </si>
  <si>
    <t>Amortized Cost, due in less than one year</t>
  </si>
  <si>
    <t>Gross unrealized gains, due in less than one year</t>
  </si>
  <si>
    <t>Gross unrealized losses, due in less than one year</t>
  </si>
  <si>
    <t>Fair value, due in less than one year</t>
  </si>
  <si>
    <t>Corporate bonds</t>
  </si>
  <si>
    <t>Government-sponsored mortgage backed securities</t>
  </si>
  <si>
    <t>Amortized cost, no contractual maturity</t>
  </si>
  <si>
    <t>Gross unrealized gains, no contractual maturity</t>
  </si>
  <si>
    <t>Gross unrealized losses, no contractual maturity</t>
  </si>
  <si>
    <t>Fair value, no contractual maturity</t>
  </si>
  <si>
    <t>Investment Securities - Information regarding investment securities with unrealized losses, aggregated by investment category and length of time that individual securities (Details) - USD ($) $ in Thousands</t>
  </si>
  <si>
    <t>Schedule Of Available For Sale Securities And Held To Maturity Securities [Line Items]</t>
  </si>
  <si>
    <t>Less than 12 months - Fair Value</t>
  </si>
  <si>
    <t>Less than 12 months - Unrealized Loss</t>
  </si>
  <si>
    <t>Less than 12 months - Percent Decline from Amortized Cost</t>
  </si>
  <si>
    <t>2.85%</t>
  </si>
  <si>
    <t>0.32%</t>
  </si>
  <si>
    <t>12 Months or More - Fair Value</t>
  </si>
  <si>
    <t>12 Months or More - Unrealized Loss</t>
  </si>
  <si>
    <t>12 Months or More - Percent Decline from Amortized Cost</t>
  </si>
  <si>
    <t>3.93%</t>
  </si>
  <si>
    <t>1.77%</t>
  </si>
  <si>
    <t>Fair value - Total</t>
  </si>
  <si>
    <t>Unrealized Loss - Total</t>
  </si>
  <si>
    <t>Percent Decline from Amortized Cost - Total</t>
  </si>
  <si>
    <t>3.03%</t>
  </si>
  <si>
    <t>0.39%</t>
  </si>
  <si>
    <t>3.86%</t>
  </si>
  <si>
    <t>1.67%</t>
  </si>
  <si>
    <t>3.18%</t>
  </si>
  <si>
    <t>0.36%</t>
  </si>
  <si>
    <t>2.93%</t>
  </si>
  <si>
    <t>0.16%</t>
  </si>
  <si>
    <t>12.07%</t>
  </si>
  <si>
    <t>3.95%</t>
  </si>
  <si>
    <t>3.29%</t>
  </si>
  <si>
    <t>3.50%</t>
  </si>
  <si>
    <t>1.01%</t>
  </si>
  <si>
    <t>0.00%</t>
  </si>
  <si>
    <t>0.50%</t>
  </si>
  <si>
    <t>0.95%</t>
  </si>
  <si>
    <t>Investment Securities - Textuals (Details)</t>
  </si>
  <si>
    <t>Sep. 30, 2018USD ($)Security</t>
  </si>
  <si>
    <t>Sep. 30, 2017USD ($)</t>
  </si>
  <si>
    <t>Dec. 31, 2017Security</t>
  </si>
  <si>
    <t>Gross realized gains</t>
  </si>
  <si>
    <t>Gross realized loss</t>
  </si>
  <si>
    <t>Value of sales proceeds</t>
  </si>
  <si>
    <t>Number of securities in loss position | Security</t>
  </si>
  <si>
    <t>Loans Receivable and Allowance for Loan Losses - Summary of loan portfolio (Details) - USD ($) $ in Thousands</t>
  </si>
  <si>
    <t>Jun. 30, 2018</t>
  </si>
  <si>
    <t>Jun. 30, 2017</t>
  </si>
  <si>
    <t>Dec. 31, 2016</t>
  </si>
  <si>
    <t>Loans and Leases Receivable Disclosure</t>
  </si>
  <si>
    <t>Total loans</t>
  </si>
  <si>
    <t>Allowance for loan losses</t>
  </si>
  <si>
    <t>Deferred loan origination fees, net</t>
  </si>
  <si>
    <t>Unamortized loan premiums</t>
  </si>
  <si>
    <t>Loans receivable, net</t>
  </si>
  <si>
    <t>Residential</t>
  </si>
  <si>
    <t>Commercial</t>
  </si>
  <si>
    <t>Construction</t>
  </si>
  <si>
    <t>Commercial business</t>
  </si>
  <si>
    <t>Consumer</t>
  </si>
  <si>
    <t>Real estate</t>
  </si>
  <si>
    <t>Real estate | Residential</t>
  </si>
  <si>
    <t>Real estate | Commercial</t>
  </si>
  <si>
    <t>Real estate | Construction</t>
  </si>
  <si>
    <t>Loans Receivable and Allowance for Loan Losses - Textuals (Details)</t>
  </si>
  <si>
    <t>12 Months Ended</t>
  </si>
  <si>
    <t>Sep. 30, 2018USD ($)Loan</t>
  </si>
  <si>
    <t>Dec. 31, 2017USD ($)Loan</t>
  </si>
  <si>
    <t>Sep. 30, 2017Loan</t>
  </si>
  <si>
    <t>Percentage of market value of the collateral</t>
  </si>
  <si>
    <t>80.00%</t>
  </si>
  <si>
    <t>Private mortgage percentage of appraised value property</t>
  </si>
  <si>
    <t>Maximum percent of the loan in comparison with original appraised value of the property</t>
  </si>
  <si>
    <t>Allowance for loan losses pretax reduction in the reserve</t>
  </si>
  <si>
    <t>Loans delinquent greater than 90 days</t>
  </si>
  <si>
    <t>Non-accrual loans with no allowance for loans losses</t>
  </si>
  <si>
    <t>Recorded investment in TDR</t>
  </si>
  <si>
    <t>Number of nonaccrual loans identified as TDRs | Loan</t>
  </si>
  <si>
    <t>TDR on non accrual status</t>
  </si>
  <si>
    <t>Number of loans re-defaulted | Loan</t>
  </si>
  <si>
    <t>Total recorded investment</t>
  </si>
  <si>
    <t>Real estate | Residential mortgage</t>
  </si>
  <si>
    <t>Real estate | Home equity</t>
  </si>
  <si>
    <t>Loans Receivable and Allowance for Loan Losses - Summary of allowance for loan losses by portfolio segment (Details) - USD ($) $ in Thousands</t>
  </si>
  <si>
    <t>Allowance for Loan and Lease Losses</t>
  </si>
  <si>
    <t>Beginning balance</t>
  </si>
  <si>
    <t>Charge-offs</t>
  </si>
  <si>
    <t>Recoveries</t>
  </si>
  <si>
    <t>Provisions (Credits)</t>
  </si>
  <si>
    <t>Ending balance</t>
  </si>
  <si>
    <t>Residential Real Estate</t>
  </si>
  <si>
    <t>Commercial Real Estate</t>
  </si>
  <si>
    <t>Commercial Business</t>
  </si>
  <si>
    <t>Loans Receivable and Allowance for Loan Losses - Summary by portfolio segment and impairment methodology, of the allowance for loan losses and related portfolio (Details) - USD ($) $ in Thousands</t>
  </si>
  <si>
    <t>Loans individually evaluated for impairment, Portfolio</t>
  </si>
  <si>
    <t>Loans collectively evaluated for impairment, Portfolio</t>
  </si>
  <si>
    <t>Total Loans</t>
  </si>
  <si>
    <t>Loans individually evaluated for impairment, Allowance</t>
  </si>
  <si>
    <t>Loans collectively evaluated for impairment, Allowance</t>
  </si>
  <si>
    <t>Total Allowance</t>
  </si>
  <si>
    <t>Loans Receivable and Allowance for Loan Losses - Summary of credit risk ratings by loan segment  (Details) - USD ($) $ in Thousands</t>
  </si>
  <si>
    <t>Financing Receivable, Recorded Investment</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Commercial Real Estate</t>
  </si>
  <si>
    <t>Commercial Credit Quality Indicators | Commercial Real Estate | Pass</t>
  </si>
  <si>
    <t>Commercial Credit Quality Indicators | Commercial Real Estate | Special Mention</t>
  </si>
  <si>
    <t>Commercial Credit Quality Indicators | Commercial Real Estate | Substandard</t>
  </si>
  <si>
    <t>Commercial Credit Quality Indicators | Commercial Real Estate | Doubtful</t>
  </si>
  <si>
    <t>Commercial Credit Quality Indicators | Construction</t>
  </si>
  <si>
    <t>Commercial Credit Quality Indicators | Construction | Pass</t>
  </si>
  <si>
    <t>Commercial Credit Quality Indicators | Construction | Special Mention</t>
  </si>
  <si>
    <t>Commercial Credit Quality Indicators | Construction | Substandard</t>
  </si>
  <si>
    <t>Commercial Credit Quality Indicators | Construction | Doubtful</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Residential Real Estate</t>
  </si>
  <si>
    <t>Residential and Consumer Credit Quality Indicators | Residential Real Estate | Pass</t>
  </si>
  <si>
    <t>Residential and Consumer Credit Quality Indicators | Residential Real Estate | Special Mention</t>
  </si>
  <si>
    <t>Residential and Consumer Credit Quality Indicators | Residential Real Estate | Substandard</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Loans Receivable and Allowance for Loan Losses - Summary of loan portfolio delinquencies by portfolio segment and amount (Details) - USD ($) $ in Thousands</t>
  </si>
  <si>
    <t>Financing Receivable, Recorded Investment, Past Due</t>
  </si>
  <si>
    <t>Total Past Due</t>
  </si>
  <si>
    <t>Current</t>
  </si>
  <si>
    <t>30-59 Days Past Due</t>
  </si>
  <si>
    <t>60-89 Days Past Due</t>
  </si>
  <si>
    <t>90 Days or Greater Past Due</t>
  </si>
  <si>
    <t>Residential Real Estate | 30-59 Days Past Due</t>
  </si>
  <si>
    <t>Residential Real Estate | 60-89 Days Past Due</t>
  </si>
  <si>
    <t>Residential Real Estate | 90 Days or Greater Past Due</t>
  </si>
  <si>
    <t>Commercial Real Estate | 30-59 Days Past Due</t>
  </si>
  <si>
    <t>Commercial Real Estate | 60-89 Days Past Due</t>
  </si>
  <si>
    <t>Commercial Real Estate | 90 Days or Greater Past Due</t>
  </si>
  <si>
    <t>Construction | 30-59 Days Past Due</t>
  </si>
  <si>
    <t>Construction | 60-89 Days Past Due</t>
  </si>
  <si>
    <t>Construction | 90 Days or Greater Past Due</t>
  </si>
  <si>
    <t>Commercial business | 30-59 Days Past Due</t>
  </si>
  <si>
    <t>Commercial business | 60-89 Days Past Due</t>
  </si>
  <si>
    <t>Commercial business | 90 Days or Greater Past Due</t>
  </si>
  <si>
    <t>Consumer | 30-59 Days Past Due</t>
  </si>
  <si>
    <t>Consumer | 60-89 Days Past Due</t>
  </si>
  <si>
    <t>Consumer | 90 Days or Greater Past Due</t>
  </si>
  <si>
    <t>Loans Receivable and Allowance for Loan Losses - Summary of nonaccrual loans by portfolio segment (Details) - USD ($) $ in Thousands</t>
  </si>
  <si>
    <t>Total nonaccrual loans</t>
  </si>
  <si>
    <t>Loans Receivable and Allowance for Loan Losses - Summary of impaired loans (Details) - USD ($) $ in Thousands</t>
  </si>
  <si>
    <t>Impaired loans without a valuation allowance:</t>
  </si>
  <si>
    <t>Carrying Amount</t>
  </si>
  <si>
    <t>Unpaid Principal Balance</t>
  </si>
  <si>
    <t>Impaired loans with a valuation allowance:</t>
  </si>
  <si>
    <t>Associated Allowance</t>
  </si>
  <si>
    <t>Total impaired loans</t>
  </si>
  <si>
    <t>Loans Receivable and Allowance for Loan Losses - Summary of average recorded investment balance of impaired loans and interest income recognized on impaired loans by portfolio segment (Details) - USD ($) $ in Thousands</t>
  </si>
  <si>
    <t>Average Carrying Amount</t>
  </si>
  <si>
    <t>Interest Income Recognized</t>
  </si>
  <si>
    <t>Loans Receivable and Allowance for Loan Losses - Summary of loans whose terms were modified as TDRs (Details) $ in Thousands</t>
  </si>
  <si>
    <t>Sep. 30, 2017USD ($)Loan</t>
  </si>
  <si>
    <t>Financing Receivable, Modifications</t>
  </si>
  <si>
    <t>Number of TDR loans modified | Loan</t>
  </si>
  <si>
    <t>Outstanding recorded investment - pre-modification</t>
  </si>
  <si>
    <t>Outstanding recorded investment - post-modification</t>
  </si>
  <si>
    <t>Loans Receivable and Allowance for Loan Losses - Summary of loans were modified as TDR (Details) - USD ($) $ in Thousands</t>
  </si>
  <si>
    <t>Payment concession</t>
  </si>
  <si>
    <t>Maturity concession</t>
  </si>
  <si>
    <t>Maturity and payment concession</t>
  </si>
  <si>
    <t>Maturity and rate concession</t>
  </si>
  <si>
    <t>Rate and payment concession</t>
  </si>
  <si>
    <t>Shareholders' Equity - Common Stock (Details) - shares</t>
  </si>
  <si>
    <t>Common stock, shares authorized (shares)</t>
  </si>
  <si>
    <t>Common stock, shares outstanding (shares)</t>
  </si>
  <si>
    <t>Shareholders' Equity - Warrants (Details) - Quinnipiac Bank And Trust Company</t>
  </si>
  <si>
    <t>Oct. 01, 2014$ / sharesshares</t>
  </si>
  <si>
    <t>Stockholders Equity Note</t>
  </si>
  <si>
    <t>Number of warrants issued (shares)</t>
  </si>
  <si>
    <t>Number of common stock shares purchased under each warrant</t>
  </si>
  <si>
    <t>Exercise price of warrant (usd per share) | $ / shares</t>
  </si>
  <si>
    <t>Comprehensive Income - Summary of changes in accumulated other comprehensive income (loss) by component, net of tax (Details) - USD ($) $ in Thousands</t>
  </si>
  <si>
    <t>Accumulated Other Comprehensive Income Loss</t>
  </si>
  <si>
    <t>Other comprehensive (loss) income before reclassifications, net of tax</t>
  </si>
  <si>
    <t>Amounts reclassified from accumulated other comprehensive income, net of tax</t>
  </si>
  <si>
    <t>Net Unrealized Gain (Loss) on Available for Sale Securities</t>
  </si>
  <si>
    <t>Net Unrealized Gain on Interest Rate Swaps</t>
  </si>
  <si>
    <t>Comprehensive Income - Summary of reclassified from accumulated other comprehensive income or loss (Details) - USD ($) $ in Thousands</t>
  </si>
  <si>
    <t>Available-for-sale securities:</t>
  </si>
  <si>
    <t>Tax expense</t>
  </si>
  <si>
    <t>Net Unrealized Gain (Loss) on Available for Sale Securities | Amount Reclassified from Accumulated Other Comprehensive Income</t>
  </si>
  <si>
    <t>Earnings per Share ("EPS") - Reconciliation of earnings available to common stockholders and basic weighted-average common shares outstanding to diluted weighted average common shares outstanding (Details) - USD ($) $ / shares in Units, $ in Thousands</t>
  </si>
  <si>
    <t>Dividends to participating securities</t>
  </si>
  <si>
    <t>Undistributed earnings allocated to participating securities</t>
  </si>
  <si>
    <t>Net income for earnings per share calculation</t>
  </si>
  <si>
    <t>Weighted average shares outstanding, basic (in shares)</t>
  </si>
  <si>
    <t>Effect of dilutive equity-based awards (in shares)</t>
  </si>
  <si>
    <t>Weighted average shares outstanding, diluted (in shares)</t>
  </si>
  <si>
    <t>Net earnings per common share:</t>
  </si>
  <si>
    <t>Basic earnings per common share (in dollars per share)</t>
  </si>
  <si>
    <t>Diluted earnings per common share (in dollars per share)</t>
  </si>
  <si>
    <t>Regulatory Matters - Capital amounts and ratios for Bank (Details) - USD ($) $ in Thousands</t>
  </si>
  <si>
    <t>Compliance with Regulatory Capital Requirements under Banking Regulations [Line Items]</t>
  </si>
  <si>
    <t>Common Equity Tier 1 Capital to Risk-Weighted Assets, Actual Capital, Amount</t>
  </si>
  <si>
    <t>Common Equity Tier 1 capital requirement</t>
  </si>
  <si>
    <t>11.43%</t>
  </si>
  <si>
    <t>10.99%</t>
  </si>
  <si>
    <t>Common Equity Tier 1 Capital to Risk-Weighted Assets, Minimum Regulatory Capital Required for Capital Adequacy plus Capital Conservation Buffer, Amount</t>
  </si>
  <si>
    <t>Common Equity Tier 1 Capital to Risk-Weighted Assets, Minimum Regulatory Capital Required for Capital Adequacy plus Capital Conservation Buffer, Ratio</t>
  </si>
  <si>
    <t>6.38%</t>
  </si>
  <si>
    <t>5.75%</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61%</t>
  </si>
  <si>
    <t>12.19%</t>
  </si>
  <si>
    <t>Total Capital to Risk-Weighted Assets, Minimum Regulatory Capital Required for Capital Adequacy plus Capital Conservation Buffer, Amount</t>
  </si>
  <si>
    <t>Total Capital to Risk-Weighted Assets, Minimum Regulatory Capital Required for Capital Adequacy plus Capital Conservation Buffer, Ratio</t>
  </si>
  <si>
    <t>9.88%</t>
  </si>
  <si>
    <t>9.25%</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Minimum Regulatory Capital Required for Capital Adequacy plus Capital Conservation Buffer, Amount</t>
  </si>
  <si>
    <t>Tier I Capital to Risk-Weighted Assets, Minimum Regulatory Capital Required for Capital Adequacy plus Capital Conservation Buffer, Ratio</t>
  </si>
  <si>
    <t>7.88%</t>
  </si>
  <si>
    <t>7.25%</t>
  </si>
  <si>
    <t>Tier I Capital to Risk-Weighted Assets, To be Well Capitalized Under Prompt Corrective Action Provisions, Amount</t>
  </si>
  <si>
    <t>Tier I Capital to Risk-Weighted Assets To be Well Capitalized Under Prompt Corrective Action Provisions, Ratio</t>
  </si>
  <si>
    <t>8.00%</t>
  </si>
  <si>
    <t>Tier I Capital to Average Assets, Actual Capital, Amount</t>
  </si>
  <si>
    <t>Tier I Capital to Average Assets, Actual Capital, Ratio</t>
  </si>
  <si>
    <t>10.14%</t>
  </si>
  <si>
    <t>9.61%</t>
  </si>
  <si>
    <t>Tier I Capital to Average Assets, Minimum Regulatory Capital Required for Capital Adequacy plus Capital Conservation Buffer, Amount</t>
  </si>
  <si>
    <t>Tier I Capital to Average Assets, Minimum Regulatory Capital Required for Capital Adequacy plus Capital Conservation Buffer,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10.27%</t>
  </si>
  <si>
    <t>9.83%</t>
  </si>
  <si>
    <t>12.96%</t>
  </si>
  <si>
    <t>9.14%</t>
  </si>
  <si>
    <t>8.59%</t>
  </si>
  <si>
    <t>Regulatory Matters (Detail Textuals) - USD ($)</t>
  </si>
  <si>
    <t>Dec. 31, 2018</t>
  </si>
  <si>
    <t>Dec. 31, 2015</t>
  </si>
  <si>
    <t>Common Equity Tier I capital to Risk-weighted Assets</t>
  </si>
  <si>
    <t>Tier 1 capital to risk-weighted assets requirement</t>
  </si>
  <si>
    <t>Total capital to risk-weighted assets requirement</t>
  </si>
  <si>
    <t>Percentage of higher risk weight</t>
  </si>
  <si>
    <t>150.00%</t>
  </si>
  <si>
    <t>Risk weight of marketable equity securities</t>
  </si>
  <si>
    <t>300.00%</t>
  </si>
  <si>
    <t>Required minimum conservation buffer</t>
  </si>
  <si>
    <t>1.875%</t>
  </si>
  <si>
    <t>1.25%</t>
  </si>
  <si>
    <t>0.625%</t>
  </si>
  <si>
    <t>Minimum reserve requires to maintain in Federal Reserve Bank</t>
  </si>
  <si>
    <t>Minimum reserve require to maintain in Atlantic Community Bankers Bank</t>
  </si>
  <si>
    <t>Forecast</t>
  </si>
  <si>
    <t>2.50%</t>
  </si>
  <si>
    <t>Minimum</t>
  </si>
  <si>
    <t>4.50%</t>
  </si>
  <si>
    <t>Leverage ratio</t>
  </si>
  <si>
    <t>Percentage of capital ratio</t>
  </si>
  <si>
    <t>1.00%</t>
  </si>
  <si>
    <t>Regulatory risk based capital conservation buffer</t>
  </si>
  <si>
    <t>Maximum</t>
  </si>
  <si>
    <t>6.00%</t>
  </si>
  <si>
    <t>2.00%</t>
  </si>
  <si>
    <t>Stock-Based Compensation - Outstanding share options (Details) - Employee Stock Options</t>
  </si>
  <si>
    <t>Sep. 30, 2018$ / sharesshares</t>
  </si>
  <si>
    <t>Number of Shares</t>
  </si>
  <si>
    <t>Options outstanding at beginning of period (shares) | shares</t>
  </si>
  <si>
    <t>Exercised (shares) | shares</t>
  </si>
  <si>
    <t>Options outstanding at end of period (shares) | shares</t>
  </si>
  <si>
    <t>Options exercisable at end of period (shares) | shares</t>
  </si>
  <si>
    <t>Weighted Average Exercise Price</t>
  </si>
  <si>
    <t>Options outstanding at beginning of period (usd per share) | $ / shares</t>
  </si>
  <si>
    <t>Exercised (usd per share) | $ / shares</t>
  </si>
  <si>
    <t>Options outstanding at end of period (usd per share) | $ / shares</t>
  </si>
  <si>
    <t>Options exercisable at end of period (usd per share) | $ / shares</t>
  </si>
  <si>
    <t>Stock-Based Compensation - Activity for restricted stock (Details)</t>
  </si>
  <si>
    <t>Unvested at beginning of period (shares) | shares</t>
  </si>
  <si>
    <t>Granted (shares) | shares</t>
  </si>
  <si>
    <t>Vested (shares) | shares</t>
  </si>
  <si>
    <t>Forfeited (shares) | shares</t>
  </si>
  <si>
    <t>Unvested at end of period (shares) | shares</t>
  </si>
  <si>
    <t>Weighted Average Grant Date Fair Value</t>
  </si>
  <si>
    <t>Unvested at beginning of period (usd per share) | $ / shares</t>
  </si>
  <si>
    <t>Granted (usd per share) | $ / shares</t>
  </si>
  <si>
    <t>Vested (usd per share) | $ / shares</t>
  </si>
  <si>
    <t>Forfeited (usd per share) | $ / shares</t>
  </si>
  <si>
    <t>Unvested at end of period (usd per share) | $ / shares</t>
  </si>
  <si>
    <t>Stock-Based Compensation (Detail Textuals) $ in Millions</t>
  </si>
  <si>
    <t>Feb. 20, 2018shares</t>
  </si>
  <si>
    <t>Sep. 30, 2018USD ($)Planshares</t>
  </si>
  <si>
    <t>Share-based Compensation Arrangement by Share-based Payment Award [Line Items]</t>
  </si>
  <si>
    <t>Share based payment award shares issued (shares) | shares</t>
  </si>
  <si>
    <t>Employee Stock Options</t>
  </si>
  <si>
    <t>Total intrinsic value of share options exercised | $</t>
  </si>
  <si>
    <t>Restricted Stock</t>
  </si>
  <si>
    <t>Share based compensation expenses | $</t>
  </si>
  <si>
    <t>Unrecognized stock compensation expense for restricted stock | $</t>
  </si>
  <si>
    <t>Weighted average period for recognition of compensation expense for restricted stock</t>
  </si>
  <si>
    <t>1 year 8 months 12 days</t>
  </si>
  <si>
    <t>Restricted Stock | Minimum</t>
  </si>
  <si>
    <t>Share based payment award, vesting period</t>
  </si>
  <si>
    <t>1 year</t>
  </si>
  <si>
    <t>Percentage of grant as share quantity for which performance metric is met</t>
  </si>
  <si>
    <t>Restricted Stock | Maximum</t>
  </si>
  <si>
    <t>5 years</t>
  </si>
  <si>
    <t>200.00%</t>
  </si>
  <si>
    <t>BNC Financial Group Inc Stock Option 2012 Plan</t>
  </si>
  <si>
    <t>Number of equity award plans | Plan</t>
  </si>
  <si>
    <t>Number of common stock reserved for issuance (shares) | shares</t>
  </si>
  <si>
    <t>BNC Financial Group Inc Stock Option 2012 Plan | Restricted Stock</t>
  </si>
  <si>
    <t>3 years</t>
  </si>
  <si>
    <t>Derivative Instruments (Detail Textuals) $ in Millions</t>
  </si>
  <si>
    <t>Notional amount of interest rate swap</t>
  </si>
  <si>
    <t>Rolling period of federal home loan bank advances converted to fixed rates</t>
  </si>
  <si>
    <t>90 days</t>
  </si>
  <si>
    <t>Amount of cashflow hedge gain expected to be reclassified to interest expense in the next 12 months</t>
  </si>
  <si>
    <t>Derivative Instruments - Information about derivative instruments (Details) - USD ($) $ in Thousands</t>
  </si>
  <si>
    <t>Derivatives</t>
  </si>
  <si>
    <t>Notional Amount</t>
  </si>
  <si>
    <t>Cash Flow Hedging</t>
  </si>
  <si>
    <t>Derivative asset fair value</t>
  </si>
  <si>
    <t>Cash Flow Hedging | Interest rate swap on FHLB advance</t>
  </si>
  <si>
    <t>Original Maturity</t>
  </si>
  <si>
    <t>4 years 8 months 12 days</t>
  </si>
  <si>
    <t>Received</t>
  </si>
  <si>
    <t>3-month LIBOR</t>
  </si>
  <si>
    <t>Paid (Interest Rate)</t>
  </si>
  <si>
    <t>1.62%</t>
  </si>
  <si>
    <t>1.83%</t>
  </si>
  <si>
    <t>1.48%</t>
  </si>
  <si>
    <t>1.22%</t>
  </si>
  <si>
    <t>7 years</t>
  </si>
  <si>
    <t>2.04%</t>
  </si>
  <si>
    <t>Cash Flow Hedging | Forward-starting interest rate swap</t>
  </si>
  <si>
    <t>15 years</t>
  </si>
  <si>
    <t>3.01%</t>
  </si>
  <si>
    <t>3.05%</t>
  </si>
  <si>
    <t>Derivative Instruments - Forward starting interest rate swap transactions (Details 1) - USD ($) $ in Thousands</t>
  </si>
  <si>
    <t>Cash Flow Hedging | Interest rate swap</t>
  </si>
  <si>
    <t>Duration of Borrowing</t>
  </si>
  <si>
    <t>Cash Flow Hedging | FHLB 90-day advance | Interest rate swap</t>
  </si>
  <si>
    <t>Cash Flow Hedging | FHLB 90-day advance | Interest rate swap | April 1, 2014</t>
  </si>
  <si>
    <t>Original Effective Date of Hedged Borrowing</t>
  </si>
  <si>
    <t>Apr. 1,
		2014</t>
  </si>
  <si>
    <t>Counterparty</t>
  </si>
  <si>
    <t>Bank of Montreal</t>
  </si>
  <si>
    <t>Cash Flow Hedging | FHLB 90-day advance | Interest rate swap | January 2, 2015</t>
  </si>
  <si>
    <t>Jan. 2,
		2015</t>
  </si>
  <si>
    <t>Cash Flow Hedging | FHLB 90-day advance | Interest rate swap | August 26, 2015</t>
  </si>
  <si>
    <t>Aug. 26,
		2015</t>
  </si>
  <si>
    <t>Cash Flow Hedging | FHLB 90-day advance | Interest rate swap | July 1, 2016</t>
  </si>
  <si>
    <t>Jul. 1,
		2016</t>
  </si>
  <si>
    <t>Cash Flow Hedging | FHLB 90-day advance | Interest rate swap | August 25, 2017</t>
  </si>
  <si>
    <t>Aug. 25,
		2017</t>
  </si>
  <si>
    <t>FTN Financial Capital Markets</t>
  </si>
  <si>
    <t>Derivative Instruments - Changes in consolidated statements of comprehensive income related to interest rate derivatives (Details 2) - USD ($) $ in Thousands</t>
  </si>
  <si>
    <t>Interest rate swap on FHLB advance:</t>
  </si>
  <si>
    <t>Unrealized gains recognized in accumulated other comprehensive income</t>
  </si>
  <si>
    <t>Income tax expense on items recognized in accumulated other comprehensive income</t>
  </si>
  <si>
    <t>Interest expense recognized on hedged FHLB advance</t>
  </si>
  <si>
    <t>Fair Value of Financial Instruments - Carrying values and fair values of financial instruments (Details) - USD ($) $ in Thousands</t>
  </si>
  <si>
    <t>Financial Assets:</t>
  </si>
  <si>
    <t>Held to maturity securities</t>
  </si>
  <si>
    <t>FHLB stock</t>
  </si>
  <si>
    <t>Servicing asset</t>
  </si>
  <si>
    <t>Derivative asset, net</t>
  </si>
  <si>
    <t>Financial Liabilities:</t>
  </si>
  <si>
    <t>NOW and money market</t>
  </si>
  <si>
    <t>Savings</t>
  </si>
  <si>
    <t>Time deposits</t>
  </si>
  <si>
    <t>Accrued interest payable</t>
  </si>
  <si>
    <t>Advances from the FHLB</t>
  </si>
  <si>
    <t>Servicing liability</t>
  </si>
  <si>
    <t>Carrying Value</t>
  </si>
  <si>
    <t>Fair Value</t>
  </si>
  <si>
    <t>Fair Value of Financial Instruments (Detail Textuals) - Fair Value - Level 3</t>
  </si>
  <si>
    <t>Fair Value, Assets and Liabilities Measured on Recurring and Nonrecurring Basis</t>
  </si>
  <si>
    <t>Fair value inputs, discount rate</t>
  </si>
  <si>
    <t>5.30%</t>
  </si>
  <si>
    <t>4.80%</t>
  </si>
  <si>
    <t>Fair Value Measurements - Financial instruments carried at fair value on recurring basis (Details) - USD ($) $ in Thousand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1) - Fair Value Measurements Nonrecurring - USD ($) $ in Thousands</t>
  </si>
  <si>
    <t>Impaired loans</t>
  </si>
  <si>
    <t>Servicing asset, net</t>
  </si>
  <si>
    <t>Fair Value Measurements - Quantitative inputs and assumptions for Level 3 financial instruments carried at fair value on nonrecurring basis (Details 2) - Level 3 - Fair Value Measurements Nonrecurring</t>
  </si>
  <si>
    <t>Impaired loans | Appraisals</t>
  </si>
  <si>
    <t>Valuation methodology</t>
  </si>
  <si>
    <t>Appraisals</t>
  </si>
  <si>
    <t>Unobservable input</t>
  </si>
  <si>
    <t>Discount to appraised value</t>
  </si>
  <si>
    <t>Impaired loans | Discounted cash flows</t>
  </si>
  <si>
    <t>Discounted cash flows</t>
  </si>
  <si>
    <t>Discount rate</t>
  </si>
  <si>
    <t>Impaired loans | Minimum | Appraisals</t>
  </si>
  <si>
    <t>Unobservable input, discount to appraised value</t>
  </si>
  <si>
    <t>Impaired loans | Minimum | Discounted cash flows</t>
  </si>
  <si>
    <t>Unobservable input, discount rate</t>
  </si>
  <si>
    <t>3.25%</t>
  </si>
  <si>
    <t>Impaired loans | Maximum | Appraisals</t>
  </si>
  <si>
    <t>18.00%</t>
  </si>
  <si>
    <t>24.00%</t>
  </si>
  <si>
    <t>Impaired loans | Maximum | Discounted cash flows</t>
  </si>
  <si>
    <t>7.00%</t>
  </si>
  <si>
    <t>6.75%</t>
  </si>
  <si>
    <t>Servicing asset, net | Appraisals</t>
  </si>
  <si>
    <t>Servicing asset, net | Discounted cash flows</t>
  </si>
  <si>
    <t>Prepayment rate</t>
  </si>
  <si>
    <t>Servicing asset, net | Minimum | Discounted cash flows</t>
  </si>
  <si>
    <t>Servicing asset, net | Maximum | Discounted cash flows</t>
  </si>
  <si>
    <t>12.00%</t>
  </si>
  <si>
    <t>9.00%</t>
  </si>
  <si>
    <t>Subordinated debentures (Detail Textuals) - Fixed rated subordinated notes $ in Millions</t>
  </si>
  <si>
    <t>Aug. 19, 2015USD ($)</t>
  </si>
  <si>
    <t>Debt Instrument [Line Items]</t>
  </si>
  <si>
    <t>Aggregate principal amount</t>
  </si>
  <si>
    <t>Notes non-callable term (in years)</t>
  </si>
  <si>
    <t>Stated maturity date of notes</t>
  </si>
  <si>
    <t>Aug. 15,
		2025</t>
  </si>
  <si>
    <t>Quarterly pay fixed interest rate of notes</t>
  </si>
  <si>
    <t>Income Taxes (Detail Textuals) - USD ($) $ in Thousands</t>
  </si>
  <si>
    <t>Effective tax rates</t>
  </si>
  <si>
    <t>17.90%</t>
  </si>
  <si>
    <t>30.80%</t>
  </si>
  <si>
    <t>19.80%</t>
  </si>
  <si>
    <t>33.90%</t>
  </si>
  <si>
    <t>Subsequent Events (Details) - $ / shares</t>
  </si>
  <si>
    <t>Oct. 30, 2018</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732</v>
      </c>
    </row>
    <row r="6" spans="1:3">
      <c r="A6" s="4" t="s">
        <v>8</v>
      </c>
      <c r="B6" s="4" t="s">
        <v>9</v>
      </c>
    </row>
    <row r="7" spans="1:3">
      <c r="A7" s="4" t="s">
        <v>10</v>
      </c>
      <c r="B7" s="4" t="s">
        <v>11</v>
      </c>
    </row>
    <row r="8" spans="1:3">
      <c r="A8" s="4" t="s">
        <v>12</v>
      </c>
      <c r="B8" s="4" t="s">
        <v>13</v>
      </c>
    </row>
    <row r="9" spans="1:3">
      <c r="A9" s="4" t="s">
        <v>14</v>
      </c>
      <c r="C9" s="5" t="n">
        <v>784224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437</v>
      </c>
      <c r="C3" s="7" t="n">
        <v>70545</v>
      </c>
    </row>
    <row r="4" spans="1:3">
      <c r="A4" s="4" t="s">
        <v>28</v>
      </c>
      <c r="B4" s="5" t="n">
        <v>2664</v>
      </c>
      <c r="C4" s="5" t="n">
        <v>186</v>
      </c>
    </row>
    <row r="5" spans="1:3">
      <c r="A5" s="4" t="s">
        <v>29</v>
      </c>
      <c r="B5" s="5" t="n">
        <v>87101</v>
      </c>
      <c r="C5" s="5" t="n">
        <v>70731</v>
      </c>
    </row>
    <row r="6" spans="1:3">
      <c r="A6" s="4" t="s">
        <v>30</v>
      </c>
      <c r="B6" s="5" t="n">
        <v>94438</v>
      </c>
      <c r="C6" s="5" t="n">
        <v>92188</v>
      </c>
    </row>
    <row r="7" spans="1:3">
      <c r="A7" s="4" t="s">
        <v>31</v>
      </c>
      <c r="B7" s="5" t="n">
        <v>21464</v>
      </c>
      <c r="C7" s="5" t="n">
        <v>21579</v>
      </c>
    </row>
    <row r="8" spans="1:3">
      <c r="A8" s="4" t="s">
        <v>32</v>
      </c>
      <c r="B8" s="5" t="n">
        <v>1585465</v>
      </c>
      <c r="C8" s="5" t="n">
        <v>1520879</v>
      </c>
    </row>
    <row r="9" spans="1:3">
      <c r="A9" s="4" t="s">
        <v>33</v>
      </c>
      <c r="B9" s="5" t="n">
        <v>6055</v>
      </c>
      <c r="C9" s="5" t="n">
        <v>5910</v>
      </c>
    </row>
    <row r="10" spans="1:3">
      <c r="A10" s="4" t="s">
        <v>34</v>
      </c>
      <c r="B10" s="5" t="n">
        <v>9210</v>
      </c>
      <c r="C10" s="5" t="n">
        <v>9183</v>
      </c>
    </row>
    <row r="11" spans="1:3">
      <c r="A11" s="4" t="s">
        <v>35</v>
      </c>
      <c r="B11" s="5" t="n">
        <v>20245</v>
      </c>
      <c r="C11" s="5" t="n">
        <v>18196</v>
      </c>
    </row>
    <row r="12" spans="1:3">
      <c r="A12" s="4" t="s">
        <v>36</v>
      </c>
      <c r="B12" s="5" t="n">
        <v>40413</v>
      </c>
      <c r="C12" s="5" t="n">
        <v>39618</v>
      </c>
    </row>
    <row r="13" spans="1:3">
      <c r="A13" s="4" t="s">
        <v>37</v>
      </c>
      <c r="B13" s="5" t="n">
        <v>2589</v>
      </c>
      <c r="C13" s="5" t="n">
        <v>2589</v>
      </c>
    </row>
    <row r="14" spans="1:3">
      <c r="A14" s="4" t="s">
        <v>38</v>
      </c>
      <c r="B14" s="5" t="n">
        <v>309</v>
      </c>
      <c r="C14" s="5" t="n">
        <v>382</v>
      </c>
    </row>
    <row r="15" spans="1:3">
      <c r="A15" s="4" t="s">
        <v>39</v>
      </c>
      <c r="B15" s="5" t="n">
        <v>4583</v>
      </c>
      <c r="C15" s="5" t="n">
        <v>4904</v>
      </c>
    </row>
    <row r="16" spans="1:3">
      <c r="A16" s="4" t="s">
        <v>40</v>
      </c>
      <c r="B16" s="5" t="n">
        <v>13164</v>
      </c>
      <c r="C16" s="5" t="n">
        <v>10448</v>
      </c>
    </row>
    <row r="17" spans="1:3">
      <c r="A17" s="4" t="s">
        <v>41</v>
      </c>
      <c r="B17" s="5" t="n">
        <v>1885036</v>
      </c>
      <c r="C17" s="5" t="n">
        <v>1796607</v>
      </c>
    </row>
    <row r="18" spans="1:3">
      <c r="A18" s="3" t="s">
        <v>42</v>
      </c>
    </row>
    <row r="19" spans="1:3">
      <c r="A19" s="4" t="s">
        <v>43</v>
      </c>
      <c r="B19" s="5" t="n">
        <v>162473</v>
      </c>
      <c r="C19" s="5" t="n">
        <v>172638</v>
      </c>
    </row>
    <row r="20" spans="1:3">
      <c r="A20" s="4" t="s">
        <v>44</v>
      </c>
      <c r="B20" s="5" t="n">
        <v>1330696</v>
      </c>
      <c r="C20" s="5" t="n">
        <v>1225767</v>
      </c>
    </row>
    <row r="21" spans="1:3">
      <c r="A21" s="4" t="s">
        <v>45</v>
      </c>
      <c r="B21" s="5" t="n">
        <v>1493169</v>
      </c>
      <c r="C21" s="5" t="n">
        <v>1398405</v>
      </c>
    </row>
    <row r="22" spans="1:3">
      <c r="A22" s="4" t="s">
        <v>46</v>
      </c>
      <c r="B22" s="5" t="n">
        <v>180000</v>
      </c>
      <c r="C22" s="5" t="n">
        <v>199000</v>
      </c>
    </row>
    <row r="23" spans="1:3">
      <c r="A23" s="4" t="s">
        <v>47</v>
      </c>
      <c r="B23" s="5" t="n">
        <v>25142</v>
      </c>
      <c r="C23" s="5" t="n">
        <v>25103</v>
      </c>
    </row>
    <row r="24" spans="1:3">
      <c r="A24" s="4" t="s">
        <v>48</v>
      </c>
      <c r="B24" s="5" t="n">
        <v>11971</v>
      </c>
      <c r="C24" s="5" t="n">
        <v>13072</v>
      </c>
    </row>
    <row r="25" spans="1:3">
      <c r="A25" s="4" t="s">
        <v>49</v>
      </c>
      <c r="B25" s="5" t="n">
        <v>1710282</v>
      </c>
      <c r="C25" s="5" t="n">
        <v>1635580</v>
      </c>
    </row>
    <row r="26" spans="1:3">
      <c r="A26" s="4" t="s">
        <v>50</v>
      </c>
      <c r="B26" s="4" t="s">
        <v>51</v>
      </c>
      <c r="C26" s="4" t="s">
        <v>51</v>
      </c>
    </row>
    <row r="27" spans="1:3">
      <c r="A27" s="3" t="s">
        <v>52</v>
      </c>
    </row>
    <row r="28" spans="1:3">
      <c r="A28" s="4" t="s">
        <v>53</v>
      </c>
      <c r="B28" s="5" t="n">
        <v>120188</v>
      </c>
      <c r="C28" s="5" t="n">
        <v>118301</v>
      </c>
    </row>
    <row r="29" spans="1:3">
      <c r="A29" s="4" t="s">
        <v>54</v>
      </c>
      <c r="B29" s="5" t="n">
        <v>52386</v>
      </c>
      <c r="C29" s="5" t="n">
        <v>41032</v>
      </c>
    </row>
    <row r="30" spans="1:3">
      <c r="A30" s="4" t="s">
        <v>55</v>
      </c>
      <c r="B30" s="5" t="n">
        <v>2180</v>
      </c>
      <c r="C30" s="5" t="n">
        <v>1694</v>
      </c>
    </row>
    <row r="31" spans="1:3">
      <c r="A31" s="4" t="s">
        <v>56</v>
      </c>
      <c r="B31" s="5" t="n">
        <v>174754</v>
      </c>
      <c r="C31" s="5" t="n">
        <v>161027</v>
      </c>
    </row>
    <row r="32" spans="1:3">
      <c r="A32" s="4" t="s">
        <v>57</v>
      </c>
      <c r="B32" s="7" t="n">
        <v>1885036</v>
      </c>
      <c r="C32" s="7" t="n">
        <v>1796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v>
      </c>
      <c r="B1" s="2" t="s">
        <v>1</v>
      </c>
    </row>
    <row r="2" spans="1:2">
      <c r="B2" s="2" t="s">
        <v>2</v>
      </c>
    </row>
    <row r="3" spans="1:2">
      <c r="A3" s="3" t="s">
        <v>229</v>
      </c>
    </row>
    <row r="4" spans="1:2">
      <c r="A4" s="4" t="s">
        <v>47</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9311</v>
      </c>
      <c r="C3" s="7" t="n">
        <v>18904</v>
      </c>
    </row>
    <row r="4" spans="1:3">
      <c r="A4" s="4" t="s">
        <v>61</v>
      </c>
      <c r="B4" s="7" t="n">
        <v>0</v>
      </c>
      <c r="C4" s="7" t="n">
        <v>0</v>
      </c>
    </row>
    <row r="5" spans="1:3">
      <c r="A5" s="4" t="s">
        <v>62</v>
      </c>
      <c r="B5" s="5" t="n">
        <v>10000000</v>
      </c>
      <c r="C5" s="5" t="n">
        <v>10000000</v>
      </c>
    </row>
    <row r="6" spans="1:3">
      <c r="A6" s="4" t="s">
        <v>63</v>
      </c>
      <c r="B6" s="5" t="n">
        <v>7842996</v>
      </c>
      <c r="C6" s="5" t="n">
        <v>7751424</v>
      </c>
    </row>
    <row r="7" spans="1:3">
      <c r="A7" s="4" t="s">
        <v>64</v>
      </c>
      <c r="B7" s="5" t="n">
        <v>7842996</v>
      </c>
      <c r="C7" s="5" t="n">
        <v>7751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198</v>
      </c>
    </row>
    <row r="4" spans="1:2">
      <c r="A4" s="4" t="s">
        <v>309</v>
      </c>
      <c r="B4" s="9"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97312</v>
      </c>
      <c r="C3" s="7" t="n">
        <v>92079</v>
      </c>
    </row>
    <row r="4" spans="1:3">
      <c r="A4" s="4" t="s">
        <v>313</v>
      </c>
      <c r="B4" s="5" t="n">
        <v>15</v>
      </c>
      <c r="C4" s="5" t="n">
        <v>396</v>
      </c>
    </row>
    <row r="5" spans="1:3">
      <c r="A5" s="4" t="s">
        <v>314</v>
      </c>
      <c r="B5" s="5" t="n">
        <v>-2889</v>
      </c>
      <c r="C5" s="5" t="n">
        <v>-287</v>
      </c>
    </row>
    <row r="6" spans="1:3">
      <c r="A6" s="4" t="s">
        <v>315</v>
      </c>
      <c r="B6" s="5" t="n">
        <v>94438</v>
      </c>
      <c r="C6" s="5" t="n">
        <v>92188</v>
      </c>
    </row>
    <row r="7" spans="1:3">
      <c r="A7" s="3" t="s">
        <v>316</v>
      </c>
    </row>
    <row r="8" spans="1:3">
      <c r="A8" s="4" t="s">
        <v>312</v>
      </c>
      <c r="B8" s="5" t="n">
        <v>21464</v>
      </c>
      <c r="C8" s="5" t="n">
        <v>21579</v>
      </c>
    </row>
    <row r="9" spans="1:3">
      <c r="A9" s="4" t="s">
        <v>313</v>
      </c>
      <c r="B9" s="5" t="n">
        <v>524</v>
      </c>
      <c r="C9" s="5" t="n">
        <v>1262</v>
      </c>
    </row>
    <row r="10" spans="1:3">
      <c r="A10" s="4" t="s">
        <v>314</v>
      </c>
      <c r="B10" s="5" t="n">
        <v>-382</v>
      </c>
      <c r="C10" s="5" t="n">
        <v>-5</v>
      </c>
    </row>
    <row r="11" spans="1:3">
      <c r="A11" s="4" t="s">
        <v>317</v>
      </c>
      <c r="B11" s="5" t="n">
        <v>21606</v>
      </c>
      <c r="C11" s="5" t="n">
        <v>22836</v>
      </c>
    </row>
    <row r="12" spans="1:3">
      <c r="A12" s="4" t="s">
        <v>318</v>
      </c>
    </row>
    <row r="13" spans="1:3">
      <c r="A13" s="3" t="s">
        <v>311</v>
      </c>
    </row>
    <row r="14" spans="1:3">
      <c r="A14" s="4" t="s">
        <v>319</v>
      </c>
      <c r="B14" s="5" t="n">
        <v>13018</v>
      </c>
      <c r="C14" s="5" t="n">
        <v>13000</v>
      </c>
    </row>
    <row r="15" spans="1:3">
      <c r="A15" s="4" t="s">
        <v>320</v>
      </c>
      <c r="B15" s="5" t="n">
        <v>0</v>
      </c>
      <c r="C15" s="5" t="n">
        <v>0</v>
      </c>
    </row>
    <row r="16" spans="1:3">
      <c r="A16" s="4" t="s">
        <v>321</v>
      </c>
      <c r="B16" s="5" t="n">
        <v>-331</v>
      </c>
      <c r="C16" s="5" t="n">
        <v>-82</v>
      </c>
    </row>
    <row r="17" spans="1:3">
      <c r="A17" s="4" t="s">
        <v>322</v>
      </c>
      <c r="B17" s="5" t="n">
        <v>12687</v>
      </c>
      <c r="C17" s="5" t="n">
        <v>12918</v>
      </c>
    </row>
    <row r="18" spans="1:3">
      <c r="A18" s="4" t="s">
        <v>323</v>
      </c>
      <c r="B18" s="5" t="n">
        <v>100</v>
      </c>
      <c r="C18" s="5" t="n">
        <v>100</v>
      </c>
    </row>
    <row r="19" spans="1:3">
      <c r="A19" s="4" t="s">
        <v>324</v>
      </c>
      <c r="B19" s="5" t="n">
        <v>0</v>
      </c>
      <c r="C19" s="5" t="n">
        <v>0</v>
      </c>
    </row>
    <row r="20" spans="1:3">
      <c r="A20" s="4" t="s">
        <v>325</v>
      </c>
      <c r="B20" s="5" t="n">
        <v>-8</v>
      </c>
      <c r="C20" s="5" t="n">
        <v>-4</v>
      </c>
    </row>
    <row r="21" spans="1:3">
      <c r="A21" s="4" t="s">
        <v>326</v>
      </c>
      <c r="B21" s="5" t="n">
        <v>92</v>
      </c>
      <c r="C21" s="5" t="n">
        <v>96</v>
      </c>
    </row>
    <row r="22" spans="1:3">
      <c r="A22" s="4" t="s">
        <v>327</v>
      </c>
      <c r="B22" s="5" t="n">
        <v>73094</v>
      </c>
      <c r="C22" s="5" t="n">
        <v>59924</v>
      </c>
    </row>
    <row r="23" spans="1:3">
      <c r="A23" s="4" t="s">
        <v>328</v>
      </c>
      <c r="B23" s="5" t="n">
        <v>0</v>
      </c>
      <c r="C23" s="5" t="n">
        <v>10</v>
      </c>
    </row>
    <row r="24" spans="1:3">
      <c r="A24" s="4" t="s">
        <v>329</v>
      </c>
      <c r="B24" s="5" t="n">
        <v>-2403</v>
      </c>
      <c r="C24" s="5" t="n">
        <v>-174</v>
      </c>
    </row>
    <row r="25" spans="1:3">
      <c r="A25" s="4" t="s">
        <v>330</v>
      </c>
      <c r="B25" s="5" t="n">
        <v>70691</v>
      </c>
      <c r="C25" s="5" t="n">
        <v>59760</v>
      </c>
    </row>
    <row r="26" spans="1:3">
      <c r="A26" s="4" t="s">
        <v>312</v>
      </c>
      <c r="B26" s="5" t="n">
        <v>86212</v>
      </c>
      <c r="C26" s="5" t="n">
        <v>73024</v>
      </c>
    </row>
    <row r="27" spans="1:3">
      <c r="A27" s="4" t="s">
        <v>313</v>
      </c>
      <c r="B27" s="5" t="n">
        <v>0</v>
      </c>
      <c r="C27" s="5" t="n">
        <v>10</v>
      </c>
    </row>
    <row r="28" spans="1:3">
      <c r="A28" s="4" t="s">
        <v>314</v>
      </c>
      <c r="B28" s="5" t="n">
        <v>-2742</v>
      </c>
      <c r="C28" s="5" t="n">
        <v>-260</v>
      </c>
    </row>
    <row r="29" spans="1:3">
      <c r="A29" s="4" t="s">
        <v>315</v>
      </c>
      <c r="B29" s="5" t="n">
        <v>83470</v>
      </c>
      <c r="C29" s="5" t="n">
        <v>72774</v>
      </c>
    </row>
    <row r="30" spans="1:3">
      <c r="A30" s="4" t="s">
        <v>331</v>
      </c>
    </row>
    <row r="31" spans="1:3">
      <c r="A31" s="3" t="s">
        <v>311</v>
      </c>
    </row>
    <row r="32" spans="1:3">
      <c r="A32" s="4" t="s">
        <v>319</v>
      </c>
      <c r="B32" s="5" t="n">
        <v>2221</v>
      </c>
      <c r="C32" s="5" t="n">
        <v>2873</v>
      </c>
    </row>
    <row r="33" spans="1:3">
      <c r="A33" s="4" t="s">
        <v>320</v>
      </c>
      <c r="B33" s="5" t="n">
        <v>4</v>
      </c>
      <c r="C33" s="5" t="n">
        <v>84</v>
      </c>
    </row>
    <row r="34" spans="1:3">
      <c r="A34" s="4" t="s">
        <v>321</v>
      </c>
      <c r="B34" s="5" t="n">
        <v>-5</v>
      </c>
      <c r="C34" s="5" t="n">
        <v>0</v>
      </c>
    </row>
    <row r="35" spans="1:3">
      <c r="A35" s="4" t="s">
        <v>322</v>
      </c>
      <c r="B35" s="5" t="n">
        <v>2220</v>
      </c>
      <c r="C35" s="5" t="n">
        <v>2957</v>
      </c>
    </row>
    <row r="36" spans="1:3">
      <c r="A36" s="4" t="s">
        <v>323</v>
      </c>
      <c r="B36" s="5" t="n">
        <v>1255</v>
      </c>
      <c r="C36" s="5" t="n">
        <v>7386</v>
      </c>
    </row>
    <row r="37" spans="1:3">
      <c r="A37" s="4" t="s">
        <v>324</v>
      </c>
      <c r="B37" s="5" t="n">
        <v>11</v>
      </c>
      <c r="C37" s="5" t="n">
        <v>228</v>
      </c>
    </row>
    <row r="38" spans="1:3">
      <c r="A38" s="4" t="s">
        <v>325</v>
      </c>
      <c r="B38" s="5" t="n">
        <v>-3</v>
      </c>
      <c r="C38" s="5" t="n">
        <v>0</v>
      </c>
    </row>
    <row r="39" spans="1:3">
      <c r="A39" s="4" t="s">
        <v>326</v>
      </c>
      <c r="B39" s="5" t="n">
        <v>1263</v>
      </c>
      <c r="C39" s="5" t="n">
        <v>7614</v>
      </c>
    </row>
    <row r="40" spans="1:3">
      <c r="A40" s="4" t="s">
        <v>327</v>
      </c>
      <c r="B40" s="5" t="n">
        <v>554</v>
      </c>
      <c r="C40" s="5" t="n">
        <v>1700</v>
      </c>
    </row>
    <row r="41" spans="1:3">
      <c r="A41" s="4" t="s">
        <v>328</v>
      </c>
      <c r="B41" s="5" t="n">
        <v>0</v>
      </c>
      <c r="C41" s="5" t="n">
        <v>33</v>
      </c>
    </row>
    <row r="42" spans="1:3">
      <c r="A42" s="4" t="s">
        <v>329</v>
      </c>
      <c r="B42" s="5" t="n">
        <v>-67</v>
      </c>
      <c r="C42" s="5" t="n">
        <v>-27</v>
      </c>
    </row>
    <row r="43" spans="1:3">
      <c r="A43" s="4" t="s">
        <v>330</v>
      </c>
      <c r="B43" s="5" t="n">
        <v>487</v>
      </c>
      <c r="C43" s="5" t="n">
        <v>1706</v>
      </c>
    </row>
    <row r="44" spans="1:3">
      <c r="A44" s="4" t="s">
        <v>312</v>
      </c>
      <c r="B44" s="5" t="n">
        <v>4030</v>
      </c>
      <c r="C44" s="5" t="n">
        <v>11959</v>
      </c>
    </row>
    <row r="45" spans="1:3">
      <c r="A45" s="4" t="s">
        <v>313</v>
      </c>
      <c r="B45" s="5" t="n">
        <v>15</v>
      </c>
      <c r="C45" s="5" t="n">
        <v>345</v>
      </c>
    </row>
    <row r="46" spans="1:3">
      <c r="A46" s="4" t="s">
        <v>314</v>
      </c>
      <c r="B46" s="5" t="n">
        <v>-75</v>
      </c>
      <c r="C46" s="5" t="n">
        <v>-27</v>
      </c>
    </row>
    <row r="47" spans="1:3">
      <c r="A47" s="4" t="s">
        <v>315</v>
      </c>
      <c r="B47" s="5" t="n">
        <v>3970</v>
      </c>
      <c r="C47" s="5" t="n">
        <v>12277</v>
      </c>
    </row>
    <row r="48" spans="1:3">
      <c r="A48" s="3" t="s">
        <v>316</v>
      </c>
    </row>
    <row r="49" spans="1:3">
      <c r="A49" s="4" t="s">
        <v>332</v>
      </c>
      <c r="B49" s="5" t="n">
        <v>3891</v>
      </c>
      <c r="C49" s="5" t="n">
        <v>198</v>
      </c>
    </row>
    <row r="50" spans="1:3">
      <c r="A50" s="4" t="s">
        <v>333</v>
      </c>
      <c r="B50" s="5" t="n">
        <v>9</v>
      </c>
      <c r="C50" s="5" t="n">
        <v>5</v>
      </c>
    </row>
    <row r="51" spans="1:3">
      <c r="A51" s="4" t="s">
        <v>334</v>
      </c>
      <c r="B51" s="5" t="n">
        <v>0</v>
      </c>
      <c r="C51" s="5" t="n">
        <v>0</v>
      </c>
    </row>
    <row r="52" spans="1:3">
      <c r="A52" s="4" t="s">
        <v>335</v>
      </c>
      <c r="B52" s="5" t="n">
        <v>3900</v>
      </c>
      <c r="C52" s="5" t="n">
        <v>203</v>
      </c>
    </row>
    <row r="53" spans="1:3">
      <c r="A53" s="4" t="s">
        <v>319</v>
      </c>
      <c r="C53" s="5" t="n">
        <v>3880</v>
      </c>
    </row>
    <row r="54" spans="1:3">
      <c r="A54" s="4" t="s">
        <v>320</v>
      </c>
      <c r="C54" s="5" t="n">
        <v>20</v>
      </c>
    </row>
    <row r="55" spans="1:3">
      <c r="A55" s="4" t="s">
        <v>321</v>
      </c>
      <c r="C55" s="5" t="n">
        <v>0</v>
      </c>
    </row>
    <row r="56" spans="1:3">
      <c r="A56" s="4" t="s">
        <v>322</v>
      </c>
      <c r="C56" s="5" t="n">
        <v>3900</v>
      </c>
    </row>
    <row r="57" spans="1:3">
      <c r="A57" s="4" t="s">
        <v>327</v>
      </c>
      <c r="B57" s="5" t="n">
        <v>16476</v>
      </c>
      <c r="C57" s="5" t="n">
        <v>16387</v>
      </c>
    </row>
    <row r="58" spans="1:3">
      <c r="A58" s="4" t="s">
        <v>328</v>
      </c>
      <c r="B58" s="5" t="n">
        <v>509</v>
      </c>
      <c r="C58" s="5" t="n">
        <v>1227</v>
      </c>
    </row>
    <row r="59" spans="1:3">
      <c r="A59" s="4" t="s">
        <v>329</v>
      </c>
      <c r="B59" s="5" t="n">
        <v>-377</v>
      </c>
      <c r="C59" s="5" t="n">
        <v>0</v>
      </c>
    </row>
    <row r="60" spans="1:3">
      <c r="A60" s="4" t="s">
        <v>330</v>
      </c>
      <c r="B60" s="5" t="n">
        <v>16608</v>
      </c>
      <c r="C60" s="5" t="n">
        <v>17614</v>
      </c>
    </row>
    <row r="61" spans="1:3">
      <c r="A61" s="4" t="s">
        <v>312</v>
      </c>
      <c r="B61" s="5" t="n">
        <v>20367</v>
      </c>
      <c r="C61" s="5" t="n">
        <v>20465</v>
      </c>
    </row>
    <row r="62" spans="1:3">
      <c r="A62" s="4" t="s">
        <v>313</v>
      </c>
      <c r="B62" s="5" t="n">
        <v>518</v>
      </c>
      <c r="C62" s="5" t="n">
        <v>1252</v>
      </c>
    </row>
    <row r="63" spans="1:3">
      <c r="A63" s="4" t="s">
        <v>314</v>
      </c>
      <c r="B63" s="5" t="n">
        <v>-377</v>
      </c>
      <c r="C63" s="5" t="n">
        <v>0</v>
      </c>
    </row>
    <row r="64" spans="1:3">
      <c r="A64" s="4" t="s">
        <v>317</v>
      </c>
      <c r="B64" s="5" t="n">
        <v>20508</v>
      </c>
      <c r="C64" s="5" t="n">
        <v>21717</v>
      </c>
    </row>
    <row r="65" spans="1:3">
      <c r="A65" s="4" t="s">
        <v>336</v>
      </c>
    </row>
    <row r="66" spans="1:3">
      <c r="A66" s="3" t="s">
        <v>311</v>
      </c>
    </row>
    <row r="67" spans="1:3">
      <c r="A67" s="4" t="s">
        <v>319</v>
      </c>
      <c r="B67" s="5" t="n">
        <v>7070</v>
      </c>
      <c r="C67" s="5" t="n">
        <v>7096</v>
      </c>
    </row>
    <row r="68" spans="1:3">
      <c r="A68" s="4" t="s">
        <v>320</v>
      </c>
      <c r="B68" s="5" t="n">
        <v>0</v>
      </c>
      <c r="C68" s="5" t="n">
        <v>41</v>
      </c>
    </row>
    <row r="69" spans="1:3">
      <c r="A69" s="4" t="s">
        <v>321</v>
      </c>
      <c r="B69" s="5" t="n">
        <v>-72</v>
      </c>
      <c r="C69" s="5" t="n">
        <v>0</v>
      </c>
    </row>
    <row r="70" spans="1:3">
      <c r="A70" s="4" t="s">
        <v>322</v>
      </c>
      <c r="B70" s="5" t="n">
        <v>6998</v>
      </c>
      <c r="C70" s="5" t="n">
        <v>7137</v>
      </c>
    </row>
    <row r="71" spans="1:3">
      <c r="A71" s="3" t="s">
        <v>316</v>
      </c>
    </row>
    <row r="72" spans="1:3">
      <c r="A72" s="4" t="s">
        <v>319</v>
      </c>
      <c r="B72" s="5" t="n">
        <v>1000</v>
      </c>
      <c r="C72" s="5" t="n">
        <v>1000</v>
      </c>
    </row>
    <row r="73" spans="1:3">
      <c r="A73" s="4" t="s">
        <v>320</v>
      </c>
      <c r="B73" s="5" t="n">
        <v>0</v>
      </c>
      <c r="C73" s="5" t="n">
        <v>0</v>
      </c>
    </row>
    <row r="74" spans="1:3">
      <c r="A74" s="4" t="s">
        <v>321</v>
      </c>
      <c r="B74" s="5" t="n">
        <v>-5</v>
      </c>
      <c r="C74" s="5" t="n">
        <v>-5</v>
      </c>
    </row>
    <row r="75" spans="1:3">
      <c r="A75" s="4" t="s">
        <v>322</v>
      </c>
      <c r="B75" s="5" t="n">
        <v>995</v>
      </c>
      <c r="C75" s="5" t="n">
        <v>995</v>
      </c>
    </row>
    <row r="76" spans="1:3">
      <c r="A76" s="4" t="s">
        <v>337</v>
      </c>
    </row>
    <row r="77" spans="1:3">
      <c r="A77" s="3" t="s">
        <v>316</v>
      </c>
    </row>
    <row r="78" spans="1:3">
      <c r="A78" s="4" t="s">
        <v>338</v>
      </c>
      <c r="B78" s="5" t="n">
        <v>97</v>
      </c>
      <c r="C78" s="5" t="n">
        <v>114</v>
      </c>
    </row>
    <row r="79" spans="1:3">
      <c r="A79" s="4" t="s">
        <v>339</v>
      </c>
      <c r="B79" s="5" t="n">
        <v>6</v>
      </c>
      <c r="C79" s="5" t="n">
        <v>10</v>
      </c>
    </row>
    <row r="80" spans="1:3">
      <c r="A80" s="4" t="s">
        <v>340</v>
      </c>
      <c r="B80" s="5" t="n">
        <v>0</v>
      </c>
      <c r="C80" s="5" t="n">
        <v>0</v>
      </c>
    </row>
    <row r="81" spans="1:3">
      <c r="A81" s="4" t="s">
        <v>341</v>
      </c>
      <c r="B81" s="7" t="n">
        <v>103</v>
      </c>
      <c r="C81" s="7" t="n">
        <v>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87931</v>
      </c>
      <c r="C3" s="7" t="n">
        <v>70511</v>
      </c>
    </row>
    <row r="4" spans="1:3">
      <c r="A4" s="4" t="s">
        <v>345</v>
      </c>
      <c r="B4" s="7" t="n">
        <v>-2583</v>
      </c>
      <c r="C4" s="7" t="n">
        <v>-225</v>
      </c>
    </row>
    <row r="5" spans="1:3">
      <c r="A5" s="4" t="s">
        <v>346</v>
      </c>
      <c r="B5" s="4" t="s">
        <v>347</v>
      </c>
      <c r="C5" s="4" t="s">
        <v>348</v>
      </c>
    </row>
    <row r="6" spans="1:3">
      <c r="A6" s="4" t="s">
        <v>349</v>
      </c>
      <c r="B6" s="7" t="n">
        <v>16815</v>
      </c>
      <c r="C6" s="7" t="n">
        <v>3715</v>
      </c>
    </row>
    <row r="7" spans="1:3">
      <c r="A7" s="4" t="s">
        <v>350</v>
      </c>
      <c r="B7" s="7" t="n">
        <v>-688</v>
      </c>
      <c r="C7" s="7" t="n">
        <v>-67</v>
      </c>
    </row>
    <row r="8" spans="1:3">
      <c r="A8" s="4" t="s">
        <v>351</v>
      </c>
      <c r="B8" s="4" t="s">
        <v>352</v>
      </c>
      <c r="C8" s="4" t="s">
        <v>353</v>
      </c>
    </row>
    <row r="9" spans="1:3">
      <c r="A9" s="4" t="s">
        <v>354</v>
      </c>
      <c r="B9" s="7" t="n">
        <v>104746</v>
      </c>
      <c r="C9" s="7" t="n">
        <v>74226</v>
      </c>
    </row>
    <row r="10" spans="1:3">
      <c r="A10" s="4" t="s">
        <v>355</v>
      </c>
      <c r="B10" s="7" t="n">
        <v>-3271</v>
      </c>
      <c r="C10" s="7" t="n">
        <v>-292</v>
      </c>
    </row>
    <row r="11" spans="1:3">
      <c r="A11" s="4" t="s">
        <v>356</v>
      </c>
      <c r="B11" s="4" t="s">
        <v>357</v>
      </c>
      <c r="C11" s="4" t="s">
        <v>358</v>
      </c>
    </row>
    <row r="12" spans="1:3">
      <c r="A12" s="4" t="s">
        <v>318</v>
      </c>
    </row>
    <row r="13" spans="1:3">
      <c r="A13" s="3" t="s">
        <v>343</v>
      </c>
    </row>
    <row r="14" spans="1:3">
      <c r="A14" s="4" t="s">
        <v>344</v>
      </c>
      <c r="B14" s="7" t="n">
        <v>68137</v>
      </c>
      <c r="C14" s="7" t="n">
        <v>70419</v>
      </c>
    </row>
    <row r="15" spans="1:3">
      <c r="A15" s="4" t="s">
        <v>345</v>
      </c>
      <c r="B15" s="7" t="n">
        <v>-2126</v>
      </c>
      <c r="C15" s="7" t="n">
        <v>-225</v>
      </c>
    </row>
    <row r="16" spans="1:3">
      <c r="A16" s="4" t="s">
        <v>346</v>
      </c>
      <c r="B16" s="4" t="s">
        <v>357</v>
      </c>
      <c r="C16" s="4" t="s">
        <v>348</v>
      </c>
    </row>
    <row r="17" spans="1:3">
      <c r="A17" s="4" t="s">
        <v>349</v>
      </c>
      <c r="B17" s="7" t="n">
        <v>15333</v>
      </c>
      <c r="C17" s="7" t="n">
        <v>2064</v>
      </c>
    </row>
    <row r="18" spans="1:3">
      <c r="A18" s="4" t="s">
        <v>350</v>
      </c>
      <c r="B18" s="7" t="n">
        <v>-616</v>
      </c>
      <c r="C18" s="7" t="n">
        <v>-35</v>
      </c>
    </row>
    <row r="19" spans="1:3">
      <c r="A19" s="4" t="s">
        <v>351</v>
      </c>
      <c r="B19" s="4" t="s">
        <v>359</v>
      </c>
      <c r="C19" s="4" t="s">
        <v>360</v>
      </c>
    </row>
    <row r="20" spans="1:3">
      <c r="A20" s="4" t="s">
        <v>354</v>
      </c>
      <c r="B20" s="7" t="n">
        <v>83470</v>
      </c>
      <c r="C20" s="7" t="n">
        <v>72483</v>
      </c>
    </row>
    <row r="21" spans="1:3">
      <c r="A21" s="4" t="s">
        <v>355</v>
      </c>
      <c r="B21" s="7" t="n">
        <v>-2742</v>
      </c>
      <c r="C21" s="7" t="n">
        <v>-260</v>
      </c>
    </row>
    <row r="22" spans="1:3">
      <c r="A22" s="4" t="s">
        <v>356</v>
      </c>
      <c r="B22" s="4" t="s">
        <v>361</v>
      </c>
      <c r="C22" s="4" t="s">
        <v>362</v>
      </c>
    </row>
    <row r="23" spans="1:3">
      <c r="A23" s="4" t="s">
        <v>331</v>
      </c>
    </row>
    <row r="24" spans="1:3">
      <c r="A24" s="3" t="s">
        <v>343</v>
      </c>
    </row>
    <row r="25" spans="1:3">
      <c r="A25" s="4" t="s">
        <v>344</v>
      </c>
      <c r="B25" s="7" t="n">
        <v>12796</v>
      </c>
      <c r="C25" s="7" t="n">
        <v>92</v>
      </c>
    </row>
    <row r="26" spans="1:3">
      <c r="A26" s="4" t="s">
        <v>345</v>
      </c>
      <c r="B26" s="7" t="n">
        <v>-385</v>
      </c>
      <c r="C26" s="7" t="n">
        <v>0</v>
      </c>
    </row>
    <row r="27" spans="1:3">
      <c r="A27" s="4" t="s">
        <v>346</v>
      </c>
      <c r="B27" s="4" t="s">
        <v>363</v>
      </c>
      <c r="C27" s="4" t="s">
        <v>364</v>
      </c>
    </row>
    <row r="28" spans="1:3">
      <c r="A28" s="4" t="s">
        <v>349</v>
      </c>
      <c r="B28" s="7" t="n">
        <v>487</v>
      </c>
      <c r="C28" s="7" t="n">
        <v>656</v>
      </c>
    </row>
    <row r="29" spans="1:3">
      <c r="A29" s="4" t="s">
        <v>350</v>
      </c>
      <c r="B29" s="7" t="n">
        <v>-67</v>
      </c>
      <c r="C29" s="7" t="n">
        <v>-27</v>
      </c>
    </row>
    <row r="30" spans="1:3">
      <c r="A30" s="4" t="s">
        <v>351</v>
      </c>
      <c r="B30" s="4" t="s">
        <v>365</v>
      </c>
      <c r="C30" s="4" t="s">
        <v>366</v>
      </c>
    </row>
    <row r="31" spans="1:3">
      <c r="A31" s="4" t="s">
        <v>354</v>
      </c>
      <c r="B31" s="7" t="n">
        <v>13283</v>
      </c>
      <c r="C31" s="7" t="n">
        <v>748</v>
      </c>
    </row>
    <row r="32" spans="1:3">
      <c r="A32" s="4" t="s">
        <v>355</v>
      </c>
      <c r="B32" s="7" t="n">
        <v>-452</v>
      </c>
      <c r="C32" s="7" t="n">
        <v>-27</v>
      </c>
    </row>
    <row r="33" spans="1:3">
      <c r="A33" s="4" t="s">
        <v>356</v>
      </c>
      <c r="B33" s="4" t="s">
        <v>367</v>
      </c>
      <c r="C33" s="4" t="s">
        <v>368</v>
      </c>
    </row>
    <row r="34" spans="1:3">
      <c r="A34" s="4" t="s">
        <v>336</v>
      </c>
    </row>
    <row r="35" spans="1:3">
      <c r="A35" s="3" t="s">
        <v>343</v>
      </c>
    </row>
    <row r="36" spans="1:3">
      <c r="A36" s="4" t="s">
        <v>344</v>
      </c>
      <c r="B36" s="7" t="n">
        <v>6998</v>
      </c>
      <c r="C36" s="7" t="n">
        <v>0</v>
      </c>
    </row>
    <row r="37" spans="1:3">
      <c r="A37" s="4" t="s">
        <v>345</v>
      </c>
      <c r="B37" s="7" t="n">
        <v>-72</v>
      </c>
      <c r="C37" s="7" t="n">
        <v>0</v>
      </c>
    </row>
    <row r="38" spans="1:3">
      <c r="A38" s="4" t="s">
        <v>346</v>
      </c>
      <c r="B38" s="4" t="s">
        <v>369</v>
      </c>
      <c r="C38" s="4" t="s">
        <v>370</v>
      </c>
    </row>
    <row r="39" spans="1:3">
      <c r="A39" s="4" t="s">
        <v>349</v>
      </c>
      <c r="B39" s="7" t="n">
        <v>995</v>
      </c>
      <c r="C39" s="7" t="n">
        <v>995</v>
      </c>
    </row>
    <row r="40" spans="1:3">
      <c r="A40" s="4" t="s">
        <v>350</v>
      </c>
      <c r="B40" s="7" t="n">
        <v>-5</v>
      </c>
      <c r="C40" s="7" t="n">
        <v>-5</v>
      </c>
    </row>
    <row r="41" spans="1:3">
      <c r="A41" s="4" t="s">
        <v>351</v>
      </c>
      <c r="B41" s="4" t="s">
        <v>371</v>
      </c>
      <c r="C41" s="4" t="s">
        <v>371</v>
      </c>
    </row>
    <row r="42" spans="1:3">
      <c r="A42" s="4" t="s">
        <v>354</v>
      </c>
      <c r="B42" s="7" t="n">
        <v>7993</v>
      </c>
      <c r="C42" s="7" t="n">
        <v>995</v>
      </c>
    </row>
    <row r="43" spans="1:3">
      <c r="A43" s="4" t="s">
        <v>355</v>
      </c>
      <c r="B43" s="7" t="n">
        <v>-77</v>
      </c>
      <c r="C43" s="7" t="n">
        <v>-5</v>
      </c>
    </row>
    <row r="44" spans="1:3">
      <c r="A44" s="4" t="s">
        <v>356</v>
      </c>
      <c r="B44" s="4" t="s">
        <v>372</v>
      </c>
      <c r="C44" s="4"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29"/>
    <col customWidth="1" max="3" min="3" width="21"/>
    <col customWidth="1" max="4" min="4" width="29"/>
    <col customWidth="1" max="5" min="5" width="21"/>
    <col customWidth="1" max="6" min="6" width="22"/>
  </cols>
  <sheetData>
    <row r="1" spans="1:6">
      <c r="A1" s="1" t="s">
        <v>373</v>
      </c>
      <c r="B1" s="2" t="s">
        <v>66</v>
      </c>
      <c r="D1" s="2" t="s">
        <v>1</v>
      </c>
    </row>
    <row r="2" spans="1:6">
      <c r="B2" s="2" t="s">
        <v>374</v>
      </c>
      <c r="C2" s="2" t="s">
        <v>375</v>
      </c>
      <c r="D2" s="2" t="s">
        <v>374</v>
      </c>
      <c r="E2" s="2" t="s">
        <v>375</v>
      </c>
      <c r="F2" s="2" t="s">
        <v>376</v>
      </c>
    </row>
    <row r="3" spans="1:6">
      <c r="A3" s="3" t="s">
        <v>201</v>
      </c>
    </row>
    <row r="4" spans="1:6">
      <c r="A4" s="4" t="s">
        <v>377</v>
      </c>
      <c r="D4" s="7" t="n">
        <v>200000</v>
      </c>
      <c r="E4" s="7" t="n">
        <v>200000</v>
      </c>
    </row>
    <row r="5" spans="1:6">
      <c r="A5" s="4" t="s">
        <v>378</v>
      </c>
      <c r="C5" s="7" t="n">
        <v>0</v>
      </c>
      <c r="D5" s="5" t="n">
        <v>2000</v>
      </c>
      <c r="E5" s="5" t="n">
        <v>0</v>
      </c>
    </row>
    <row r="6" spans="1:6">
      <c r="A6" s="4" t="s">
        <v>379</v>
      </c>
      <c r="B6" s="7" t="n">
        <v>0</v>
      </c>
      <c r="C6" s="7" t="n">
        <v>0</v>
      </c>
      <c r="D6" s="7" t="n">
        <v>12400000</v>
      </c>
      <c r="E6" s="7" t="n">
        <v>52800000</v>
      </c>
    </row>
    <row r="7" spans="1:6">
      <c r="A7" s="4" t="s">
        <v>380</v>
      </c>
      <c r="B7" s="5" t="n">
        <v>31</v>
      </c>
      <c r="D7" s="5" t="n">
        <v>31</v>
      </c>
      <c r="F7" s="5"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67</v>
      </c>
      <c r="F1" s="2" t="s">
        <v>383</v>
      </c>
      <c r="G1" s="2" t="s">
        <v>384</v>
      </c>
    </row>
    <row r="2" spans="1:7">
      <c r="A2" s="3" t="s">
        <v>385</v>
      </c>
    </row>
    <row r="3" spans="1:7">
      <c r="A3" s="4" t="s">
        <v>386</v>
      </c>
      <c r="B3" s="7" t="n">
        <v>1607619</v>
      </c>
      <c r="D3" s="7" t="n">
        <v>1543016</v>
      </c>
    </row>
    <row r="4" spans="1:7">
      <c r="A4" s="4" t="s">
        <v>387</v>
      </c>
      <c r="B4" s="5" t="n">
        <v>-19311</v>
      </c>
      <c r="C4" s="7" t="n">
        <v>-19006</v>
      </c>
      <c r="D4" s="5" t="n">
        <v>-18904</v>
      </c>
      <c r="E4" s="7" t="n">
        <v>-19564</v>
      </c>
      <c r="F4" s="7" t="n">
        <v>-19536</v>
      </c>
      <c r="G4" s="7" t="n">
        <v>-17982</v>
      </c>
    </row>
    <row r="5" spans="1:7">
      <c r="A5" s="4" t="s">
        <v>388</v>
      </c>
      <c r="B5" s="5" t="n">
        <v>-2851</v>
      </c>
      <c r="D5" s="5" t="n">
        <v>-3242</v>
      </c>
    </row>
    <row r="6" spans="1:7">
      <c r="A6" s="4" t="s">
        <v>389</v>
      </c>
      <c r="B6" s="5" t="n">
        <v>8</v>
      </c>
      <c r="D6" s="5" t="n">
        <v>9</v>
      </c>
    </row>
    <row r="7" spans="1:7">
      <c r="A7" s="4" t="s">
        <v>390</v>
      </c>
      <c r="B7" s="5" t="n">
        <v>1585465</v>
      </c>
      <c r="D7" s="5" t="n">
        <v>1520879</v>
      </c>
    </row>
    <row r="8" spans="1:7">
      <c r="A8" s="4" t="s">
        <v>391</v>
      </c>
    </row>
    <row r="9" spans="1:7">
      <c r="A9" s="3" t="s">
        <v>385</v>
      </c>
    </row>
    <row r="10" spans="1:7">
      <c r="A10" s="4" t="s">
        <v>386</v>
      </c>
      <c r="B10" s="5" t="n">
        <v>182740</v>
      </c>
      <c r="D10" s="5" t="n">
        <v>193524</v>
      </c>
    </row>
    <row r="11" spans="1:7">
      <c r="A11" s="4" t="s">
        <v>387</v>
      </c>
      <c r="B11" s="5" t="n">
        <v>-1083</v>
      </c>
      <c r="C11" s="5" t="n">
        <v>-750</v>
      </c>
      <c r="D11" s="5" t="n">
        <v>-1721</v>
      </c>
      <c r="E11" s="5" t="n">
        <v>-1613</v>
      </c>
      <c r="F11" s="5" t="n">
        <v>-1633</v>
      </c>
      <c r="G11" s="5" t="n">
        <v>-1654</v>
      </c>
    </row>
    <row r="12" spans="1:7">
      <c r="A12" s="4" t="s">
        <v>392</v>
      </c>
    </row>
    <row r="13" spans="1:7">
      <c r="A13" s="3" t="s">
        <v>385</v>
      </c>
    </row>
    <row r="14" spans="1:7">
      <c r="A14" s="4" t="s">
        <v>386</v>
      </c>
      <c r="B14" s="5" t="n">
        <v>1057484</v>
      </c>
      <c r="D14" s="5" t="n">
        <v>987242</v>
      </c>
    </row>
    <row r="15" spans="1:7">
      <c r="A15" s="4" t="s">
        <v>387</v>
      </c>
      <c r="B15" s="5" t="n">
        <v>-14071</v>
      </c>
      <c r="C15" s="5" t="n">
        <v>-14185</v>
      </c>
      <c r="D15" s="5" t="n">
        <v>-12777</v>
      </c>
      <c r="E15" s="5" t="n">
        <v>-9710</v>
      </c>
      <c r="F15" s="5" t="n">
        <v>-9695</v>
      </c>
      <c r="G15" s="5" t="n">
        <v>-9563</v>
      </c>
    </row>
    <row r="16" spans="1:7">
      <c r="A16" s="4" t="s">
        <v>393</v>
      </c>
    </row>
    <row r="17" spans="1:7">
      <c r="A17" s="3" t="s">
        <v>385</v>
      </c>
    </row>
    <row r="18" spans="1:7">
      <c r="A18" s="4" t="s">
        <v>386</v>
      </c>
      <c r="B18" s="5" t="n">
        <v>93941</v>
      </c>
      <c r="D18" s="5" t="n">
        <v>101636</v>
      </c>
    </row>
    <row r="19" spans="1:7">
      <c r="A19" s="4" t="s">
        <v>387</v>
      </c>
      <c r="B19" s="5" t="n">
        <v>-359</v>
      </c>
      <c r="C19" s="5" t="n">
        <v>-481</v>
      </c>
      <c r="D19" s="5" t="n">
        <v>-907</v>
      </c>
      <c r="E19" s="5" t="n">
        <v>-2193</v>
      </c>
      <c r="F19" s="5" t="n">
        <v>-2268</v>
      </c>
      <c r="G19" s="5" t="n">
        <v>-2105</v>
      </c>
    </row>
    <row r="20" spans="1:7">
      <c r="A20" s="4" t="s">
        <v>394</v>
      </c>
    </row>
    <row r="21" spans="1:7">
      <c r="A21" s="3" t="s">
        <v>385</v>
      </c>
    </row>
    <row r="22" spans="1:7">
      <c r="A22" s="4" t="s">
        <v>386</v>
      </c>
      <c r="B22" s="5" t="n">
        <v>273065</v>
      </c>
      <c r="D22" s="5" t="n">
        <v>259995</v>
      </c>
    </row>
    <row r="23" spans="1:7">
      <c r="A23" s="4" t="s">
        <v>387</v>
      </c>
      <c r="B23" s="5" t="n">
        <v>-3797</v>
      </c>
      <c r="C23" s="5" t="n">
        <v>-3589</v>
      </c>
      <c r="D23" s="5" t="n">
        <v>-3498</v>
      </c>
      <c r="E23" s="5" t="n">
        <v>-5696</v>
      </c>
      <c r="F23" s="5" t="n">
        <v>-5564</v>
      </c>
      <c r="G23" s="5" t="n">
        <v>-4283</v>
      </c>
    </row>
    <row r="24" spans="1:7">
      <c r="A24" s="4" t="s">
        <v>395</v>
      </c>
    </row>
    <row r="25" spans="1:7">
      <c r="A25" s="3" t="s">
        <v>385</v>
      </c>
    </row>
    <row r="26" spans="1:7">
      <c r="A26" s="4" t="s">
        <v>386</v>
      </c>
      <c r="B26" s="5" t="n">
        <v>389</v>
      </c>
      <c r="D26" s="5" t="n">
        <v>619</v>
      </c>
    </row>
    <row r="27" spans="1:7">
      <c r="A27" s="4" t="s">
        <v>387</v>
      </c>
      <c r="B27" s="5" t="n">
        <v>-1</v>
      </c>
      <c r="C27" s="7" t="n">
        <v>-1</v>
      </c>
      <c r="D27" s="5" t="n">
        <v>-1</v>
      </c>
      <c r="E27" s="7" t="n">
        <v>-352</v>
      </c>
      <c r="F27" s="7" t="n">
        <v>-376</v>
      </c>
      <c r="G27" s="7" t="n">
        <v>-377</v>
      </c>
    </row>
    <row r="28" spans="1:7">
      <c r="A28" s="4" t="s">
        <v>396</v>
      </c>
    </row>
    <row r="29" spans="1:7">
      <c r="A29" s="3" t="s">
        <v>385</v>
      </c>
    </row>
    <row r="30" spans="1:7">
      <c r="A30" s="4" t="s">
        <v>386</v>
      </c>
      <c r="B30" s="5" t="n">
        <v>1334165</v>
      </c>
      <c r="D30" s="5" t="n">
        <v>1282402</v>
      </c>
    </row>
    <row r="31" spans="1:7">
      <c r="A31" s="4" t="s">
        <v>397</v>
      </c>
    </row>
    <row r="32" spans="1:7">
      <c r="A32" s="3" t="s">
        <v>385</v>
      </c>
    </row>
    <row r="33" spans="1:7">
      <c r="A33" s="4" t="s">
        <v>386</v>
      </c>
      <c r="B33" s="5" t="n">
        <v>182740</v>
      </c>
      <c r="D33" s="5" t="n">
        <v>193524</v>
      </c>
    </row>
    <row r="34" spans="1:7">
      <c r="A34" s="4" t="s">
        <v>398</v>
      </c>
    </row>
    <row r="35" spans="1:7">
      <c r="A35" s="3" t="s">
        <v>385</v>
      </c>
    </row>
    <row r="36" spans="1:7">
      <c r="A36" s="4" t="s">
        <v>386</v>
      </c>
      <c r="B36" s="5" t="n">
        <v>1057484</v>
      </c>
      <c r="D36" s="5" t="n">
        <v>987242</v>
      </c>
    </row>
    <row r="37" spans="1:7">
      <c r="A37" s="4" t="s">
        <v>399</v>
      </c>
    </row>
    <row r="38" spans="1:7">
      <c r="A38" s="3" t="s">
        <v>385</v>
      </c>
    </row>
    <row r="39" spans="1:7">
      <c r="A39" s="4" t="s">
        <v>386</v>
      </c>
      <c r="B39" s="7" t="n">
        <v>93941</v>
      </c>
      <c r="D39" s="7" t="n">
        <v>1016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 customWidth="1" max="6" min="6" width="25"/>
  </cols>
  <sheetData>
    <row r="1" spans="1:6">
      <c r="A1" s="1" t="s">
        <v>400</v>
      </c>
      <c r="B1" s="2" t="s">
        <v>66</v>
      </c>
      <c r="D1" s="2" t="s">
        <v>1</v>
      </c>
      <c r="F1" s="2" t="s">
        <v>401</v>
      </c>
    </row>
    <row r="2" spans="1:6">
      <c r="B2" s="2" t="s">
        <v>402</v>
      </c>
      <c r="C2" s="2" t="s">
        <v>403</v>
      </c>
      <c r="D2" s="2" t="s">
        <v>402</v>
      </c>
      <c r="E2" s="2" t="s">
        <v>404</v>
      </c>
      <c r="F2" s="2" t="s">
        <v>403</v>
      </c>
    </row>
    <row r="3" spans="1:6">
      <c r="A3" s="3" t="s">
        <v>385</v>
      </c>
    </row>
    <row r="4" spans="1:6">
      <c r="A4" s="4" t="s">
        <v>405</v>
      </c>
      <c r="D4" s="4" t="s">
        <v>406</v>
      </c>
    </row>
    <row r="5" spans="1:6">
      <c r="A5" s="4" t="s">
        <v>407</v>
      </c>
      <c r="D5" s="4" t="s">
        <v>406</v>
      </c>
    </row>
    <row r="6" spans="1:6">
      <c r="A6" s="4" t="s">
        <v>408</v>
      </c>
      <c r="D6" s="4" t="s">
        <v>406</v>
      </c>
    </row>
    <row r="7" spans="1:6">
      <c r="A7" s="4" t="s">
        <v>409</v>
      </c>
      <c r="C7" s="7" t="n">
        <v>1300000</v>
      </c>
      <c r="F7" s="7" t="n">
        <v>1300000</v>
      </c>
    </row>
    <row r="8" spans="1:6">
      <c r="A8" s="4" t="s">
        <v>410</v>
      </c>
      <c r="B8" s="7" t="n">
        <v>0</v>
      </c>
      <c r="C8" s="5" t="n">
        <v>0</v>
      </c>
      <c r="D8" s="7" t="n">
        <v>0</v>
      </c>
      <c r="F8" s="5" t="n">
        <v>0</v>
      </c>
    </row>
    <row r="9" spans="1:6">
      <c r="A9" s="4" t="s">
        <v>411</v>
      </c>
      <c r="B9" s="5" t="n">
        <v>5400000</v>
      </c>
      <c r="C9" s="5" t="n">
        <v>3500000</v>
      </c>
      <c r="D9" s="5" t="n">
        <v>5400000</v>
      </c>
      <c r="F9" s="5" t="n">
        <v>3500000</v>
      </c>
    </row>
    <row r="10" spans="1:6">
      <c r="A10" s="4" t="s">
        <v>412</v>
      </c>
      <c r="B10" s="7" t="n">
        <v>7400000</v>
      </c>
      <c r="C10" s="7" t="n">
        <v>4900000</v>
      </c>
      <c r="D10" s="7" t="n">
        <v>7400000</v>
      </c>
      <c r="F10" s="7" t="n">
        <v>4900000</v>
      </c>
    </row>
    <row r="11" spans="1:6">
      <c r="A11" s="4" t="s">
        <v>413</v>
      </c>
      <c r="B11" s="5" t="n">
        <v>7</v>
      </c>
      <c r="C11" s="5" t="n">
        <v>4</v>
      </c>
      <c r="D11" s="5" t="n">
        <v>7</v>
      </c>
      <c r="F11" s="5" t="n">
        <v>4</v>
      </c>
    </row>
    <row r="12" spans="1:6">
      <c r="A12" s="4" t="s">
        <v>414</v>
      </c>
      <c r="B12" s="7" t="n">
        <v>4200000</v>
      </c>
      <c r="C12" s="7" t="n">
        <v>600000</v>
      </c>
      <c r="D12" s="7" t="n">
        <v>4200000</v>
      </c>
      <c r="F12" s="7" t="n">
        <v>600000</v>
      </c>
    </row>
    <row r="13" spans="1:6">
      <c r="A13" s="4" t="s">
        <v>415</v>
      </c>
      <c r="B13" s="5" t="n">
        <v>1</v>
      </c>
      <c r="E13" s="5" t="n">
        <v>0</v>
      </c>
    </row>
    <row r="14" spans="1:6">
      <c r="A14" s="4" t="s">
        <v>416</v>
      </c>
      <c r="B14" s="7" t="n">
        <v>2000000</v>
      </c>
    </row>
    <row r="15" spans="1:6">
      <c r="A15" s="4" t="s">
        <v>417</v>
      </c>
    </row>
    <row r="16" spans="1:6">
      <c r="A16" s="3" t="s">
        <v>385</v>
      </c>
    </row>
    <row r="17" spans="1:6">
      <c r="A17" s="4" t="s">
        <v>407</v>
      </c>
      <c r="D17" s="4" t="s">
        <v>406</v>
      </c>
    </row>
    <row r="18" spans="1:6">
      <c r="A18" s="4" t="s">
        <v>418</v>
      </c>
    </row>
    <row r="19" spans="1:6">
      <c r="A19" s="3" t="s">
        <v>385</v>
      </c>
    </row>
    <row r="20" spans="1:6">
      <c r="A20" s="4" t="s">
        <v>407</v>
      </c>
      <c r="D20" s="4" t="s">
        <v>4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6</v>
      </c>
      <c r="D1" s="2" t="s">
        <v>1</v>
      </c>
    </row>
    <row r="2" spans="1:5">
      <c r="B2" s="2" t="s">
        <v>2</v>
      </c>
      <c r="C2" s="2" t="s">
        <v>67</v>
      </c>
      <c r="D2" s="2" t="s">
        <v>2</v>
      </c>
      <c r="E2" s="2" t="s">
        <v>67</v>
      </c>
    </row>
    <row r="3" spans="1:5">
      <c r="A3" s="3" t="s">
        <v>420</v>
      </c>
    </row>
    <row r="4" spans="1:5">
      <c r="A4" s="4" t="s">
        <v>421</v>
      </c>
      <c r="B4" s="7" t="n">
        <v>19006</v>
      </c>
      <c r="C4" s="7" t="n">
        <v>19536</v>
      </c>
      <c r="D4" s="7" t="n">
        <v>18904</v>
      </c>
      <c r="E4" s="7" t="n">
        <v>17982</v>
      </c>
    </row>
    <row r="5" spans="1:5">
      <c r="A5" s="4" t="s">
        <v>422</v>
      </c>
      <c r="B5" s="5" t="n">
        <v>-18</v>
      </c>
      <c r="C5" s="5" t="n">
        <v>-376</v>
      </c>
      <c r="D5" s="5" t="n">
        <v>-248</v>
      </c>
      <c r="E5" s="5" t="n">
        <v>-407</v>
      </c>
    </row>
    <row r="6" spans="1:5">
      <c r="A6" s="4" t="s">
        <v>423</v>
      </c>
      <c r="B6" s="5" t="n">
        <v>1</v>
      </c>
      <c r="C6" s="5" t="n">
        <v>6</v>
      </c>
      <c r="D6" s="5" t="n">
        <v>10</v>
      </c>
      <c r="E6" s="5" t="n">
        <v>153</v>
      </c>
    </row>
    <row r="7" spans="1:5">
      <c r="A7" s="4" t="s">
        <v>424</v>
      </c>
      <c r="B7" s="5" t="n">
        <v>322</v>
      </c>
      <c r="C7" s="5" t="n">
        <v>398</v>
      </c>
      <c r="D7" s="5" t="n">
        <v>645</v>
      </c>
      <c r="E7" s="5" t="n">
        <v>1836</v>
      </c>
    </row>
    <row r="8" spans="1:5">
      <c r="A8" s="4" t="s">
        <v>425</v>
      </c>
      <c r="B8" s="5" t="n">
        <v>19311</v>
      </c>
      <c r="C8" s="5" t="n">
        <v>19564</v>
      </c>
      <c r="D8" s="5" t="n">
        <v>19311</v>
      </c>
      <c r="E8" s="5" t="n">
        <v>19564</v>
      </c>
    </row>
    <row r="9" spans="1:5">
      <c r="A9" s="4" t="s">
        <v>426</v>
      </c>
    </row>
    <row r="10" spans="1:5">
      <c r="A10" s="3" t="s">
        <v>420</v>
      </c>
    </row>
    <row r="11" spans="1:5">
      <c r="A11" s="4" t="s">
        <v>421</v>
      </c>
      <c r="B11" s="5" t="n">
        <v>750</v>
      </c>
      <c r="C11" s="5" t="n">
        <v>1633</v>
      </c>
      <c r="D11" s="5" t="n">
        <v>1721</v>
      </c>
      <c r="E11" s="5" t="n">
        <v>1654</v>
      </c>
    </row>
    <row r="12" spans="1:5">
      <c r="A12" s="4" t="s">
        <v>422</v>
      </c>
      <c r="B12" s="5" t="n">
        <v>-16</v>
      </c>
      <c r="C12" s="5" t="n">
        <v>0</v>
      </c>
      <c r="D12" s="5" t="n">
        <v>-72</v>
      </c>
      <c r="E12" s="5" t="n">
        <v>0</v>
      </c>
    </row>
    <row r="13" spans="1:5">
      <c r="A13" s="4" t="s">
        <v>423</v>
      </c>
      <c r="B13" s="5" t="n">
        <v>0</v>
      </c>
      <c r="C13" s="5" t="n">
        <v>0</v>
      </c>
      <c r="D13" s="5" t="n">
        <v>0</v>
      </c>
      <c r="E13" s="5" t="n">
        <v>146</v>
      </c>
    </row>
    <row r="14" spans="1:5">
      <c r="A14" s="4" t="s">
        <v>424</v>
      </c>
      <c r="B14" s="5" t="n">
        <v>349</v>
      </c>
      <c r="C14" s="5" t="n">
        <v>-20</v>
      </c>
      <c r="D14" s="5" t="n">
        <v>-566</v>
      </c>
      <c r="E14" s="5" t="n">
        <v>-187</v>
      </c>
    </row>
    <row r="15" spans="1:5">
      <c r="A15" s="4" t="s">
        <v>425</v>
      </c>
      <c r="B15" s="5" t="n">
        <v>1083</v>
      </c>
      <c r="C15" s="5" t="n">
        <v>1613</v>
      </c>
      <c r="D15" s="5" t="n">
        <v>1083</v>
      </c>
      <c r="E15" s="5" t="n">
        <v>1613</v>
      </c>
    </row>
    <row r="16" spans="1:5">
      <c r="A16" s="4" t="s">
        <v>427</v>
      </c>
    </row>
    <row r="17" spans="1:5">
      <c r="A17" s="3" t="s">
        <v>420</v>
      </c>
    </row>
    <row r="18" spans="1:5">
      <c r="A18" s="4" t="s">
        <v>421</v>
      </c>
      <c r="B18" s="5" t="n">
        <v>14185</v>
      </c>
      <c r="C18" s="5" t="n">
        <v>9695</v>
      </c>
      <c r="D18" s="5" t="n">
        <v>12777</v>
      </c>
      <c r="E18" s="5" t="n">
        <v>9563</v>
      </c>
    </row>
    <row r="19" spans="1:5">
      <c r="A19" s="4" t="s">
        <v>422</v>
      </c>
      <c r="B19" s="5" t="n">
        <v>0</v>
      </c>
      <c r="C19" s="5" t="n">
        <v>0</v>
      </c>
      <c r="D19" s="5" t="n">
        <v>-18</v>
      </c>
      <c r="E19" s="5" t="n">
        <v>0</v>
      </c>
    </row>
    <row r="20" spans="1:5">
      <c r="A20" s="4" t="s">
        <v>423</v>
      </c>
      <c r="B20" s="5" t="n">
        <v>0</v>
      </c>
      <c r="C20" s="5" t="n">
        <v>0</v>
      </c>
      <c r="D20" s="5" t="n">
        <v>0</v>
      </c>
      <c r="E20" s="5" t="n">
        <v>0</v>
      </c>
    </row>
    <row r="21" spans="1:5">
      <c r="A21" s="4" t="s">
        <v>424</v>
      </c>
      <c r="B21" s="5" t="n">
        <v>-114</v>
      </c>
      <c r="C21" s="5" t="n">
        <v>15</v>
      </c>
      <c r="D21" s="5" t="n">
        <v>1312</v>
      </c>
      <c r="E21" s="5" t="n">
        <v>147</v>
      </c>
    </row>
    <row r="22" spans="1:5">
      <c r="A22" s="4" t="s">
        <v>425</v>
      </c>
      <c r="B22" s="5" t="n">
        <v>14071</v>
      </c>
      <c r="C22" s="5" t="n">
        <v>9710</v>
      </c>
      <c r="D22" s="5" t="n">
        <v>14071</v>
      </c>
      <c r="E22" s="5" t="n">
        <v>9710</v>
      </c>
    </row>
    <row r="23" spans="1:5">
      <c r="A23" s="4" t="s">
        <v>393</v>
      </c>
    </row>
    <row r="24" spans="1:5">
      <c r="A24" s="3" t="s">
        <v>420</v>
      </c>
    </row>
    <row r="25" spans="1:5">
      <c r="A25" s="4" t="s">
        <v>421</v>
      </c>
      <c r="B25" s="5" t="n">
        <v>481</v>
      </c>
      <c r="C25" s="5" t="n">
        <v>2268</v>
      </c>
      <c r="D25" s="5" t="n">
        <v>907</v>
      </c>
      <c r="E25" s="5" t="n">
        <v>2105</v>
      </c>
    </row>
    <row r="26" spans="1:5">
      <c r="A26" s="4" t="s">
        <v>422</v>
      </c>
      <c r="B26" s="5" t="n">
        <v>0</v>
      </c>
      <c r="C26" s="5" t="n">
        <v>0</v>
      </c>
      <c r="D26" s="5" t="n">
        <v>0</v>
      </c>
      <c r="E26" s="5" t="n">
        <v>0</v>
      </c>
    </row>
    <row r="27" spans="1:5">
      <c r="A27" s="4" t="s">
        <v>423</v>
      </c>
      <c r="B27" s="5" t="n">
        <v>0</v>
      </c>
      <c r="C27" s="5" t="n">
        <v>0</v>
      </c>
      <c r="D27" s="5" t="n">
        <v>0</v>
      </c>
      <c r="E27" s="5" t="n">
        <v>0</v>
      </c>
    </row>
    <row r="28" spans="1:5">
      <c r="A28" s="4" t="s">
        <v>424</v>
      </c>
      <c r="B28" s="5" t="n">
        <v>-122</v>
      </c>
      <c r="C28" s="5" t="n">
        <v>-75</v>
      </c>
      <c r="D28" s="5" t="n">
        <v>-548</v>
      </c>
      <c r="E28" s="5" t="n">
        <v>88</v>
      </c>
    </row>
    <row r="29" spans="1:5">
      <c r="A29" s="4" t="s">
        <v>425</v>
      </c>
      <c r="B29" s="5" t="n">
        <v>359</v>
      </c>
      <c r="C29" s="5" t="n">
        <v>2193</v>
      </c>
      <c r="D29" s="5" t="n">
        <v>359</v>
      </c>
      <c r="E29" s="5" t="n">
        <v>2193</v>
      </c>
    </row>
    <row r="30" spans="1:5">
      <c r="A30" s="4" t="s">
        <v>428</v>
      </c>
    </row>
    <row r="31" spans="1:5">
      <c r="A31" s="3" t="s">
        <v>420</v>
      </c>
    </row>
    <row r="32" spans="1:5">
      <c r="A32" s="4" t="s">
        <v>421</v>
      </c>
      <c r="B32" s="5" t="n">
        <v>3589</v>
      </c>
      <c r="C32" s="5" t="n">
        <v>5564</v>
      </c>
      <c r="D32" s="5" t="n">
        <v>3498</v>
      </c>
      <c r="E32" s="5" t="n">
        <v>4283</v>
      </c>
    </row>
    <row r="33" spans="1:5">
      <c r="A33" s="4" t="s">
        <v>422</v>
      </c>
      <c r="B33" s="5" t="n">
        <v>0</v>
      </c>
      <c r="C33" s="5" t="n">
        <v>-366</v>
      </c>
      <c r="D33" s="5" t="n">
        <v>-96</v>
      </c>
      <c r="E33" s="5" t="n">
        <v>-366</v>
      </c>
    </row>
    <row r="34" spans="1:5">
      <c r="A34" s="4" t="s">
        <v>423</v>
      </c>
      <c r="B34" s="5" t="n">
        <v>0</v>
      </c>
      <c r="C34" s="5" t="n">
        <v>4</v>
      </c>
      <c r="D34" s="5" t="n">
        <v>4</v>
      </c>
      <c r="E34" s="5" t="n">
        <v>4</v>
      </c>
    </row>
    <row r="35" spans="1:5">
      <c r="A35" s="4" t="s">
        <v>424</v>
      </c>
      <c r="B35" s="5" t="n">
        <v>208</v>
      </c>
      <c r="C35" s="5" t="n">
        <v>494</v>
      </c>
      <c r="D35" s="5" t="n">
        <v>391</v>
      </c>
      <c r="E35" s="5" t="n">
        <v>1775</v>
      </c>
    </row>
    <row r="36" spans="1:5">
      <c r="A36" s="4" t="s">
        <v>425</v>
      </c>
      <c r="B36" s="5" t="n">
        <v>3797</v>
      </c>
      <c r="C36" s="5" t="n">
        <v>5696</v>
      </c>
      <c r="D36" s="5" t="n">
        <v>3797</v>
      </c>
      <c r="E36" s="5" t="n">
        <v>5696</v>
      </c>
    </row>
    <row r="37" spans="1:5">
      <c r="A37" s="4" t="s">
        <v>395</v>
      </c>
    </row>
    <row r="38" spans="1:5">
      <c r="A38" s="3" t="s">
        <v>420</v>
      </c>
    </row>
    <row r="39" spans="1:5">
      <c r="A39" s="4" t="s">
        <v>421</v>
      </c>
      <c r="B39" s="5" t="n">
        <v>1</v>
      </c>
      <c r="C39" s="5" t="n">
        <v>376</v>
      </c>
      <c r="D39" s="5" t="n">
        <v>1</v>
      </c>
      <c r="E39" s="5" t="n">
        <v>377</v>
      </c>
    </row>
    <row r="40" spans="1:5">
      <c r="A40" s="4" t="s">
        <v>422</v>
      </c>
      <c r="B40" s="5" t="n">
        <v>-2</v>
      </c>
      <c r="C40" s="5" t="n">
        <v>-10</v>
      </c>
      <c r="D40" s="5" t="n">
        <v>-62</v>
      </c>
      <c r="E40" s="5" t="n">
        <v>-41</v>
      </c>
    </row>
    <row r="41" spans="1:5">
      <c r="A41" s="4" t="s">
        <v>423</v>
      </c>
      <c r="B41" s="5" t="n">
        <v>1</v>
      </c>
      <c r="C41" s="5" t="n">
        <v>2</v>
      </c>
      <c r="D41" s="5" t="n">
        <v>6</v>
      </c>
      <c r="E41" s="5" t="n">
        <v>3</v>
      </c>
    </row>
    <row r="42" spans="1:5">
      <c r="A42" s="4" t="s">
        <v>424</v>
      </c>
      <c r="B42" s="5" t="n">
        <v>1</v>
      </c>
      <c r="C42" s="5" t="n">
        <v>-16</v>
      </c>
      <c r="D42" s="5" t="n">
        <v>56</v>
      </c>
      <c r="E42" s="5" t="n">
        <v>13</v>
      </c>
    </row>
    <row r="43" spans="1:5">
      <c r="A43" s="4" t="s">
        <v>425</v>
      </c>
      <c r="B43" s="7" t="n">
        <v>1</v>
      </c>
      <c r="C43" s="7" t="n">
        <v>352</v>
      </c>
      <c r="D43" s="7" t="n">
        <v>1</v>
      </c>
      <c r="E43" s="7" t="n">
        <v>3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9153</v>
      </c>
      <c r="C4" s="7" t="n">
        <v>17175</v>
      </c>
      <c r="D4" s="7" t="n">
        <v>54685</v>
      </c>
      <c r="E4" s="7" t="n">
        <v>49348</v>
      </c>
    </row>
    <row r="5" spans="1:5">
      <c r="A5" s="4" t="s">
        <v>70</v>
      </c>
      <c r="B5" s="5" t="n">
        <v>1002</v>
      </c>
      <c r="C5" s="5" t="n">
        <v>934</v>
      </c>
      <c r="D5" s="5" t="n">
        <v>2912</v>
      </c>
      <c r="E5" s="5" t="n">
        <v>2623</v>
      </c>
    </row>
    <row r="6" spans="1:5">
      <c r="A6" s="4" t="s">
        <v>71</v>
      </c>
      <c r="B6" s="5" t="n">
        <v>345</v>
      </c>
      <c r="C6" s="5" t="n">
        <v>239</v>
      </c>
      <c r="D6" s="5" t="n">
        <v>924</v>
      </c>
      <c r="E6" s="5" t="n">
        <v>501</v>
      </c>
    </row>
    <row r="7" spans="1:5">
      <c r="A7" s="4" t="s">
        <v>72</v>
      </c>
      <c r="B7" s="5" t="n">
        <v>20500</v>
      </c>
      <c r="C7" s="5" t="n">
        <v>18348</v>
      </c>
      <c r="D7" s="5" t="n">
        <v>58521</v>
      </c>
      <c r="E7" s="5" t="n">
        <v>52472</v>
      </c>
    </row>
    <row r="8" spans="1:5">
      <c r="A8" s="3" t="s">
        <v>73</v>
      </c>
    </row>
    <row r="9" spans="1:5">
      <c r="A9" s="4" t="s">
        <v>74</v>
      </c>
      <c r="B9" s="5" t="n">
        <v>5044</v>
      </c>
      <c r="C9" s="5" t="n">
        <v>3416</v>
      </c>
      <c r="D9" s="5" t="n">
        <v>13009</v>
      </c>
      <c r="E9" s="5" t="n">
        <v>9092</v>
      </c>
    </row>
    <row r="10" spans="1:5">
      <c r="A10" s="4" t="s">
        <v>75</v>
      </c>
      <c r="B10" s="5" t="n">
        <v>1210</v>
      </c>
      <c r="C10" s="5" t="n">
        <v>1071</v>
      </c>
      <c r="D10" s="5" t="n">
        <v>3653</v>
      </c>
      <c r="E10" s="5" t="n">
        <v>2930</v>
      </c>
    </row>
    <row r="11" spans="1:5">
      <c r="A11" s="4" t="s">
        <v>76</v>
      </c>
      <c r="B11" s="5" t="n">
        <v>6254</v>
      </c>
      <c r="C11" s="5" t="n">
        <v>4487</v>
      </c>
      <c r="D11" s="5" t="n">
        <v>16662</v>
      </c>
      <c r="E11" s="5" t="n">
        <v>12022</v>
      </c>
    </row>
    <row r="12" spans="1:5">
      <c r="A12" s="4" t="s">
        <v>77</v>
      </c>
      <c r="B12" s="5" t="n">
        <v>14246</v>
      </c>
      <c r="C12" s="5" t="n">
        <v>13861</v>
      </c>
      <c r="D12" s="5" t="n">
        <v>41859</v>
      </c>
      <c r="E12" s="5" t="n">
        <v>40450</v>
      </c>
    </row>
    <row r="13" spans="1:5">
      <c r="A13" s="4" t="s">
        <v>78</v>
      </c>
      <c r="B13" s="5" t="n">
        <v>322</v>
      </c>
      <c r="C13" s="5" t="n">
        <v>398</v>
      </c>
      <c r="D13" s="5" t="n">
        <v>645</v>
      </c>
      <c r="E13" s="5" t="n">
        <v>1836</v>
      </c>
    </row>
    <row r="14" spans="1:5">
      <c r="A14" s="4" t="s">
        <v>79</v>
      </c>
      <c r="B14" s="5" t="n">
        <v>13924</v>
      </c>
      <c r="C14" s="5" t="n">
        <v>13463</v>
      </c>
      <c r="D14" s="5" t="n">
        <v>41214</v>
      </c>
      <c r="E14" s="5" t="n">
        <v>38614</v>
      </c>
    </row>
    <row r="15" spans="1:5">
      <c r="A15" s="3" t="s">
        <v>80</v>
      </c>
    </row>
    <row r="16" spans="1:5">
      <c r="A16" s="4" t="s">
        <v>81</v>
      </c>
      <c r="B16" s="5" t="n">
        <v>285</v>
      </c>
      <c r="C16" s="5" t="n">
        <v>254</v>
      </c>
      <c r="D16" s="5" t="n">
        <v>806</v>
      </c>
      <c r="E16" s="5" t="n">
        <v>755</v>
      </c>
    </row>
    <row r="17" spans="1:5">
      <c r="A17" s="4" t="s">
        <v>82</v>
      </c>
      <c r="B17" s="5" t="n">
        <v>267</v>
      </c>
      <c r="C17" s="5" t="n">
        <v>295</v>
      </c>
      <c r="D17" s="5" t="n">
        <v>795</v>
      </c>
      <c r="E17" s="5" t="n">
        <v>881</v>
      </c>
    </row>
    <row r="18" spans="1:5">
      <c r="A18" s="4" t="s">
        <v>83</v>
      </c>
      <c r="B18" s="5" t="n">
        <v>150</v>
      </c>
      <c r="C18" s="5" t="n">
        <v>36</v>
      </c>
      <c r="D18" s="5" t="n">
        <v>835</v>
      </c>
      <c r="E18" s="5" t="n">
        <v>559</v>
      </c>
    </row>
    <row r="19" spans="1:5">
      <c r="A19" s="4" t="s">
        <v>84</v>
      </c>
      <c r="B19" s="5" t="n">
        <v>0</v>
      </c>
      <c r="C19" s="5" t="n">
        <v>0</v>
      </c>
      <c r="D19" s="5" t="n">
        <v>222</v>
      </c>
      <c r="E19" s="5" t="n">
        <v>165</v>
      </c>
    </row>
    <row r="20" spans="1:5">
      <c r="A20" s="4" t="s">
        <v>85</v>
      </c>
      <c r="B20" s="5" t="n">
        <v>157</v>
      </c>
      <c r="C20" s="5" t="n">
        <v>239</v>
      </c>
      <c r="D20" s="5" t="n">
        <v>641</v>
      </c>
      <c r="E20" s="5" t="n">
        <v>728</v>
      </c>
    </row>
    <row r="21" spans="1:5">
      <c r="A21" s="4" t="s">
        <v>86</v>
      </c>
      <c r="B21" s="5" t="n">
        <v>859</v>
      </c>
      <c r="C21" s="5" t="n">
        <v>824</v>
      </c>
      <c r="D21" s="5" t="n">
        <v>3299</v>
      </c>
      <c r="E21" s="5" t="n">
        <v>3088</v>
      </c>
    </row>
    <row r="22" spans="1:5">
      <c r="A22" s="3" t="s">
        <v>87</v>
      </c>
    </row>
    <row r="23" spans="1:5">
      <c r="A23" s="4" t="s">
        <v>88</v>
      </c>
      <c r="B23" s="5" t="n">
        <v>4903</v>
      </c>
      <c r="C23" s="5" t="n">
        <v>3952</v>
      </c>
      <c r="D23" s="5" t="n">
        <v>14470</v>
      </c>
      <c r="E23" s="5" t="n">
        <v>11681</v>
      </c>
    </row>
    <row r="24" spans="1:5">
      <c r="A24" s="4" t="s">
        <v>89</v>
      </c>
      <c r="B24" s="5" t="n">
        <v>1771</v>
      </c>
      <c r="C24" s="5" t="n">
        <v>1449</v>
      </c>
      <c r="D24" s="5" t="n">
        <v>5119</v>
      </c>
      <c r="E24" s="5" t="n">
        <v>4580</v>
      </c>
    </row>
    <row r="25" spans="1:5">
      <c r="A25" s="4" t="s">
        <v>90</v>
      </c>
      <c r="B25" s="5" t="n">
        <v>512</v>
      </c>
      <c r="C25" s="5" t="n">
        <v>621</v>
      </c>
      <c r="D25" s="5" t="n">
        <v>1546</v>
      </c>
      <c r="E25" s="5" t="n">
        <v>1467</v>
      </c>
    </row>
    <row r="26" spans="1:5">
      <c r="A26" s="4" t="s">
        <v>91</v>
      </c>
      <c r="B26" s="5" t="n">
        <v>395</v>
      </c>
      <c r="C26" s="5" t="n">
        <v>295</v>
      </c>
      <c r="D26" s="5" t="n">
        <v>1171</v>
      </c>
      <c r="E26" s="5" t="n">
        <v>872</v>
      </c>
    </row>
    <row r="27" spans="1:5">
      <c r="A27" s="4" t="s">
        <v>92</v>
      </c>
      <c r="B27" s="5" t="n">
        <v>321</v>
      </c>
      <c r="C27" s="5" t="n">
        <v>680</v>
      </c>
      <c r="D27" s="5" t="n">
        <v>1520</v>
      </c>
      <c r="E27" s="5" t="n">
        <v>1615</v>
      </c>
    </row>
    <row r="28" spans="1:5">
      <c r="A28" s="4" t="s">
        <v>93</v>
      </c>
      <c r="B28" s="5" t="n">
        <v>260</v>
      </c>
      <c r="C28" s="5" t="n">
        <v>207</v>
      </c>
      <c r="D28" s="5" t="n">
        <v>749</v>
      </c>
      <c r="E28" s="5" t="n">
        <v>683</v>
      </c>
    </row>
    <row r="29" spans="1:5">
      <c r="A29" s="4" t="s">
        <v>94</v>
      </c>
      <c r="B29" s="5" t="n">
        <v>203</v>
      </c>
      <c r="C29" s="5" t="n">
        <v>265</v>
      </c>
      <c r="D29" s="5" t="n">
        <v>620</v>
      </c>
      <c r="E29" s="5" t="n">
        <v>891</v>
      </c>
    </row>
    <row r="30" spans="1:5">
      <c r="A30" s="4" t="s">
        <v>95</v>
      </c>
      <c r="B30" s="5" t="n">
        <v>24</v>
      </c>
      <c r="C30" s="5" t="n">
        <v>31</v>
      </c>
      <c r="D30" s="5" t="n">
        <v>72</v>
      </c>
      <c r="E30" s="5" t="n">
        <v>93</v>
      </c>
    </row>
    <row r="31" spans="1:5">
      <c r="A31" s="4" t="s">
        <v>85</v>
      </c>
      <c r="B31" s="5" t="n">
        <v>481</v>
      </c>
      <c r="C31" s="5" t="n">
        <v>629</v>
      </c>
      <c r="D31" s="5" t="n">
        <v>1570</v>
      </c>
      <c r="E31" s="5" t="n">
        <v>2062</v>
      </c>
    </row>
    <row r="32" spans="1:5">
      <c r="A32" s="4" t="s">
        <v>96</v>
      </c>
      <c r="B32" s="5" t="n">
        <v>8870</v>
      </c>
      <c r="C32" s="5" t="n">
        <v>8129</v>
      </c>
      <c r="D32" s="5" t="n">
        <v>26837</v>
      </c>
      <c r="E32" s="5" t="n">
        <v>23944</v>
      </c>
    </row>
    <row r="33" spans="1:5">
      <c r="A33" s="4" t="s">
        <v>97</v>
      </c>
      <c r="B33" s="5" t="n">
        <v>5913</v>
      </c>
      <c r="C33" s="5" t="n">
        <v>6158</v>
      </c>
      <c r="D33" s="5" t="n">
        <v>17676</v>
      </c>
      <c r="E33" s="5" t="n">
        <v>17758</v>
      </c>
    </row>
    <row r="34" spans="1:5">
      <c r="A34" s="4" t="s">
        <v>98</v>
      </c>
      <c r="B34" s="5" t="n">
        <v>1056</v>
      </c>
      <c r="C34" s="5" t="n">
        <v>1895</v>
      </c>
      <c r="D34" s="5" t="n">
        <v>3504</v>
      </c>
      <c r="E34" s="5" t="n">
        <v>6024</v>
      </c>
    </row>
    <row r="35" spans="1:5">
      <c r="A35" s="4" t="s">
        <v>99</v>
      </c>
      <c r="B35" s="7" t="n">
        <v>4857</v>
      </c>
      <c r="C35" s="7" t="n">
        <v>4263</v>
      </c>
      <c r="D35" s="7" t="n">
        <v>14172</v>
      </c>
      <c r="E35" s="7" t="n">
        <v>11734</v>
      </c>
    </row>
    <row r="36" spans="1:5">
      <c r="A36" s="3" t="s">
        <v>100</v>
      </c>
    </row>
    <row r="37" spans="1:5">
      <c r="A37" s="4" t="s">
        <v>101</v>
      </c>
      <c r="B37" s="8" t="n">
        <v>0.62</v>
      </c>
      <c r="C37" s="8" t="n">
        <v>0.55</v>
      </c>
      <c r="D37" s="8" t="n">
        <v>1.81</v>
      </c>
      <c r="E37" s="8" t="n">
        <v>1.53</v>
      </c>
    </row>
    <row r="38" spans="1:5">
      <c r="A38" s="4" t="s">
        <v>102</v>
      </c>
      <c r="B38" s="8" t="n">
        <v>0.62</v>
      </c>
      <c r="C38" s="8" t="n">
        <v>0.55</v>
      </c>
      <c r="D38" s="8" t="n">
        <v>1.8</v>
      </c>
      <c r="E38" s="8" t="n">
        <v>1.51</v>
      </c>
    </row>
    <row r="39" spans="1:5">
      <c r="A39" s="3" t="s">
        <v>103</v>
      </c>
    </row>
    <row r="40" spans="1:5">
      <c r="A40" s="4" t="s">
        <v>104</v>
      </c>
      <c r="B40" s="5" t="n">
        <v>7738343</v>
      </c>
      <c r="C40" s="5" t="n">
        <v>7587471</v>
      </c>
      <c r="D40" s="5" t="n">
        <v>7712924</v>
      </c>
      <c r="E40" s="5" t="n">
        <v>7554739</v>
      </c>
    </row>
    <row r="41" spans="1:5">
      <c r="A41" s="4" t="s">
        <v>105</v>
      </c>
      <c r="B41" s="5" t="n">
        <v>7763935</v>
      </c>
      <c r="C41" s="5" t="n">
        <v>7670258</v>
      </c>
      <c r="D41" s="5" t="n">
        <v>7758762</v>
      </c>
      <c r="E41" s="5" t="n">
        <v>7652355</v>
      </c>
    </row>
    <row r="42" spans="1:5">
      <c r="A42" s="4" t="s">
        <v>106</v>
      </c>
      <c r="B42" s="8" t="n">
        <v>0.12</v>
      </c>
      <c r="C42" s="8" t="n">
        <v>0.07000000000000001</v>
      </c>
      <c r="D42" s="8" t="n">
        <v>0.36</v>
      </c>
      <c r="E42"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382</v>
      </c>
      <c r="D1" s="2" t="s">
        <v>25</v>
      </c>
      <c r="E1" s="2" t="s">
        <v>67</v>
      </c>
      <c r="F1" s="2" t="s">
        <v>383</v>
      </c>
      <c r="G1" s="2" t="s">
        <v>384</v>
      </c>
    </row>
    <row r="2" spans="1:7">
      <c r="A2" s="3" t="s">
        <v>385</v>
      </c>
    </row>
    <row r="3" spans="1:7">
      <c r="A3" s="4" t="s">
        <v>430</v>
      </c>
      <c r="B3" s="7" t="n">
        <v>34335</v>
      </c>
      <c r="D3" s="7" t="n">
        <v>14853</v>
      </c>
    </row>
    <row r="4" spans="1:7">
      <c r="A4" s="4" t="s">
        <v>431</v>
      </c>
      <c r="B4" s="5" t="n">
        <v>1573284</v>
      </c>
      <c r="D4" s="5" t="n">
        <v>1528163</v>
      </c>
    </row>
    <row r="5" spans="1:7">
      <c r="A5" s="4" t="s">
        <v>432</v>
      </c>
      <c r="B5" s="5" t="n">
        <v>1607619</v>
      </c>
      <c r="D5" s="5" t="n">
        <v>1543016</v>
      </c>
    </row>
    <row r="6" spans="1:7">
      <c r="A6" s="4" t="s">
        <v>433</v>
      </c>
      <c r="B6" s="5" t="n">
        <v>3627</v>
      </c>
      <c r="D6" s="5" t="n">
        <v>955</v>
      </c>
    </row>
    <row r="7" spans="1:7">
      <c r="A7" s="4" t="s">
        <v>434</v>
      </c>
      <c r="B7" s="5" t="n">
        <v>15684</v>
      </c>
      <c r="D7" s="5" t="n">
        <v>17949</v>
      </c>
    </row>
    <row r="8" spans="1:7">
      <c r="A8" s="4" t="s">
        <v>435</v>
      </c>
      <c r="B8" s="5" t="n">
        <v>19311</v>
      </c>
      <c r="C8" s="7" t="n">
        <v>19006</v>
      </c>
      <c r="D8" s="5" t="n">
        <v>18904</v>
      </c>
      <c r="E8" s="7" t="n">
        <v>19564</v>
      </c>
      <c r="F8" s="7" t="n">
        <v>19536</v>
      </c>
      <c r="G8" s="7" t="n">
        <v>17982</v>
      </c>
    </row>
    <row r="9" spans="1:7">
      <c r="A9" s="4" t="s">
        <v>426</v>
      </c>
    </row>
    <row r="10" spans="1:7">
      <c r="A10" s="3" t="s">
        <v>385</v>
      </c>
    </row>
    <row r="11" spans="1:7">
      <c r="A11" s="4" t="s">
        <v>430</v>
      </c>
      <c r="B11" s="5" t="n">
        <v>6893</v>
      </c>
      <c r="D11" s="5" t="n">
        <v>4607</v>
      </c>
    </row>
    <row r="12" spans="1:7">
      <c r="A12" s="4" t="s">
        <v>431</v>
      </c>
      <c r="B12" s="5" t="n">
        <v>175847</v>
      </c>
      <c r="D12" s="5" t="n">
        <v>188917</v>
      </c>
    </row>
    <row r="13" spans="1:7">
      <c r="A13" s="4" t="s">
        <v>432</v>
      </c>
      <c r="B13" s="5" t="n">
        <v>182740</v>
      </c>
      <c r="D13" s="5" t="n">
        <v>193524</v>
      </c>
    </row>
    <row r="14" spans="1:7">
      <c r="A14" s="4" t="s">
        <v>433</v>
      </c>
      <c r="B14" s="5" t="n">
        <v>354</v>
      </c>
      <c r="D14" s="5" t="n">
        <v>8</v>
      </c>
    </row>
    <row r="15" spans="1:7">
      <c r="A15" s="4" t="s">
        <v>434</v>
      </c>
      <c r="B15" s="5" t="n">
        <v>729</v>
      </c>
      <c r="D15" s="5" t="n">
        <v>1713</v>
      </c>
    </row>
    <row r="16" spans="1:7">
      <c r="A16" s="4" t="s">
        <v>435</v>
      </c>
      <c r="B16" s="5" t="n">
        <v>1083</v>
      </c>
      <c r="C16" s="5" t="n">
        <v>750</v>
      </c>
      <c r="D16" s="5" t="n">
        <v>1721</v>
      </c>
      <c r="E16" s="5" t="n">
        <v>1613</v>
      </c>
      <c r="F16" s="5" t="n">
        <v>1633</v>
      </c>
      <c r="G16" s="5" t="n">
        <v>1654</v>
      </c>
    </row>
    <row r="17" spans="1:7">
      <c r="A17" s="4" t="s">
        <v>427</v>
      </c>
    </row>
    <row r="18" spans="1:7">
      <c r="A18" s="3" t="s">
        <v>385</v>
      </c>
    </row>
    <row r="19" spans="1:7">
      <c r="A19" s="4" t="s">
        <v>430</v>
      </c>
      <c r="B19" s="5" t="n">
        <v>20496</v>
      </c>
      <c r="D19" s="5" t="n">
        <v>7586</v>
      </c>
    </row>
    <row r="20" spans="1:7">
      <c r="A20" s="4" t="s">
        <v>431</v>
      </c>
      <c r="B20" s="5" t="n">
        <v>1036988</v>
      </c>
      <c r="D20" s="5" t="n">
        <v>979656</v>
      </c>
    </row>
    <row r="21" spans="1:7">
      <c r="A21" s="4" t="s">
        <v>432</v>
      </c>
      <c r="B21" s="5" t="n">
        <v>1057484</v>
      </c>
      <c r="D21" s="5" t="n">
        <v>987242</v>
      </c>
    </row>
    <row r="22" spans="1:7">
      <c r="A22" s="4" t="s">
        <v>433</v>
      </c>
      <c r="B22" s="5" t="n">
        <v>2530</v>
      </c>
      <c r="D22" s="5" t="n">
        <v>876</v>
      </c>
    </row>
    <row r="23" spans="1:7">
      <c r="A23" s="4" t="s">
        <v>434</v>
      </c>
      <c r="B23" s="5" t="n">
        <v>11541</v>
      </c>
      <c r="D23" s="5" t="n">
        <v>11901</v>
      </c>
    </row>
    <row r="24" spans="1:7">
      <c r="A24" s="4" t="s">
        <v>435</v>
      </c>
      <c r="B24" s="5" t="n">
        <v>14071</v>
      </c>
      <c r="C24" s="5" t="n">
        <v>14185</v>
      </c>
      <c r="D24" s="5" t="n">
        <v>12777</v>
      </c>
      <c r="E24" s="5" t="n">
        <v>9710</v>
      </c>
      <c r="F24" s="5" t="n">
        <v>9695</v>
      </c>
      <c r="G24" s="5" t="n">
        <v>9563</v>
      </c>
    </row>
    <row r="25" spans="1:7">
      <c r="A25" s="4" t="s">
        <v>393</v>
      </c>
    </row>
    <row r="26" spans="1:7">
      <c r="A26" s="3" t="s">
        <v>385</v>
      </c>
    </row>
    <row r="27" spans="1:7">
      <c r="A27" s="4" t="s">
        <v>431</v>
      </c>
      <c r="B27" s="5" t="n">
        <v>93941</v>
      </c>
      <c r="D27" s="5" t="n">
        <v>101636</v>
      </c>
    </row>
    <row r="28" spans="1:7">
      <c r="A28" s="4" t="s">
        <v>432</v>
      </c>
      <c r="B28" s="5" t="n">
        <v>93941</v>
      </c>
      <c r="D28" s="5" t="n">
        <v>101636</v>
      </c>
    </row>
    <row r="29" spans="1:7">
      <c r="A29" s="4" t="s">
        <v>434</v>
      </c>
      <c r="B29" s="5" t="n">
        <v>359</v>
      </c>
      <c r="D29" s="5" t="n">
        <v>907</v>
      </c>
    </row>
    <row r="30" spans="1:7">
      <c r="A30" s="4" t="s">
        <v>435</v>
      </c>
      <c r="B30" s="5" t="n">
        <v>359</v>
      </c>
      <c r="C30" s="5" t="n">
        <v>481</v>
      </c>
      <c r="D30" s="5" t="n">
        <v>907</v>
      </c>
      <c r="E30" s="5" t="n">
        <v>2193</v>
      </c>
      <c r="F30" s="5" t="n">
        <v>2268</v>
      </c>
      <c r="G30" s="5" t="n">
        <v>2105</v>
      </c>
    </row>
    <row r="31" spans="1:7">
      <c r="A31" s="4" t="s">
        <v>394</v>
      </c>
    </row>
    <row r="32" spans="1:7">
      <c r="A32" s="3" t="s">
        <v>385</v>
      </c>
    </row>
    <row r="33" spans="1:7">
      <c r="A33" s="4" t="s">
        <v>430</v>
      </c>
      <c r="B33" s="5" t="n">
        <v>6942</v>
      </c>
      <c r="D33" s="5" t="n">
        <v>2660</v>
      </c>
    </row>
    <row r="34" spans="1:7">
      <c r="A34" s="4" t="s">
        <v>431</v>
      </c>
      <c r="B34" s="5" t="n">
        <v>266123</v>
      </c>
      <c r="D34" s="5" t="n">
        <v>257335</v>
      </c>
    </row>
    <row r="35" spans="1:7">
      <c r="A35" s="4" t="s">
        <v>432</v>
      </c>
      <c r="B35" s="5" t="n">
        <v>273065</v>
      </c>
      <c r="D35" s="5" t="n">
        <v>259995</v>
      </c>
    </row>
    <row r="36" spans="1:7">
      <c r="A36" s="4" t="s">
        <v>433</v>
      </c>
      <c r="B36" s="5" t="n">
        <v>743</v>
      </c>
      <c r="D36" s="5" t="n">
        <v>71</v>
      </c>
    </row>
    <row r="37" spans="1:7">
      <c r="A37" s="4" t="s">
        <v>434</v>
      </c>
      <c r="B37" s="5" t="n">
        <v>3054</v>
      </c>
      <c r="D37" s="5" t="n">
        <v>3427</v>
      </c>
    </row>
    <row r="38" spans="1:7">
      <c r="A38" s="4" t="s">
        <v>435</v>
      </c>
      <c r="B38" s="5" t="n">
        <v>3797</v>
      </c>
      <c r="C38" s="5" t="n">
        <v>3589</v>
      </c>
      <c r="D38" s="5" t="n">
        <v>3498</v>
      </c>
      <c r="E38" s="5" t="n">
        <v>5696</v>
      </c>
      <c r="F38" s="5" t="n">
        <v>5564</v>
      </c>
      <c r="G38" s="5" t="n">
        <v>4283</v>
      </c>
    </row>
    <row r="39" spans="1:7">
      <c r="A39" s="4" t="s">
        <v>395</v>
      </c>
    </row>
    <row r="40" spans="1:7">
      <c r="A40" s="3" t="s">
        <v>385</v>
      </c>
    </row>
    <row r="41" spans="1:7">
      <c r="A41" s="4" t="s">
        <v>430</v>
      </c>
      <c r="B41" s="5" t="n">
        <v>4</v>
      </c>
    </row>
    <row r="42" spans="1:7">
      <c r="A42" s="4" t="s">
        <v>431</v>
      </c>
      <c r="B42" s="5" t="n">
        <v>385</v>
      </c>
      <c r="D42" s="5" t="n">
        <v>619</v>
      </c>
    </row>
    <row r="43" spans="1:7">
      <c r="A43" s="4" t="s">
        <v>432</v>
      </c>
      <c r="B43" s="5" t="n">
        <v>389</v>
      </c>
      <c r="D43" s="5" t="n">
        <v>619</v>
      </c>
    </row>
    <row r="44" spans="1:7">
      <c r="A44" s="4" t="s">
        <v>433</v>
      </c>
      <c r="B44" s="5" t="n">
        <v>0</v>
      </c>
    </row>
    <row r="45" spans="1:7">
      <c r="A45" s="4" t="s">
        <v>434</v>
      </c>
      <c r="B45" s="5" t="n">
        <v>1</v>
      </c>
      <c r="D45" s="5" t="n">
        <v>1</v>
      </c>
    </row>
    <row r="46" spans="1:7">
      <c r="A46" s="4" t="s">
        <v>435</v>
      </c>
      <c r="B46" s="7" t="n">
        <v>1</v>
      </c>
      <c r="C46" s="7" t="n">
        <v>1</v>
      </c>
      <c r="D46" s="7" t="n">
        <v>1</v>
      </c>
      <c r="E46" s="7" t="n">
        <v>352</v>
      </c>
      <c r="F46" s="7" t="n">
        <v>376</v>
      </c>
      <c r="G46" s="7" t="n">
        <v>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386</v>
      </c>
      <c r="B3" s="7" t="n">
        <v>1607619</v>
      </c>
      <c r="C3" s="7" t="n">
        <v>1543016</v>
      </c>
    </row>
    <row r="4" spans="1:3">
      <c r="A4" s="4" t="s">
        <v>427</v>
      </c>
    </row>
    <row r="5" spans="1:3">
      <c r="A5" s="3" t="s">
        <v>437</v>
      </c>
    </row>
    <row r="6" spans="1:3">
      <c r="A6" s="4" t="s">
        <v>386</v>
      </c>
      <c r="B6" s="5" t="n">
        <v>1057484</v>
      </c>
      <c r="C6" s="5" t="n">
        <v>987242</v>
      </c>
    </row>
    <row r="7" spans="1:3">
      <c r="A7" s="4" t="s">
        <v>393</v>
      </c>
    </row>
    <row r="8" spans="1:3">
      <c r="A8" s="3" t="s">
        <v>437</v>
      </c>
    </row>
    <row r="9" spans="1:3">
      <c r="A9" s="4" t="s">
        <v>386</v>
      </c>
      <c r="B9" s="5" t="n">
        <v>93941</v>
      </c>
      <c r="C9" s="5" t="n">
        <v>101636</v>
      </c>
    </row>
    <row r="10" spans="1:3">
      <c r="A10" s="4" t="s">
        <v>394</v>
      </c>
    </row>
    <row r="11" spans="1:3">
      <c r="A11" s="3" t="s">
        <v>437</v>
      </c>
    </row>
    <row r="12" spans="1:3">
      <c r="A12" s="4" t="s">
        <v>386</v>
      </c>
      <c r="B12" s="5" t="n">
        <v>273065</v>
      </c>
      <c r="C12" s="5" t="n">
        <v>259995</v>
      </c>
    </row>
    <row r="13" spans="1:3">
      <c r="A13" s="4" t="s">
        <v>426</v>
      </c>
    </row>
    <row r="14" spans="1:3">
      <c r="A14" s="3" t="s">
        <v>437</v>
      </c>
    </row>
    <row r="15" spans="1:3">
      <c r="A15" s="4" t="s">
        <v>386</v>
      </c>
      <c r="B15" s="5" t="n">
        <v>182740</v>
      </c>
      <c r="C15" s="5" t="n">
        <v>193524</v>
      </c>
    </row>
    <row r="16" spans="1:3">
      <c r="A16" s="4" t="s">
        <v>395</v>
      </c>
    </row>
    <row r="17" spans="1:3">
      <c r="A17" s="3" t="s">
        <v>437</v>
      </c>
    </row>
    <row r="18" spans="1:3">
      <c r="A18" s="4" t="s">
        <v>386</v>
      </c>
      <c r="B18" s="5" t="n">
        <v>389</v>
      </c>
      <c r="C18" s="5" t="n">
        <v>619</v>
      </c>
    </row>
    <row r="19" spans="1:3">
      <c r="A19" s="4" t="s">
        <v>438</v>
      </c>
    </row>
    <row r="20" spans="1:3">
      <c r="A20" s="3" t="s">
        <v>437</v>
      </c>
    </row>
    <row r="21" spans="1:3">
      <c r="A21" s="4" t="s">
        <v>386</v>
      </c>
      <c r="B21" s="5" t="n">
        <v>1424490</v>
      </c>
      <c r="C21" s="5" t="n">
        <v>1348873</v>
      </c>
    </row>
    <row r="22" spans="1:3">
      <c r="A22" s="4" t="s">
        <v>439</v>
      </c>
    </row>
    <row r="23" spans="1:3">
      <c r="A23" s="3" t="s">
        <v>437</v>
      </c>
    </row>
    <row r="24" spans="1:3">
      <c r="A24" s="4" t="s">
        <v>386</v>
      </c>
      <c r="B24" s="5" t="n">
        <v>1365707</v>
      </c>
      <c r="C24" s="5" t="n">
        <v>1315108</v>
      </c>
    </row>
    <row r="25" spans="1:3">
      <c r="A25" s="4" t="s">
        <v>440</v>
      </c>
    </row>
    <row r="26" spans="1:3">
      <c r="A26" s="3" t="s">
        <v>437</v>
      </c>
    </row>
    <row r="27" spans="1:3">
      <c r="A27" s="4" t="s">
        <v>386</v>
      </c>
      <c r="B27" s="5" t="n">
        <v>31345</v>
      </c>
      <c r="C27" s="5" t="n">
        <v>13390</v>
      </c>
    </row>
    <row r="28" spans="1:3">
      <c r="A28" s="4" t="s">
        <v>441</v>
      </c>
    </row>
    <row r="29" spans="1:3">
      <c r="A29" s="3" t="s">
        <v>437</v>
      </c>
    </row>
    <row r="30" spans="1:3">
      <c r="A30" s="4" t="s">
        <v>386</v>
      </c>
      <c r="B30" s="5" t="n">
        <v>27210</v>
      </c>
      <c r="C30" s="5" t="n">
        <v>20266</v>
      </c>
    </row>
    <row r="31" spans="1:3">
      <c r="A31" s="4" t="s">
        <v>442</v>
      </c>
    </row>
    <row r="32" spans="1:3">
      <c r="A32" s="3" t="s">
        <v>437</v>
      </c>
    </row>
    <row r="33" spans="1:3">
      <c r="A33" s="4" t="s">
        <v>386</v>
      </c>
      <c r="B33" s="5" t="n">
        <v>228</v>
      </c>
      <c r="C33" s="5" t="n">
        <v>109</v>
      </c>
    </row>
    <row r="34" spans="1:3">
      <c r="A34" s="4" t="s">
        <v>443</v>
      </c>
    </row>
    <row r="35" spans="1:3">
      <c r="A35" s="3" t="s">
        <v>437</v>
      </c>
    </row>
    <row r="36" spans="1:3">
      <c r="A36" s="4" t="s">
        <v>386</v>
      </c>
      <c r="B36" s="5" t="n">
        <v>1057484</v>
      </c>
      <c r="C36" s="5" t="n">
        <v>987242</v>
      </c>
    </row>
    <row r="37" spans="1:3">
      <c r="A37" s="4" t="s">
        <v>444</v>
      </c>
    </row>
    <row r="38" spans="1:3">
      <c r="A38" s="3" t="s">
        <v>437</v>
      </c>
    </row>
    <row r="39" spans="1:3">
      <c r="A39" s="4" t="s">
        <v>386</v>
      </c>
      <c r="B39" s="5" t="n">
        <v>1034536</v>
      </c>
      <c r="C39" s="5" t="n">
        <v>960902</v>
      </c>
    </row>
    <row r="40" spans="1:3">
      <c r="A40" s="4" t="s">
        <v>445</v>
      </c>
    </row>
    <row r="41" spans="1:3">
      <c r="A41" s="3" t="s">
        <v>437</v>
      </c>
    </row>
    <row r="42" spans="1:3">
      <c r="A42" s="4" t="s">
        <v>386</v>
      </c>
      <c r="B42" s="5" t="n">
        <v>2452</v>
      </c>
      <c r="C42" s="5" t="n">
        <v>9371</v>
      </c>
    </row>
    <row r="43" spans="1:3">
      <c r="A43" s="4" t="s">
        <v>446</v>
      </c>
    </row>
    <row r="44" spans="1:3">
      <c r="A44" s="3" t="s">
        <v>437</v>
      </c>
    </row>
    <row r="45" spans="1:3">
      <c r="A45" s="4" t="s">
        <v>386</v>
      </c>
      <c r="B45" s="5" t="n">
        <v>20370</v>
      </c>
      <c r="C45" s="5" t="n">
        <v>16969</v>
      </c>
    </row>
    <row r="46" spans="1:3">
      <c r="A46" s="4" t="s">
        <v>447</v>
      </c>
    </row>
    <row r="47" spans="1:3">
      <c r="A47" s="3" t="s">
        <v>437</v>
      </c>
    </row>
    <row r="48" spans="1:3">
      <c r="A48" s="4" t="s">
        <v>386</v>
      </c>
      <c r="B48" s="5" t="n">
        <v>126</v>
      </c>
      <c r="C48" s="5" t="n">
        <v>0</v>
      </c>
    </row>
    <row r="49" spans="1:3">
      <c r="A49" s="4" t="s">
        <v>448</v>
      </c>
    </row>
    <row r="50" spans="1:3">
      <c r="A50" s="3" t="s">
        <v>437</v>
      </c>
    </row>
    <row r="51" spans="1:3">
      <c r="A51" s="4" t="s">
        <v>386</v>
      </c>
      <c r="B51" s="5" t="n">
        <v>93941</v>
      </c>
      <c r="C51" s="5" t="n">
        <v>101636</v>
      </c>
    </row>
    <row r="52" spans="1:3">
      <c r="A52" s="4" t="s">
        <v>449</v>
      </c>
    </row>
    <row r="53" spans="1:3">
      <c r="A53" s="3" t="s">
        <v>437</v>
      </c>
    </row>
    <row r="54" spans="1:3">
      <c r="A54" s="4" t="s">
        <v>386</v>
      </c>
      <c r="B54" s="5" t="n">
        <v>83456</v>
      </c>
      <c r="C54" s="5" t="n">
        <v>101636</v>
      </c>
    </row>
    <row r="55" spans="1:3">
      <c r="A55" s="4" t="s">
        <v>450</v>
      </c>
    </row>
    <row r="56" spans="1:3">
      <c r="A56" s="3" t="s">
        <v>437</v>
      </c>
    </row>
    <row r="57" spans="1:3">
      <c r="A57" s="4" t="s">
        <v>386</v>
      </c>
      <c r="B57" s="5" t="n">
        <v>10485</v>
      </c>
      <c r="C57" s="5" t="n">
        <v>0</v>
      </c>
    </row>
    <row r="58" spans="1:3">
      <c r="A58" s="4" t="s">
        <v>451</v>
      </c>
    </row>
    <row r="59" spans="1:3">
      <c r="A59" s="3" t="s">
        <v>437</v>
      </c>
    </row>
    <row r="60" spans="1:3">
      <c r="A60" s="4" t="s">
        <v>386</v>
      </c>
      <c r="B60" s="5" t="n">
        <v>0</v>
      </c>
      <c r="C60" s="5" t="n">
        <v>0</v>
      </c>
    </row>
    <row r="61" spans="1:3">
      <c r="A61" s="4" t="s">
        <v>452</v>
      </c>
    </row>
    <row r="62" spans="1:3">
      <c r="A62" s="3" t="s">
        <v>437</v>
      </c>
    </row>
    <row r="63" spans="1:3">
      <c r="A63" s="4" t="s">
        <v>386</v>
      </c>
      <c r="B63" s="5" t="n">
        <v>0</v>
      </c>
      <c r="C63" s="5" t="n">
        <v>0</v>
      </c>
    </row>
    <row r="64" spans="1:3">
      <c r="A64" s="4" t="s">
        <v>453</v>
      </c>
    </row>
    <row r="65" spans="1:3">
      <c r="A65" s="3" t="s">
        <v>437</v>
      </c>
    </row>
    <row r="66" spans="1:3">
      <c r="A66" s="4" t="s">
        <v>386</v>
      </c>
      <c r="B66" s="5" t="n">
        <v>273065</v>
      </c>
      <c r="C66" s="5" t="n">
        <v>259995</v>
      </c>
    </row>
    <row r="67" spans="1:3">
      <c r="A67" s="4" t="s">
        <v>454</v>
      </c>
    </row>
    <row r="68" spans="1:3">
      <c r="A68" s="3" t="s">
        <v>437</v>
      </c>
    </row>
    <row r="69" spans="1:3">
      <c r="A69" s="4" t="s">
        <v>386</v>
      </c>
      <c r="B69" s="5" t="n">
        <v>247715</v>
      </c>
      <c r="C69" s="5" t="n">
        <v>252570</v>
      </c>
    </row>
    <row r="70" spans="1:3">
      <c r="A70" s="4" t="s">
        <v>455</v>
      </c>
    </row>
    <row r="71" spans="1:3">
      <c r="A71" s="3" t="s">
        <v>437</v>
      </c>
    </row>
    <row r="72" spans="1:3">
      <c r="A72" s="4" t="s">
        <v>386</v>
      </c>
      <c r="B72" s="5" t="n">
        <v>18408</v>
      </c>
      <c r="C72" s="5" t="n">
        <v>4019</v>
      </c>
    </row>
    <row r="73" spans="1:3">
      <c r="A73" s="4" t="s">
        <v>456</v>
      </c>
    </row>
    <row r="74" spans="1:3">
      <c r="A74" s="3" t="s">
        <v>437</v>
      </c>
    </row>
    <row r="75" spans="1:3">
      <c r="A75" s="4" t="s">
        <v>386</v>
      </c>
      <c r="B75" s="5" t="n">
        <v>6840</v>
      </c>
      <c r="C75" s="5" t="n">
        <v>3297</v>
      </c>
    </row>
    <row r="76" spans="1:3">
      <c r="A76" s="4" t="s">
        <v>457</v>
      </c>
    </row>
    <row r="77" spans="1:3">
      <c r="A77" s="3" t="s">
        <v>437</v>
      </c>
    </row>
    <row r="78" spans="1:3">
      <c r="A78" s="4" t="s">
        <v>386</v>
      </c>
      <c r="B78" s="5" t="n">
        <v>102</v>
      </c>
      <c r="C78" s="5" t="n">
        <v>109</v>
      </c>
    </row>
    <row r="79" spans="1:3">
      <c r="A79" s="4" t="s">
        <v>458</v>
      </c>
    </row>
    <row r="80" spans="1:3">
      <c r="A80" s="3" t="s">
        <v>437</v>
      </c>
    </row>
    <row r="81" spans="1:3">
      <c r="A81" s="4" t="s">
        <v>386</v>
      </c>
      <c r="B81" s="5" t="n">
        <v>183129</v>
      </c>
      <c r="C81" s="5" t="n">
        <v>194143</v>
      </c>
    </row>
    <row r="82" spans="1:3">
      <c r="A82" s="4" t="s">
        <v>459</v>
      </c>
    </row>
    <row r="83" spans="1:3">
      <c r="A83" s="3" t="s">
        <v>437</v>
      </c>
    </row>
    <row r="84" spans="1:3">
      <c r="A84" s="4" t="s">
        <v>386</v>
      </c>
      <c r="B84" s="5" t="n">
        <v>175977</v>
      </c>
      <c r="C84" s="5" t="n">
        <v>189536</v>
      </c>
    </row>
    <row r="85" spans="1:3">
      <c r="A85" s="4" t="s">
        <v>460</v>
      </c>
    </row>
    <row r="86" spans="1:3">
      <c r="A86" s="3" t="s">
        <v>437</v>
      </c>
    </row>
    <row r="87" spans="1:3">
      <c r="A87" s="4" t="s">
        <v>386</v>
      </c>
      <c r="B87" s="5" t="n">
        <v>255</v>
      </c>
      <c r="C87" s="5" t="n">
        <v>0</v>
      </c>
    </row>
    <row r="88" spans="1:3">
      <c r="A88" s="4" t="s">
        <v>461</v>
      </c>
    </row>
    <row r="89" spans="1:3">
      <c r="A89" s="3" t="s">
        <v>437</v>
      </c>
    </row>
    <row r="90" spans="1:3">
      <c r="A90" s="4" t="s">
        <v>386</v>
      </c>
      <c r="B90" s="5" t="n">
        <v>6897</v>
      </c>
      <c r="C90" s="5" t="n">
        <v>4607</v>
      </c>
    </row>
    <row r="91" spans="1:3">
      <c r="A91" s="4" t="s">
        <v>462</v>
      </c>
    </row>
    <row r="92" spans="1:3">
      <c r="A92" s="3" t="s">
        <v>437</v>
      </c>
    </row>
    <row r="93" spans="1:3">
      <c r="A93" s="4" t="s">
        <v>386</v>
      </c>
      <c r="B93" s="5" t="n">
        <v>182740</v>
      </c>
      <c r="C93" s="5" t="n">
        <v>193524</v>
      </c>
    </row>
    <row r="94" spans="1:3">
      <c r="A94" s="4" t="s">
        <v>463</v>
      </c>
    </row>
    <row r="95" spans="1:3">
      <c r="A95" s="3" t="s">
        <v>437</v>
      </c>
    </row>
    <row r="96" spans="1:3">
      <c r="A96" s="4" t="s">
        <v>386</v>
      </c>
      <c r="B96" s="5" t="n">
        <v>175592</v>
      </c>
      <c r="C96" s="5" t="n">
        <v>188917</v>
      </c>
    </row>
    <row r="97" spans="1:3">
      <c r="A97" s="4" t="s">
        <v>464</v>
      </c>
    </row>
    <row r="98" spans="1:3">
      <c r="A98" s="3" t="s">
        <v>437</v>
      </c>
    </row>
    <row r="99" spans="1:3">
      <c r="A99" s="4" t="s">
        <v>386</v>
      </c>
      <c r="B99" s="5" t="n">
        <v>255</v>
      </c>
      <c r="C99" s="5" t="n">
        <v>0</v>
      </c>
    </row>
    <row r="100" spans="1:3">
      <c r="A100" s="4" t="s">
        <v>465</v>
      </c>
    </row>
    <row r="101" spans="1:3">
      <c r="A101" s="3" t="s">
        <v>437</v>
      </c>
    </row>
    <row r="102" spans="1:3">
      <c r="A102" s="4" t="s">
        <v>386</v>
      </c>
      <c r="B102" s="5" t="n">
        <v>6893</v>
      </c>
      <c r="C102" s="5" t="n">
        <v>4607</v>
      </c>
    </row>
    <row r="103" spans="1:3">
      <c r="A103" s="4" t="s">
        <v>466</v>
      </c>
    </row>
    <row r="104" spans="1:3">
      <c r="A104" s="3" t="s">
        <v>437</v>
      </c>
    </row>
    <row r="105" spans="1:3">
      <c r="A105" s="4" t="s">
        <v>386</v>
      </c>
      <c r="B105" s="5" t="n">
        <v>389</v>
      </c>
      <c r="C105" s="5" t="n">
        <v>619</v>
      </c>
    </row>
    <row r="106" spans="1:3">
      <c r="A106" s="4" t="s">
        <v>467</v>
      </c>
    </row>
    <row r="107" spans="1:3">
      <c r="A107" s="3" t="s">
        <v>437</v>
      </c>
    </row>
    <row r="108" spans="1:3">
      <c r="A108" s="4" t="s">
        <v>386</v>
      </c>
      <c r="B108" s="5" t="n">
        <v>385</v>
      </c>
      <c r="C108" s="5" t="n">
        <v>619</v>
      </c>
    </row>
    <row r="109" spans="1:3">
      <c r="A109" s="4" t="s">
        <v>468</v>
      </c>
    </row>
    <row r="110" spans="1:3">
      <c r="A110" s="3" t="s">
        <v>437</v>
      </c>
    </row>
    <row r="111" spans="1:3">
      <c r="A111" s="4" t="s">
        <v>386</v>
      </c>
      <c r="B111" s="5" t="n">
        <v>0</v>
      </c>
      <c r="C111" s="5" t="n">
        <v>0</v>
      </c>
    </row>
    <row r="112" spans="1:3">
      <c r="A112" s="4" t="s">
        <v>469</v>
      </c>
    </row>
    <row r="113" spans="1:3">
      <c r="A113" s="3" t="s">
        <v>437</v>
      </c>
    </row>
    <row r="114" spans="1:3">
      <c r="A114" s="4" t="s">
        <v>386</v>
      </c>
      <c r="B114" s="7" t="n">
        <v>4</v>
      </c>
      <c r="C11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19647</v>
      </c>
      <c r="C3" s="7" t="n">
        <v>25837</v>
      </c>
    </row>
    <row r="4" spans="1:3">
      <c r="A4" s="4" t="s">
        <v>473</v>
      </c>
      <c r="B4" s="5" t="n">
        <v>1587972</v>
      </c>
      <c r="C4" s="5" t="n">
        <v>1517179</v>
      </c>
    </row>
    <row r="5" spans="1:3">
      <c r="A5" s="4" t="s">
        <v>432</v>
      </c>
      <c r="B5" s="5" t="n">
        <v>1607619</v>
      </c>
      <c r="C5" s="5" t="n">
        <v>1543016</v>
      </c>
    </row>
    <row r="6" spans="1:3">
      <c r="A6" s="4" t="s">
        <v>474</v>
      </c>
    </row>
    <row r="7" spans="1:3">
      <c r="A7" s="3" t="s">
        <v>471</v>
      </c>
    </row>
    <row r="8" spans="1:3">
      <c r="A8" s="4" t="s">
        <v>472</v>
      </c>
      <c r="B8" s="5" t="n">
        <v>117</v>
      </c>
      <c r="C8" s="5" t="n">
        <v>15597</v>
      </c>
    </row>
    <row r="9" spans="1:3">
      <c r="A9" s="4" t="s">
        <v>475</v>
      </c>
    </row>
    <row r="10" spans="1:3">
      <c r="A10" s="3" t="s">
        <v>471</v>
      </c>
    </row>
    <row r="11" spans="1:3">
      <c r="A11" s="4" t="s">
        <v>472</v>
      </c>
      <c r="B11" s="5" t="n">
        <v>1281</v>
      </c>
      <c r="C11" s="5" t="n">
        <v>6522</v>
      </c>
    </row>
    <row r="12" spans="1:3">
      <c r="A12" s="4" t="s">
        <v>476</v>
      </c>
    </row>
    <row r="13" spans="1:3">
      <c r="A13" s="3" t="s">
        <v>471</v>
      </c>
    </row>
    <row r="14" spans="1:3">
      <c r="A14" s="4" t="s">
        <v>472</v>
      </c>
      <c r="B14" s="5" t="n">
        <v>18249</v>
      </c>
      <c r="C14" s="5" t="n">
        <v>3718</v>
      </c>
    </row>
    <row r="15" spans="1:3">
      <c r="A15" s="4" t="s">
        <v>426</v>
      </c>
    </row>
    <row r="16" spans="1:3">
      <c r="A16" s="3" t="s">
        <v>471</v>
      </c>
    </row>
    <row r="17" spans="1:3">
      <c r="A17" s="4" t="s">
        <v>472</v>
      </c>
      <c r="B17" s="5" t="n">
        <v>4327</v>
      </c>
      <c r="C17" s="5" t="n">
        <v>4653</v>
      </c>
    </row>
    <row r="18" spans="1:3">
      <c r="A18" s="4" t="s">
        <v>473</v>
      </c>
      <c r="B18" s="5" t="n">
        <v>178413</v>
      </c>
      <c r="C18" s="5" t="n">
        <v>188871</v>
      </c>
    </row>
    <row r="19" spans="1:3">
      <c r="A19" s="4" t="s">
        <v>432</v>
      </c>
      <c r="B19" s="5" t="n">
        <v>182740</v>
      </c>
      <c r="C19" s="5" t="n">
        <v>193524</v>
      </c>
    </row>
    <row r="20" spans="1:3">
      <c r="A20" s="4" t="s">
        <v>477</v>
      </c>
    </row>
    <row r="21" spans="1:3">
      <c r="A21" s="3" t="s">
        <v>471</v>
      </c>
    </row>
    <row r="22" spans="1:3">
      <c r="A22" s="4" t="s">
        <v>472</v>
      </c>
      <c r="B22" s="5" t="n">
        <v>0</v>
      </c>
      <c r="C22" s="5" t="n">
        <v>1248</v>
      </c>
    </row>
    <row r="23" spans="1:3">
      <c r="A23" s="4" t="s">
        <v>478</v>
      </c>
    </row>
    <row r="24" spans="1:3">
      <c r="A24" s="3" t="s">
        <v>471</v>
      </c>
    </row>
    <row r="25" spans="1:3">
      <c r="A25" s="4" t="s">
        <v>472</v>
      </c>
      <c r="B25" s="5" t="n">
        <v>1014</v>
      </c>
      <c r="C25" s="5" t="n">
        <v>2244</v>
      </c>
    </row>
    <row r="26" spans="1:3">
      <c r="A26" s="4" t="s">
        <v>479</v>
      </c>
    </row>
    <row r="27" spans="1:3">
      <c r="A27" s="3" t="s">
        <v>471</v>
      </c>
    </row>
    <row r="28" spans="1:3">
      <c r="A28" s="4" t="s">
        <v>472</v>
      </c>
      <c r="B28" s="5" t="n">
        <v>3313</v>
      </c>
      <c r="C28" s="5" t="n">
        <v>1161</v>
      </c>
    </row>
    <row r="29" spans="1:3">
      <c r="A29" s="4" t="s">
        <v>427</v>
      </c>
    </row>
    <row r="30" spans="1:3">
      <c r="A30" s="3" t="s">
        <v>471</v>
      </c>
    </row>
    <row r="31" spans="1:3">
      <c r="A31" s="4" t="s">
        <v>472</v>
      </c>
      <c r="B31" s="5" t="n">
        <v>10352</v>
      </c>
      <c r="C31" s="5" t="n">
        <v>16218</v>
      </c>
    </row>
    <row r="32" spans="1:3">
      <c r="A32" s="4" t="s">
        <v>473</v>
      </c>
      <c r="B32" s="5" t="n">
        <v>1047132</v>
      </c>
      <c r="C32" s="5" t="n">
        <v>971024</v>
      </c>
    </row>
    <row r="33" spans="1:3">
      <c r="A33" s="4" t="s">
        <v>432</v>
      </c>
      <c r="B33" s="5" t="n">
        <v>1057484</v>
      </c>
      <c r="C33" s="5" t="n">
        <v>987242</v>
      </c>
    </row>
    <row r="34" spans="1:3">
      <c r="A34" s="4" t="s">
        <v>480</v>
      </c>
    </row>
    <row r="35" spans="1:3">
      <c r="A35" s="3" t="s">
        <v>471</v>
      </c>
    </row>
    <row r="36" spans="1:3">
      <c r="A36" s="4" t="s">
        <v>472</v>
      </c>
      <c r="B36" s="5" t="n">
        <v>87</v>
      </c>
      <c r="C36" s="5" t="n">
        <v>10028</v>
      </c>
    </row>
    <row r="37" spans="1:3">
      <c r="A37" s="4" t="s">
        <v>481</v>
      </c>
    </row>
    <row r="38" spans="1:3">
      <c r="A38" s="3" t="s">
        <v>471</v>
      </c>
    </row>
    <row r="39" spans="1:3">
      <c r="A39" s="4" t="s">
        <v>472</v>
      </c>
      <c r="B39" s="5" t="n">
        <v>186</v>
      </c>
      <c r="C39" s="5" t="n">
        <v>4116</v>
      </c>
    </row>
    <row r="40" spans="1:3">
      <c r="A40" s="4" t="s">
        <v>482</v>
      </c>
    </row>
    <row r="41" spans="1:3">
      <c r="A41" s="3" t="s">
        <v>471</v>
      </c>
    </row>
    <row r="42" spans="1:3">
      <c r="A42" s="4" t="s">
        <v>472</v>
      </c>
      <c r="B42" s="5" t="n">
        <v>10079</v>
      </c>
      <c r="C42" s="5" t="n">
        <v>2074</v>
      </c>
    </row>
    <row r="43" spans="1:3">
      <c r="A43" s="4" t="s">
        <v>393</v>
      </c>
    </row>
    <row r="44" spans="1:3">
      <c r="A44" s="3" t="s">
        <v>471</v>
      </c>
    </row>
    <row r="45" spans="1:3">
      <c r="A45" s="4" t="s">
        <v>472</v>
      </c>
      <c r="B45" s="5" t="n">
        <v>0</v>
      </c>
      <c r="C45" s="5" t="n">
        <v>0</v>
      </c>
    </row>
    <row r="46" spans="1:3">
      <c r="A46" s="4" t="s">
        <v>473</v>
      </c>
      <c r="B46" s="5" t="n">
        <v>93941</v>
      </c>
      <c r="C46" s="5" t="n">
        <v>101636</v>
      </c>
    </row>
    <row r="47" spans="1:3">
      <c r="A47" s="4" t="s">
        <v>432</v>
      </c>
      <c r="B47" s="5" t="n">
        <v>93941</v>
      </c>
      <c r="C47" s="5" t="n">
        <v>101636</v>
      </c>
    </row>
    <row r="48" spans="1:3">
      <c r="A48" s="4" t="s">
        <v>483</v>
      </c>
    </row>
    <row r="49" spans="1:3">
      <c r="A49" s="3" t="s">
        <v>471</v>
      </c>
    </row>
    <row r="50" spans="1:3">
      <c r="A50" s="4" t="s">
        <v>472</v>
      </c>
      <c r="B50" s="5" t="n">
        <v>0</v>
      </c>
      <c r="C50" s="5" t="n">
        <v>0</v>
      </c>
    </row>
    <row r="51" spans="1:3">
      <c r="A51" s="4" t="s">
        <v>484</v>
      </c>
    </row>
    <row r="52" spans="1:3">
      <c r="A52" s="3" t="s">
        <v>471</v>
      </c>
    </row>
    <row r="53" spans="1:3">
      <c r="A53" s="4" t="s">
        <v>472</v>
      </c>
      <c r="B53" s="5" t="n">
        <v>0</v>
      </c>
      <c r="C53" s="5" t="n">
        <v>0</v>
      </c>
    </row>
    <row r="54" spans="1:3">
      <c r="A54" s="4" t="s">
        <v>485</v>
      </c>
    </row>
    <row r="55" spans="1:3">
      <c r="A55" s="3" t="s">
        <v>471</v>
      </c>
    </row>
    <row r="56" spans="1:3">
      <c r="A56" s="4" t="s">
        <v>472</v>
      </c>
      <c r="B56" s="5" t="n">
        <v>0</v>
      </c>
      <c r="C56" s="5" t="n">
        <v>0</v>
      </c>
    </row>
    <row r="57" spans="1:3">
      <c r="A57" s="4" t="s">
        <v>394</v>
      </c>
    </row>
    <row r="58" spans="1:3">
      <c r="A58" s="3" t="s">
        <v>471</v>
      </c>
    </row>
    <row r="59" spans="1:3">
      <c r="A59" s="4" t="s">
        <v>472</v>
      </c>
      <c r="B59" s="5" t="n">
        <v>4968</v>
      </c>
      <c r="C59" s="5" t="n">
        <v>4961</v>
      </c>
    </row>
    <row r="60" spans="1:3">
      <c r="A60" s="4" t="s">
        <v>473</v>
      </c>
      <c r="B60" s="5" t="n">
        <v>268097</v>
      </c>
      <c r="C60" s="5" t="n">
        <v>255034</v>
      </c>
    </row>
    <row r="61" spans="1:3">
      <c r="A61" s="4" t="s">
        <v>432</v>
      </c>
      <c r="B61" s="5" t="n">
        <v>273065</v>
      </c>
      <c r="C61" s="5" t="n">
        <v>259995</v>
      </c>
    </row>
    <row r="62" spans="1:3">
      <c r="A62" s="4" t="s">
        <v>486</v>
      </c>
    </row>
    <row r="63" spans="1:3">
      <c r="A63" s="3" t="s">
        <v>471</v>
      </c>
    </row>
    <row r="64" spans="1:3">
      <c r="A64" s="4" t="s">
        <v>472</v>
      </c>
      <c r="B64" s="5" t="n">
        <v>30</v>
      </c>
      <c r="C64" s="5" t="n">
        <v>4318</v>
      </c>
    </row>
    <row r="65" spans="1:3">
      <c r="A65" s="4" t="s">
        <v>487</v>
      </c>
    </row>
    <row r="66" spans="1:3">
      <c r="A66" s="3" t="s">
        <v>471</v>
      </c>
    </row>
    <row r="67" spans="1:3">
      <c r="A67" s="4" t="s">
        <v>472</v>
      </c>
      <c r="B67" s="5" t="n">
        <v>81</v>
      </c>
      <c r="C67" s="5" t="n">
        <v>162</v>
      </c>
    </row>
    <row r="68" spans="1:3">
      <c r="A68" s="4" t="s">
        <v>488</v>
      </c>
    </row>
    <row r="69" spans="1:3">
      <c r="A69" s="3" t="s">
        <v>471</v>
      </c>
    </row>
    <row r="70" spans="1:3">
      <c r="A70" s="4" t="s">
        <v>472</v>
      </c>
      <c r="B70" s="5" t="n">
        <v>4857</v>
      </c>
      <c r="C70" s="5" t="n">
        <v>481</v>
      </c>
    </row>
    <row r="71" spans="1:3">
      <c r="A71" s="4" t="s">
        <v>395</v>
      </c>
    </row>
    <row r="72" spans="1:3">
      <c r="A72" s="3" t="s">
        <v>471</v>
      </c>
    </row>
    <row r="73" spans="1:3">
      <c r="A73" s="4" t="s">
        <v>472</v>
      </c>
      <c r="B73" s="5" t="n">
        <v>0</v>
      </c>
      <c r="C73" s="5" t="n">
        <v>5</v>
      </c>
    </row>
    <row r="74" spans="1:3">
      <c r="A74" s="4" t="s">
        <v>473</v>
      </c>
      <c r="B74" s="5" t="n">
        <v>389</v>
      </c>
      <c r="C74" s="5" t="n">
        <v>614</v>
      </c>
    </row>
    <row r="75" spans="1:3">
      <c r="A75" s="4" t="s">
        <v>432</v>
      </c>
      <c r="B75" s="5" t="n">
        <v>389</v>
      </c>
      <c r="C75" s="5" t="n">
        <v>619</v>
      </c>
    </row>
    <row r="76" spans="1:3">
      <c r="A76" s="4" t="s">
        <v>489</v>
      </c>
    </row>
    <row r="77" spans="1:3">
      <c r="A77" s="3" t="s">
        <v>471</v>
      </c>
    </row>
    <row r="78" spans="1:3">
      <c r="A78" s="4" t="s">
        <v>472</v>
      </c>
      <c r="B78" s="5" t="n">
        <v>0</v>
      </c>
      <c r="C78" s="5" t="n">
        <v>3</v>
      </c>
    </row>
    <row r="79" spans="1:3">
      <c r="A79" s="4" t="s">
        <v>490</v>
      </c>
    </row>
    <row r="80" spans="1:3">
      <c r="A80" s="3" t="s">
        <v>471</v>
      </c>
    </row>
    <row r="81" spans="1:3">
      <c r="A81" s="4" t="s">
        <v>472</v>
      </c>
      <c r="B81" s="5" t="n">
        <v>0</v>
      </c>
      <c r="C81" s="5" t="n">
        <v>0</v>
      </c>
    </row>
    <row r="82" spans="1:3">
      <c r="A82" s="4" t="s">
        <v>491</v>
      </c>
    </row>
    <row r="83" spans="1:3">
      <c r="A83" s="3" t="s">
        <v>471</v>
      </c>
    </row>
    <row r="84" spans="1:3">
      <c r="A84" s="4" t="s">
        <v>472</v>
      </c>
      <c r="B84" s="7" t="n">
        <v>0</v>
      </c>
      <c r="C84"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71</v>
      </c>
    </row>
    <row r="3" spans="1:3">
      <c r="A3" s="4" t="s">
        <v>493</v>
      </c>
      <c r="B3" s="7" t="n">
        <v>21964</v>
      </c>
      <c r="C3" s="7" t="n">
        <v>5481</v>
      </c>
    </row>
    <row r="4" spans="1:3">
      <c r="A4" s="4" t="s">
        <v>426</v>
      </c>
    </row>
    <row r="5" spans="1:3">
      <c r="A5" s="3" t="s">
        <v>471</v>
      </c>
    </row>
    <row r="6" spans="1:3">
      <c r="A6" s="4" t="s">
        <v>493</v>
      </c>
      <c r="B6" s="5" t="n">
        <v>4725</v>
      </c>
      <c r="C6" s="5" t="n">
        <v>1590</v>
      </c>
    </row>
    <row r="7" spans="1:3">
      <c r="A7" s="4" t="s">
        <v>427</v>
      </c>
    </row>
    <row r="8" spans="1:3">
      <c r="A8" s="3" t="s">
        <v>471</v>
      </c>
    </row>
    <row r="9" spans="1:3">
      <c r="A9" s="4" t="s">
        <v>493</v>
      </c>
      <c r="B9" s="5" t="n">
        <v>12182</v>
      </c>
      <c r="C9" s="5" t="n">
        <v>3371</v>
      </c>
    </row>
    <row r="10" spans="1:3">
      <c r="A10" s="4" t="s">
        <v>394</v>
      </c>
    </row>
    <row r="11" spans="1:3">
      <c r="A11" s="3" t="s">
        <v>471</v>
      </c>
    </row>
    <row r="12" spans="1:3">
      <c r="A12" s="4" t="s">
        <v>493</v>
      </c>
      <c r="B12" s="7" t="n">
        <v>5057</v>
      </c>
      <c r="C12" s="7" t="n">
        <v>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16065</v>
      </c>
      <c r="C3" s="7" t="n">
        <v>7306</v>
      </c>
    </row>
    <row r="4" spans="1:3">
      <c r="A4" s="4" t="s">
        <v>497</v>
      </c>
      <c r="B4" s="5" t="n">
        <v>16367</v>
      </c>
      <c r="C4" s="5" t="n">
        <v>7495</v>
      </c>
    </row>
    <row r="5" spans="1:3">
      <c r="A5" s="3" t="s">
        <v>498</v>
      </c>
    </row>
    <row r="6" spans="1:3">
      <c r="A6" s="4" t="s">
        <v>496</v>
      </c>
      <c r="B6" s="5" t="n">
        <v>18270</v>
      </c>
      <c r="C6" s="5" t="n">
        <v>7547</v>
      </c>
    </row>
    <row r="7" spans="1:3">
      <c r="A7" s="4" t="s">
        <v>497</v>
      </c>
      <c r="B7" s="5" t="n">
        <v>18376</v>
      </c>
      <c r="C7" s="5" t="n">
        <v>7549</v>
      </c>
    </row>
    <row r="8" spans="1:3">
      <c r="A8" s="4" t="s">
        <v>499</v>
      </c>
      <c r="B8" s="5" t="n">
        <v>3627</v>
      </c>
      <c r="C8" s="5" t="n">
        <v>955</v>
      </c>
    </row>
    <row r="9" spans="1:3">
      <c r="A9" s="3" t="s">
        <v>500</v>
      </c>
    </row>
    <row r="10" spans="1:3">
      <c r="A10" s="4" t="s">
        <v>496</v>
      </c>
      <c r="B10" s="5" t="n">
        <v>34335</v>
      </c>
      <c r="C10" s="5" t="n">
        <v>14853</v>
      </c>
    </row>
    <row r="11" spans="1:3">
      <c r="A11" s="4" t="s">
        <v>497</v>
      </c>
      <c r="B11" s="5" t="n">
        <v>34743</v>
      </c>
      <c r="C11" s="5" t="n">
        <v>15044</v>
      </c>
    </row>
    <row r="12" spans="1:3">
      <c r="A12" s="4" t="s">
        <v>499</v>
      </c>
      <c r="B12" s="5" t="n">
        <v>3627</v>
      </c>
      <c r="C12" s="5" t="n">
        <v>955</v>
      </c>
    </row>
    <row r="13" spans="1:3">
      <c r="A13" s="4" t="s">
        <v>426</v>
      </c>
    </row>
    <row r="14" spans="1:3">
      <c r="A14" s="3" t="s">
        <v>495</v>
      </c>
    </row>
    <row r="15" spans="1:3">
      <c r="A15" s="4" t="s">
        <v>496</v>
      </c>
      <c r="B15" s="5" t="n">
        <v>4666</v>
      </c>
      <c r="C15" s="5" t="n">
        <v>3515</v>
      </c>
    </row>
    <row r="16" spans="1:3">
      <c r="A16" s="4" t="s">
        <v>497</v>
      </c>
      <c r="B16" s="5" t="n">
        <v>4724</v>
      </c>
      <c r="C16" s="5" t="n">
        <v>3556</v>
      </c>
    </row>
    <row r="17" spans="1:3">
      <c r="A17" s="3" t="s">
        <v>498</v>
      </c>
    </row>
    <row r="18" spans="1:3">
      <c r="A18" s="4" t="s">
        <v>496</v>
      </c>
      <c r="B18" s="5" t="n">
        <v>2227</v>
      </c>
      <c r="C18" s="5" t="n">
        <v>1092</v>
      </c>
    </row>
    <row r="19" spans="1:3">
      <c r="A19" s="4" t="s">
        <v>497</v>
      </c>
      <c r="B19" s="5" t="n">
        <v>2266</v>
      </c>
      <c r="C19" s="5" t="n">
        <v>1092</v>
      </c>
    </row>
    <row r="20" spans="1:3">
      <c r="A20" s="4" t="s">
        <v>499</v>
      </c>
      <c r="B20" s="5" t="n">
        <v>354</v>
      </c>
      <c r="C20" s="5" t="n">
        <v>8</v>
      </c>
    </row>
    <row r="21" spans="1:3">
      <c r="A21" s="3" t="s">
        <v>500</v>
      </c>
    </row>
    <row r="22" spans="1:3">
      <c r="A22" s="4" t="s">
        <v>499</v>
      </c>
      <c r="B22" s="5" t="n">
        <v>354</v>
      </c>
      <c r="C22" s="5" t="n">
        <v>8</v>
      </c>
    </row>
    <row r="23" spans="1:3">
      <c r="A23" s="4" t="s">
        <v>427</v>
      </c>
    </row>
    <row r="24" spans="1:3">
      <c r="A24" s="3" t="s">
        <v>495</v>
      </c>
    </row>
    <row r="25" spans="1:3">
      <c r="A25" s="4" t="s">
        <v>496</v>
      </c>
      <c r="B25" s="5" t="n">
        <v>9467</v>
      </c>
      <c r="C25" s="5" t="n">
        <v>1841</v>
      </c>
    </row>
    <row r="26" spans="1:3">
      <c r="A26" s="4" t="s">
        <v>497</v>
      </c>
      <c r="B26" s="5" t="n">
        <v>9651</v>
      </c>
      <c r="C26" s="5" t="n">
        <v>1915</v>
      </c>
    </row>
    <row r="27" spans="1:3">
      <c r="A27" s="3" t="s">
        <v>498</v>
      </c>
    </row>
    <row r="28" spans="1:3">
      <c r="A28" s="4" t="s">
        <v>496</v>
      </c>
      <c r="B28" s="5" t="n">
        <v>11029</v>
      </c>
      <c r="C28" s="5" t="n">
        <v>5745</v>
      </c>
    </row>
    <row r="29" spans="1:3">
      <c r="A29" s="4" t="s">
        <v>497</v>
      </c>
      <c r="B29" s="5" t="n">
        <v>11049</v>
      </c>
      <c r="C29" s="5" t="n">
        <v>5745</v>
      </c>
    </row>
    <row r="30" spans="1:3">
      <c r="A30" s="4" t="s">
        <v>499</v>
      </c>
      <c r="B30" s="5" t="n">
        <v>2530</v>
      </c>
      <c r="C30" s="5" t="n">
        <v>876</v>
      </c>
    </row>
    <row r="31" spans="1:3">
      <c r="A31" s="3" t="s">
        <v>500</v>
      </c>
    </row>
    <row r="32" spans="1:3">
      <c r="A32" s="4" t="s">
        <v>499</v>
      </c>
      <c r="B32" s="5" t="n">
        <v>2530</v>
      </c>
      <c r="C32" s="5" t="n">
        <v>876</v>
      </c>
    </row>
    <row r="33" spans="1:3">
      <c r="A33" s="4" t="s">
        <v>394</v>
      </c>
    </row>
    <row r="34" spans="1:3">
      <c r="A34" s="3" t="s">
        <v>495</v>
      </c>
    </row>
    <row r="35" spans="1:3">
      <c r="A35" s="4" t="s">
        <v>496</v>
      </c>
      <c r="B35" s="5" t="n">
        <v>1928</v>
      </c>
      <c r="C35" s="5" t="n">
        <v>1950</v>
      </c>
    </row>
    <row r="36" spans="1:3">
      <c r="A36" s="4" t="s">
        <v>497</v>
      </c>
      <c r="B36" s="5" t="n">
        <v>1988</v>
      </c>
      <c r="C36" s="5" t="n">
        <v>2024</v>
      </c>
    </row>
    <row r="37" spans="1:3">
      <c r="A37" s="3" t="s">
        <v>498</v>
      </c>
    </row>
    <row r="38" spans="1:3">
      <c r="A38" s="4" t="s">
        <v>496</v>
      </c>
      <c r="B38" s="5" t="n">
        <v>5014</v>
      </c>
      <c r="C38" s="5" t="n">
        <v>710</v>
      </c>
    </row>
    <row r="39" spans="1:3">
      <c r="A39" s="4" t="s">
        <v>497</v>
      </c>
      <c r="B39" s="5" t="n">
        <v>5061</v>
      </c>
      <c r="C39" s="5" t="n">
        <v>712</v>
      </c>
    </row>
    <row r="40" spans="1:3">
      <c r="A40" s="4" t="s">
        <v>499</v>
      </c>
      <c r="B40" s="5" t="n">
        <v>743</v>
      </c>
      <c r="C40" s="5" t="n">
        <v>71</v>
      </c>
    </row>
    <row r="41" spans="1:3">
      <c r="A41" s="3" t="s">
        <v>500</v>
      </c>
    </row>
    <row r="42" spans="1:3">
      <c r="A42" s="4" t="s">
        <v>499</v>
      </c>
      <c r="B42" s="5" t="n">
        <v>743</v>
      </c>
      <c r="C42" s="5" t="n">
        <v>71</v>
      </c>
    </row>
    <row r="43" spans="1:3">
      <c r="A43" s="4" t="s">
        <v>395</v>
      </c>
    </row>
    <row r="44" spans="1:3">
      <c r="A44" s="3" t="s">
        <v>495</v>
      </c>
    </row>
    <row r="45" spans="1:3">
      <c r="A45" s="4" t="s">
        <v>496</v>
      </c>
      <c r="B45" s="5" t="n">
        <v>4</v>
      </c>
      <c r="C45" s="5" t="n">
        <v>0</v>
      </c>
    </row>
    <row r="46" spans="1:3">
      <c r="A46" s="4" t="s">
        <v>497</v>
      </c>
      <c r="B46" s="7" t="n">
        <v>4</v>
      </c>
      <c r="C4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6</v>
      </c>
      <c r="D1" s="2" t="s">
        <v>1</v>
      </c>
    </row>
    <row r="2" spans="1:5">
      <c r="B2" s="2" t="s">
        <v>2</v>
      </c>
      <c r="C2" s="2" t="s">
        <v>67</v>
      </c>
      <c r="D2" s="2" t="s">
        <v>2</v>
      </c>
      <c r="E2" s="2" t="s">
        <v>67</v>
      </c>
    </row>
    <row r="3" spans="1:5">
      <c r="A3" s="3" t="s">
        <v>495</v>
      </c>
    </row>
    <row r="4" spans="1:5">
      <c r="A4" s="4" t="s">
        <v>502</v>
      </c>
      <c r="B4" s="7" t="n">
        <v>16427</v>
      </c>
      <c r="C4" s="7" t="n">
        <v>14010</v>
      </c>
      <c r="D4" s="7" t="n">
        <v>16771</v>
      </c>
      <c r="E4" s="7" t="n">
        <v>14499</v>
      </c>
    </row>
    <row r="5" spans="1:5">
      <c r="A5" s="4" t="s">
        <v>503</v>
      </c>
      <c r="B5" s="5" t="n">
        <v>180</v>
      </c>
      <c r="C5" s="5" t="n">
        <v>112</v>
      </c>
      <c r="D5" s="5" t="n">
        <v>477</v>
      </c>
      <c r="E5" s="5" t="n">
        <v>148</v>
      </c>
    </row>
    <row r="6" spans="1:5">
      <c r="A6" s="3" t="s">
        <v>498</v>
      </c>
    </row>
    <row r="7" spans="1:5">
      <c r="A7" s="4" t="s">
        <v>502</v>
      </c>
      <c r="B7" s="5" t="n">
        <v>17806</v>
      </c>
      <c r="C7" s="5" t="n">
        <v>1312</v>
      </c>
      <c r="D7" s="5" t="n">
        <v>16580</v>
      </c>
      <c r="E7" s="5" t="n">
        <v>1521</v>
      </c>
    </row>
    <row r="8" spans="1:5">
      <c r="A8" s="4" t="s">
        <v>503</v>
      </c>
      <c r="B8" s="5" t="n">
        <v>19</v>
      </c>
      <c r="C8" s="5" t="n">
        <v>11</v>
      </c>
      <c r="D8" s="5" t="n">
        <v>110</v>
      </c>
      <c r="E8" s="5" t="n">
        <v>21</v>
      </c>
    </row>
    <row r="9" spans="1:5">
      <c r="A9" s="3" t="s">
        <v>500</v>
      </c>
    </row>
    <row r="10" spans="1:5">
      <c r="A10" s="4" t="s">
        <v>502</v>
      </c>
      <c r="B10" s="5" t="n">
        <v>34233</v>
      </c>
      <c r="C10" s="5" t="n">
        <v>15322</v>
      </c>
      <c r="D10" s="5" t="n">
        <v>33351</v>
      </c>
      <c r="E10" s="5" t="n">
        <v>16020</v>
      </c>
    </row>
    <row r="11" spans="1:5">
      <c r="A11" s="4" t="s">
        <v>503</v>
      </c>
      <c r="B11" s="5" t="n">
        <v>199</v>
      </c>
      <c r="C11" s="5" t="n">
        <v>123</v>
      </c>
      <c r="D11" s="5" t="n">
        <v>587</v>
      </c>
      <c r="E11" s="5" t="n">
        <v>169</v>
      </c>
    </row>
    <row r="12" spans="1:5">
      <c r="A12" s="4" t="s">
        <v>426</v>
      </c>
    </row>
    <row r="13" spans="1:5">
      <c r="A13" s="3" t="s">
        <v>495</v>
      </c>
    </row>
    <row r="14" spans="1:5">
      <c r="A14" s="4" t="s">
        <v>502</v>
      </c>
      <c r="B14" s="5" t="n">
        <v>4932</v>
      </c>
      <c r="C14" s="5" t="n">
        <v>2701</v>
      </c>
      <c r="D14" s="5" t="n">
        <v>5101</v>
      </c>
      <c r="E14" s="5" t="n">
        <v>2712</v>
      </c>
    </row>
    <row r="15" spans="1:5">
      <c r="A15" s="4" t="s">
        <v>503</v>
      </c>
      <c r="B15" s="5" t="n">
        <v>24</v>
      </c>
      <c r="C15" s="5" t="n">
        <v>0</v>
      </c>
      <c r="D15" s="5" t="n">
        <v>87</v>
      </c>
      <c r="E15" s="5" t="n">
        <v>0</v>
      </c>
    </row>
    <row r="16" spans="1:5">
      <c r="A16" s="3" t="s">
        <v>498</v>
      </c>
    </row>
    <row r="17" spans="1:5">
      <c r="A17" s="4" t="s">
        <v>502</v>
      </c>
      <c r="B17" s="5" t="n">
        <v>2237</v>
      </c>
      <c r="C17" s="5" t="n">
        <v>0</v>
      </c>
      <c r="D17" s="5" t="n">
        <v>2250</v>
      </c>
      <c r="E17" s="5" t="n">
        <v>0</v>
      </c>
    </row>
    <row r="18" spans="1:5">
      <c r="A18" s="4" t="s">
        <v>503</v>
      </c>
      <c r="B18" s="5" t="n">
        <v>0</v>
      </c>
      <c r="C18" s="5" t="n">
        <v>0</v>
      </c>
      <c r="D18" s="5" t="n">
        <v>14</v>
      </c>
      <c r="E18" s="5" t="n">
        <v>0</v>
      </c>
    </row>
    <row r="19" spans="1:5">
      <c r="A19" s="4" t="s">
        <v>427</v>
      </c>
    </row>
    <row r="20" spans="1:5">
      <c r="A20" s="3" t="s">
        <v>495</v>
      </c>
    </row>
    <row r="21" spans="1:5">
      <c r="A21" s="4" t="s">
        <v>502</v>
      </c>
      <c r="B21" s="5" t="n">
        <v>9530</v>
      </c>
      <c r="C21" s="5" t="n">
        <v>7579</v>
      </c>
      <c r="D21" s="5" t="n">
        <v>9638</v>
      </c>
      <c r="E21" s="5" t="n">
        <v>7675</v>
      </c>
    </row>
    <row r="22" spans="1:5">
      <c r="A22" s="4" t="s">
        <v>503</v>
      </c>
      <c r="B22" s="5" t="n">
        <v>79</v>
      </c>
      <c r="C22" s="5" t="n">
        <v>92</v>
      </c>
      <c r="D22" s="5" t="n">
        <v>159</v>
      </c>
      <c r="E22" s="5" t="n">
        <v>115</v>
      </c>
    </row>
    <row r="23" spans="1:5">
      <c r="A23" s="3" t="s">
        <v>498</v>
      </c>
    </row>
    <row r="24" spans="1:5">
      <c r="A24" s="4" t="s">
        <v>502</v>
      </c>
      <c r="B24" s="5" t="n">
        <v>11033</v>
      </c>
      <c r="C24" s="5" t="n">
        <v>144</v>
      </c>
      <c r="D24" s="5" t="n">
        <v>11047</v>
      </c>
      <c r="E24" s="5" t="n">
        <v>144</v>
      </c>
    </row>
    <row r="25" spans="1:5">
      <c r="A25" s="4" t="s">
        <v>503</v>
      </c>
      <c r="B25" s="5" t="n">
        <v>16</v>
      </c>
      <c r="C25" s="5" t="n">
        <v>0</v>
      </c>
      <c r="D25" s="5" t="n">
        <v>69</v>
      </c>
      <c r="E25" s="5" t="n">
        <v>0</v>
      </c>
    </row>
    <row r="26" spans="1:5">
      <c r="A26" s="4" t="s">
        <v>394</v>
      </c>
    </row>
    <row r="27" spans="1:5">
      <c r="A27" s="3" t="s">
        <v>495</v>
      </c>
    </row>
    <row r="28" spans="1:5">
      <c r="A28" s="4" t="s">
        <v>502</v>
      </c>
      <c r="B28" s="5" t="n">
        <v>1961</v>
      </c>
      <c r="C28" s="5" t="n">
        <v>3730</v>
      </c>
      <c r="D28" s="5" t="n">
        <v>2028</v>
      </c>
      <c r="E28" s="5" t="n">
        <v>4112</v>
      </c>
    </row>
    <row r="29" spans="1:5">
      <c r="A29" s="4" t="s">
        <v>503</v>
      </c>
      <c r="B29" s="5" t="n">
        <v>77</v>
      </c>
      <c r="C29" s="5" t="n">
        <v>20</v>
      </c>
      <c r="D29" s="5" t="n">
        <v>231</v>
      </c>
      <c r="E29" s="5" t="n">
        <v>33</v>
      </c>
    </row>
    <row r="30" spans="1:5">
      <c r="A30" s="3" t="s">
        <v>498</v>
      </c>
    </row>
    <row r="31" spans="1:5">
      <c r="A31" s="4" t="s">
        <v>502</v>
      </c>
      <c r="B31" s="5" t="n">
        <v>4536</v>
      </c>
      <c r="C31" s="5" t="n">
        <v>823</v>
      </c>
      <c r="D31" s="5" t="n">
        <v>3283</v>
      </c>
      <c r="E31" s="5" t="n">
        <v>1032</v>
      </c>
    </row>
    <row r="32" spans="1:5">
      <c r="A32" s="4" t="s">
        <v>503</v>
      </c>
      <c r="B32" s="5" t="n">
        <v>3</v>
      </c>
      <c r="C32" s="5" t="n">
        <v>11</v>
      </c>
      <c r="D32" s="5" t="n">
        <v>27</v>
      </c>
      <c r="E32" s="5" t="n">
        <v>21</v>
      </c>
    </row>
    <row r="33" spans="1:5">
      <c r="A33" s="4" t="s">
        <v>395</v>
      </c>
    </row>
    <row r="34" spans="1:5">
      <c r="A34" s="3" t="s">
        <v>495</v>
      </c>
    </row>
    <row r="35" spans="1:5">
      <c r="A35" s="4" t="s">
        <v>502</v>
      </c>
      <c r="B35" s="5" t="n">
        <v>4</v>
      </c>
      <c r="C35" s="5" t="n">
        <v>0</v>
      </c>
      <c r="D35" s="5" t="n">
        <v>4</v>
      </c>
      <c r="E35" s="5" t="n">
        <v>0</v>
      </c>
    </row>
    <row r="36" spans="1:5">
      <c r="A36" s="4" t="s">
        <v>503</v>
      </c>
      <c r="B36" s="7" t="n">
        <v>0</v>
      </c>
      <c r="C36" s="7" t="n">
        <v>0</v>
      </c>
      <c r="D36" s="5" t="n">
        <v>0</v>
      </c>
      <c r="E36" s="5" t="n">
        <v>0</v>
      </c>
    </row>
    <row r="37" spans="1:5">
      <c r="A37" s="3" t="s">
        <v>498</v>
      </c>
    </row>
    <row r="38" spans="1:5">
      <c r="A38" s="4" t="s">
        <v>502</v>
      </c>
      <c r="D38" s="5" t="n">
        <v>0</v>
      </c>
      <c r="E38" s="5" t="n">
        <v>345</v>
      </c>
    </row>
    <row r="39" spans="1:5">
      <c r="A39" s="4" t="s">
        <v>503</v>
      </c>
      <c r="D39" s="7" t="n">
        <v>0</v>
      </c>
      <c r="E3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04</v>
      </c>
      <c r="B1" s="2" t="s">
        <v>66</v>
      </c>
      <c r="D1" s="2" t="s">
        <v>1</v>
      </c>
    </row>
    <row r="2" spans="1:5">
      <c r="B2" s="2" t="s">
        <v>402</v>
      </c>
      <c r="C2" s="2" t="s">
        <v>505</v>
      </c>
      <c r="D2" s="2" t="s">
        <v>402</v>
      </c>
      <c r="E2" s="2" t="s">
        <v>505</v>
      </c>
    </row>
    <row r="3" spans="1:5">
      <c r="A3" s="3" t="s">
        <v>506</v>
      </c>
    </row>
    <row r="4" spans="1:5">
      <c r="A4" s="4" t="s">
        <v>507</v>
      </c>
      <c r="B4" s="5" t="n">
        <v>1</v>
      </c>
      <c r="C4" s="5" t="n">
        <v>2</v>
      </c>
      <c r="D4" s="5" t="n">
        <v>4</v>
      </c>
      <c r="E4" s="5" t="n">
        <v>5</v>
      </c>
    </row>
    <row r="5" spans="1:5">
      <c r="A5" s="4" t="s">
        <v>508</v>
      </c>
      <c r="B5" s="7" t="n">
        <v>608</v>
      </c>
      <c r="C5" s="7" t="n">
        <v>1985</v>
      </c>
      <c r="D5" s="7" t="n">
        <v>3471</v>
      </c>
      <c r="E5" s="7" t="n">
        <v>3370</v>
      </c>
    </row>
    <row r="6" spans="1:5">
      <c r="A6" s="4" t="s">
        <v>509</v>
      </c>
      <c r="B6" s="7" t="n">
        <v>608</v>
      </c>
      <c r="C6" s="7" t="n">
        <v>1985</v>
      </c>
      <c r="D6" s="7" t="n">
        <v>3459</v>
      </c>
      <c r="E6" s="7" t="n">
        <v>3370</v>
      </c>
    </row>
    <row r="7" spans="1:5">
      <c r="A7" s="4" t="s">
        <v>426</v>
      </c>
    </row>
    <row r="8" spans="1:5">
      <c r="A8" s="3" t="s">
        <v>506</v>
      </c>
    </row>
    <row r="9" spans="1:5">
      <c r="A9" s="4" t="s">
        <v>507</v>
      </c>
      <c r="B9" s="5" t="n">
        <v>0</v>
      </c>
      <c r="C9" s="5" t="n">
        <v>1</v>
      </c>
      <c r="D9" s="5" t="n">
        <v>2</v>
      </c>
      <c r="E9" s="5" t="n">
        <v>2</v>
      </c>
    </row>
    <row r="10" spans="1:5">
      <c r="A10" s="4" t="s">
        <v>508</v>
      </c>
      <c r="B10" s="7" t="n">
        <v>0</v>
      </c>
      <c r="C10" s="7" t="n">
        <v>1925</v>
      </c>
      <c r="D10" s="7" t="n">
        <v>2826</v>
      </c>
      <c r="E10" s="7" t="n">
        <v>2965</v>
      </c>
    </row>
    <row r="11" spans="1:5">
      <c r="A11" s="4" t="s">
        <v>509</v>
      </c>
      <c r="B11" s="7" t="n">
        <v>0</v>
      </c>
      <c r="C11" s="7" t="n">
        <v>1925</v>
      </c>
      <c r="D11" s="7" t="n">
        <v>2822</v>
      </c>
      <c r="E11" s="7" t="n">
        <v>2965</v>
      </c>
    </row>
    <row r="12" spans="1:5">
      <c r="A12" s="4" t="s">
        <v>394</v>
      </c>
    </row>
    <row r="13" spans="1:5">
      <c r="A13" s="3" t="s">
        <v>506</v>
      </c>
    </row>
    <row r="14" spans="1:5">
      <c r="A14" s="4" t="s">
        <v>507</v>
      </c>
      <c r="B14" s="5" t="n">
        <v>0</v>
      </c>
      <c r="C14" s="5" t="n">
        <v>1</v>
      </c>
      <c r="D14" s="5" t="n">
        <v>1</v>
      </c>
      <c r="E14" s="5" t="n">
        <v>3</v>
      </c>
    </row>
    <row r="15" spans="1:5">
      <c r="A15" s="4" t="s">
        <v>508</v>
      </c>
      <c r="B15" s="7" t="n">
        <v>0</v>
      </c>
      <c r="C15" s="7" t="n">
        <v>60</v>
      </c>
      <c r="D15" s="7" t="n">
        <v>37</v>
      </c>
      <c r="E15" s="7" t="n">
        <v>405</v>
      </c>
    </row>
    <row r="16" spans="1:5">
      <c r="A16" s="4" t="s">
        <v>509</v>
      </c>
      <c r="B16" s="7" t="n">
        <v>0</v>
      </c>
      <c r="C16" s="7" t="n">
        <v>60</v>
      </c>
      <c r="D16" s="7" t="n">
        <v>29</v>
      </c>
      <c r="E16" s="7" t="n">
        <v>405</v>
      </c>
    </row>
    <row r="17" spans="1:5">
      <c r="A17" s="4" t="s">
        <v>427</v>
      </c>
    </row>
    <row r="18" spans="1:5">
      <c r="A18" s="3" t="s">
        <v>506</v>
      </c>
    </row>
    <row r="19" spans="1:5">
      <c r="A19" s="4" t="s">
        <v>507</v>
      </c>
      <c r="B19" s="5" t="n">
        <v>1</v>
      </c>
      <c r="C19" s="5" t="n">
        <v>0</v>
      </c>
      <c r="D19" s="5" t="n">
        <v>1</v>
      </c>
      <c r="E19" s="5" t="n">
        <v>0</v>
      </c>
    </row>
    <row r="20" spans="1:5">
      <c r="A20" s="4" t="s">
        <v>508</v>
      </c>
      <c r="B20" s="7" t="n">
        <v>608</v>
      </c>
      <c r="C20" s="7" t="n">
        <v>0</v>
      </c>
      <c r="D20" s="7" t="n">
        <v>608</v>
      </c>
      <c r="E20" s="7" t="n">
        <v>0</v>
      </c>
    </row>
    <row r="21" spans="1:5">
      <c r="A21" s="4" t="s">
        <v>509</v>
      </c>
      <c r="B21" s="7" t="n">
        <v>608</v>
      </c>
      <c r="C21" s="7" t="n">
        <v>0</v>
      </c>
      <c r="D21" s="7" t="n">
        <v>608</v>
      </c>
      <c r="E2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6</v>
      </c>
      <c r="D1" s="2" t="s">
        <v>1</v>
      </c>
    </row>
    <row r="2" spans="1:5">
      <c r="B2" s="2" t="s">
        <v>2</v>
      </c>
      <c r="C2" s="2" t="s">
        <v>67</v>
      </c>
      <c r="D2" s="2" t="s">
        <v>2</v>
      </c>
      <c r="E2" s="2" t="s">
        <v>67</v>
      </c>
    </row>
    <row r="3" spans="1:5">
      <c r="A3" s="3" t="s">
        <v>506</v>
      </c>
    </row>
    <row r="4" spans="1:5">
      <c r="A4" s="4" t="s">
        <v>509</v>
      </c>
      <c r="B4" s="7" t="n">
        <v>608</v>
      </c>
      <c r="C4" s="7" t="n">
        <v>1985</v>
      </c>
      <c r="D4" s="7" t="n">
        <v>3459</v>
      </c>
      <c r="E4" s="7" t="n">
        <v>3370</v>
      </c>
    </row>
    <row r="5" spans="1:5">
      <c r="A5" s="4" t="s">
        <v>511</v>
      </c>
    </row>
    <row r="6" spans="1:5">
      <c r="A6" s="3" t="s">
        <v>506</v>
      </c>
    </row>
    <row r="7" spans="1:5">
      <c r="A7" s="4" t="s">
        <v>509</v>
      </c>
      <c r="B7" s="5" t="n">
        <v>0</v>
      </c>
      <c r="C7" s="5" t="n">
        <v>1925</v>
      </c>
      <c r="D7" s="5" t="n">
        <v>2101</v>
      </c>
      <c r="E7" s="5" t="n">
        <v>2029</v>
      </c>
    </row>
    <row r="8" spans="1:5">
      <c r="A8" s="4" t="s">
        <v>512</v>
      </c>
    </row>
    <row r="9" spans="1:5">
      <c r="A9" s="3" t="s">
        <v>506</v>
      </c>
    </row>
    <row r="10" spans="1:5">
      <c r="A10" s="4" t="s">
        <v>509</v>
      </c>
      <c r="B10" s="5" t="n">
        <v>0</v>
      </c>
      <c r="C10" s="5" t="n">
        <v>60</v>
      </c>
      <c r="D10" s="5" t="n">
        <v>0</v>
      </c>
      <c r="E10" s="5" t="n">
        <v>301</v>
      </c>
    </row>
    <row r="11" spans="1:5">
      <c r="A11" s="4" t="s">
        <v>513</v>
      </c>
    </row>
    <row r="12" spans="1:5">
      <c r="A12" s="3" t="s">
        <v>506</v>
      </c>
    </row>
    <row r="13" spans="1:5">
      <c r="A13" s="4" t="s">
        <v>509</v>
      </c>
      <c r="B13" s="5" t="n">
        <v>0</v>
      </c>
      <c r="C13" s="5" t="n">
        <v>0</v>
      </c>
      <c r="D13" s="5" t="n">
        <v>750</v>
      </c>
      <c r="E13" s="5" t="n">
        <v>0</v>
      </c>
    </row>
    <row r="14" spans="1:5">
      <c r="A14" s="4" t="s">
        <v>514</v>
      </c>
    </row>
    <row r="15" spans="1:5">
      <c r="A15" s="3" t="s">
        <v>506</v>
      </c>
    </row>
    <row r="16" spans="1:5">
      <c r="A16" s="4" t="s">
        <v>509</v>
      </c>
      <c r="B16" s="5" t="n">
        <v>608</v>
      </c>
      <c r="C16" s="5" t="n">
        <v>0</v>
      </c>
      <c r="D16" s="5" t="n">
        <v>608</v>
      </c>
      <c r="E16" s="5" t="n">
        <v>0</v>
      </c>
    </row>
    <row r="17" spans="1:5">
      <c r="A17" s="4" t="s">
        <v>515</v>
      </c>
    </row>
    <row r="18" spans="1:5">
      <c r="A18" s="3" t="s">
        <v>506</v>
      </c>
    </row>
    <row r="19" spans="1:5">
      <c r="A19" s="4" t="s">
        <v>509</v>
      </c>
      <c r="B19" s="7" t="n">
        <v>0</v>
      </c>
      <c r="C19" s="7" t="n">
        <v>0</v>
      </c>
      <c r="D19" s="7" t="n">
        <v>0</v>
      </c>
      <c r="E19" s="7" t="n">
        <v>10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6</v>
      </c>
      <c r="B1" s="2" t="s">
        <v>2</v>
      </c>
      <c r="C1" s="2" t="s">
        <v>25</v>
      </c>
    </row>
    <row r="2" spans="1:3">
      <c r="A2" s="3" t="s">
        <v>207</v>
      </c>
    </row>
    <row r="3" spans="1:3">
      <c r="A3" s="4" t="s">
        <v>517</v>
      </c>
      <c r="B3" s="5" t="n">
        <v>10000000</v>
      </c>
      <c r="C3" s="5" t="n">
        <v>10000000</v>
      </c>
    </row>
    <row r="4" spans="1:3">
      <c r="A4" s="4" t="s">
        <v>518</v>
      </c>
      <c r="B4" s="5" t="n">
        <v>7842996</v>
      </c>
      <c r="C4" s="5" t="n">
        <v>7751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19</v>
      </c>
      <c r="B1" s="2" t="s">
        <v>520</v>
      </c>
    </row>
    <row r="2" spans="1:2">
      <c r="A2" s="3" t="s">
        <v>521</v>
      </c>
    </row>
    <row r="3" spans="1:2">
      <c r="A3" s="4" t="s">
        <v>522</v>
      </c>
      <c r="B3" s="5" t="n">
        <v>68600</v>
      </c>
    </row>
    <row r="4" spans="1:2">
      <c r="A4" s="4" t="s">
        <v>523</v>
      </c>
      <c r="B4" s="10" t="n">
        <v>0.5600000000000001</v>
      </c>
    </row>
    <row r="5" spans="1:2">
      <c r="A5" s="4" t="s">
        <v>524</v>
      </c>
      <c r="B5" s="8" t="n">
        <v>1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6</v>
      </c>
      <c r="D1" s="2" t="s">
        <v>1</v>
      </c>
    </row>
    <row r="2" spans="1:5">
      <c r="B2" s="2" t="s">
        <v>2</v>
      </c>
      <c r="C2" s="2" t="s">
        <v>67</v>
      </c>
      <c r="D2" s="2" t="s">
        <v>2</v>
      </c>
      <c r="E2" s="2" t="s">
        <v>67</v>
      </c>
    </row>
    <row r="3" spans="1:5">
      <c r="A3" s="3" t="s">
        <v>108</v>
      </c>
    </row>
    <row r="4" spans="1:5">
      <c r="A4" s="4" t="s">
        <v>99</v>
      </c>
      <c r="B4" s="7" t="n">
        <v>4857</v>
      </c>
      <c r="C4" s="7" t="n">
        <v>4263</v>
      </c>
      <c r="D4" s="7" t="n">
        <v>14172</v>
      </c>
      <c r="E4" s="7" t="n">
        <v>11734</v>
      </c>
    </row>
    <row r="5" spans="1:5">
      <c r="A5" s="3" t="s">
        <v>109</v>
      </c>
    </row>
    <row r="6" spans="1:5">
      <c r="A6" s="4" t="s">
        <v>110</v>
      </c>
      <c r="B6" s="5" t="n">
        <v>-643</v>
      </c>
      <c r="C6" s="5" t="n">
        <v>25</v>
      </c>
      <c r="D6" s="5" t="n">
        <v>-2762</v>
      </c>
      <c r="E6" s="5" t="n">
        <v>478</v>
      </c>
    </row>
    <row r="7" spans="1:5">
      <c r="A7" s="4" t="s">
        <v>111</v>
      </c>
      <c r="B7" s="5" t="n">
        <v>0</v>
      </c>
      <c r="C7" s="5" t="n">
        <v>0</v>
      </c>
      <c r="D7" s="5" t="n">
        <v>-222</v>
      </c>
      <c r="E7" s="5" t="n">
        <v>-165</v>
      </c>
    </row>
    <row r="8" spans="1:5">
      <c r="A8" s="4" t="s">
        <v>112</v>
      </c>
      <c r="B8" s="5" t="n">
        <v>-643</v>
      </c>
      <c r="C8" s="5" t="n">
        <v>25</v>
      </c>
      <c r="D8" s="5" t="n">
        <v>-2984</v>
      </c>
      <c r="E8" s="5" t="n">
        <v>313</v>
      </c>
    </row>
    <row r="9" spans="1:5">
      <c r="A9" s="4" t="s">
        <v>113</v>
      </c>
      <c r="B9" s="5" t="n">
        <v>135</v>
      </c>
      <c r="C9" s="5" t="n">
        <v>-9</v>
      </c>
      <c r="D9" s="5" t="n">
        <v>627</v>
      </c>
      <c r="E9" s="5" t="n">
        <v>-110</v>
      </c>
    </row>
    <row r="10" spans="1:5">
      <c r="A10" s="4" t="s">
        <v>114</v>
      </c>
      <c r="B10" s="5" t="n">
        <v>-508</v>
      </c>
      <c r="C10" s="5" t="n">
        <v>16</v>
      </c>
      <c r="D10" s="5" t="n">
        <v>-2357</v>
      </c>
      <c r="E10" s="5" t="n">
        <v>203</v>
      </c>
    </row>
    <row r="11" spans="1:5">
      <c r="A11" s="3" t="s">
        <v>115</v>
      </c>
    </row>
    <row r="12" spans="1:5">
      <c r="A12" s="4" t="s">
        <v>116</v>
      </c>
      <c r="B12" s="5" t="n">
        <v>1784</v>
      </c>
      <c r="C12" s="5" t="n">
        <v>327</v>
      </c>
      <c r="D12" s="5" t="n">
        <v>3599</v>
      </c>
      <c r="E12" s="5" t="n">
        <v>243</v>
      </c>
    </row>
    <row r="13" spans="1:5">
      <c r="A13" s="4" t="s">
        <v>98</v>
      </c>
      <c r="B13" s="5" t="n">
        <v>-375</v>
      </c>
      <c r="C13" s="5" t="n">
        <v>-114</v>
      </c>
      <c r="D13" s="5" t="n">
        <v>-756</v>
      </c>
      <c r="E13" s="5" t="n">
        <v>-85</v>
      </c>
    </row>
    <row r="14" spans="1:5">
      <c r="A14" s="4" t="s">
        <v>117</v>
      </c>
      <c r="B14" s="5" t="n">
        <v>1409</v>
      </c>
      <c r="C14" s="5" t="n">
        <v>213</v>
      </c>
      <c r="D14" s="5" t="n">
        <v>2843</v>
      </c>
      <c r="E14" s="5" t="n">
        <v>158</v>
      </c>
    </row>
    <row r="15" spans="1:5">
      <c r="A15" s="4" t="s">
        <v>118</v>
      </c>
      <c r="B15" s="5" t="n">
        <v>901</v>
      </c>
      <c r="C15" s="5" t="n">
        <v>229</v>
      </c>
      <c r="D15" s="5" t="n">
        <v>486</v>
      </c>
      <c r="E15" s="5" t="n">
        <v>361</v>
      </c>
    </row>
    <row r="16" spans="1:5">
      <c r="A16" s="4" t="s">
        <v>119</v>
      </c>
      <c r="B16" s="7" t="n">
        <v>5758</v>
      </c>
      <c r="C16" s="7" t="n">
        <v>4492</v>
      </c>
      <c r="D16" s="7" t="n">
        <v>14658</v>
      </c>
      <c r="E16" s="7" t="n">
        <v>12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66</v>
      </c>
      <c r="D1" s="2" t="s">
        <v>1</v>
      </c>
    </row>
    <row r="2" spans="1:5">
      <c r="B2" s="2" t="s">
        <v>2</v>
      </c>
      <c r="C2" s="2" t="s">
        <v>67</v>
      </c>
      <c r="D2" s="2" t="s">
        <v>2</v>
      </c>
      <c r="E2" s="2" t="s">
        <v>67</v>
      </c>
    </row>
    <row r="3" spans="1:5">
      <c r="A3" s="3" t="s">
        <v>526</v>
      </c>
    </row>
    <row r="4" spans="1:5">
      <c r="A4" s="4" t="s">
        <v>421</v>
      </c>
      <c r="D4" s="7" t="n">
        <v>161027</v>
      </c>
      <c r="E4" s="7" t="n">
        <v>145895</v>
      </c>
    </row>
    <row r="5" spans="1:5">
      <c r="A5" s="4" t="s">
        <v>527</v>
      </c>
      <c r="B5" s="7" t="n">
        <v>901</v>
      </c>
      <c r="C5" s="7" t="n">
        <v>229</v>
      </c>
      <c r="D5" s="5" t="n">
        <v>661</v>
      </c>
      <c r="E5" s="5" t="n">
        <v>469</v>
      </c>
    </row>
    <row r="6" spans="1:5">
      <c r="A6" s="4" t="s">
        <v>528</v>
      </c>
      <c r="D6" s="5" t="n">
        <v>-175</v>
      </c>
      <c r="E6" s="5" t="n">
        <v>-108</v>
      </c>
    </row>
    <row r="7" spans="1:5">
      <c r="A7" s="4" t="s">
        <v>118</v>
      </c>
      <c r="B7" s="5" t="n">
        <v>901</v>
      </c>
      <c r="C7" s="5" t="n">
        <v>229</v>
      </c>
      <c r="D7" s="5" t="n">
        <v>486</v>
      </c>
      <c r="E7" s="5" t="n">
        <v>361</v>
      </c>
    </row>
    <row r="8" spans="1:5">
      <c r="A8" s="4" t="s">
        <v>425</v>
      </c>
      <c r="B8" s="5" t="n">
        <v>174754</v>
      </c>
      <c r="C8" s="5" t="n">
        <v>158317</v>
      </c>
      <c r="D8" s="5" t="n">
        <v>174754</v>
      </c>
      <c r="E8" s="5" t="n">
        <v>158317</v>
      </c>
    </row>
    <row r="9" spans="1:5">
      <c r="A9" s="4" t="s">
        <v>124</v>
      </c>
    </row>
    <row r="10" spans="1:5">
      <c r="A10" s="3" t="s">
        <v>526</v>
      </c>
    </row>
    <row r="11" spans="1:5">
      <c r="A11" s="4" t="s">
        <v>421</v>
      </c>
      <c r="B11" s="5" t="n">
        <v>1279</v>
      </c>
      <c r="C11" s="5" t="n">
        <v>1022</v>
      </c>
      <c r="D11" s="5" t="n">
        <v>1694</v>
      </c>
      <c r="E11" s="5" t="n">
        <v>890</v>
      </c>
    </row>
    <row r="12" spans="1:5">
      <c r="A12" s="4" t="s">
        <v>118</v>
      </c>
      <c r="D12" s="5" t="n">
        <v>486</v>
      </c>
      <c r="E12" s="5" t="n">
        <v>361</v>
      </c>
    </row>
    <row r="13" spans="1:5">
      <c r="A13" s="4" t="s">
        <v>425</v>
      </c>
      <c r="B13" s="5" t="n">
        <v>2180</v>
      </c>
      <c r="C13" s="5" t="n">
        <v>1251</v>
      </c>
      <c r="D13" s="5" t="n">
        <v>2180</v>
      </c>
      <c r="E13" s="5" t="n">
        <v>1251</v>
      </c>
    </row>
    <row r="14" spans="1:5">
      <c r="A14" s="4" t="s">
        <v>529</v>
      </c>
    </row>
    <row r="15" spans="1:5">
      <c r="A15" s="3" t="s">
        <v>526</v>
      </c>
    </row>
    <row r="16" spans="1:5">
      <c r="A16" s="4" t="s">
        <v>421</v>
      </c>
      <c r="B16" s="5" t="n">
        <v>-1764</v>
      </c>
      <c r="C16" s="5" t="n">
        <v>596</v>
      </c>
      <c r="D16" s="5" t="n">
        <v>85</v>
      </c>
      <c r="E16" s="5" t="n">
        <v>409</v>
      </c>
    </row>
    <row r="17" spans="1:5">
      <c r="A17" s="4" t="s">
        <v>527</v>
      </c>
      <c r="B17" s="5" t="n">
        <v>-508</v>
      </c>
      <c r="C17" s="5" t="n">
        <v>16</v>
      </c>
      <c r="D17" s="5" t="n">
        <v>-2182</v>
      </c>
      <c r="E17" s="5" t="n">
        <v>311</v>
      </c>
    </row>
    <row r="18" spans="1:5">
      <c r="A18" s="4" t="s">
        <v>528</v>
      </c>
      <c r="D18" s="5" t="n">
        <v>-175</v>
      </c>
      <c r="E18" s="5" t="n">
        <v>-108</v>
      </c>
    </row>
    <row r="19" spans="1:5">
      <c r="A19" s="4" t="s">
        <v>118</v>
      </c>
      <c r="B19" s="5" t="n">
        <v>-508</v>
      </c>
      <c r="C19" s="5" t="n">
        <v>16</v>
      </c>
      <c r="D19" s="5" t="n">
        <v>-2357</v>
      </c>
      <c r="E19" s="5" t="n">
        <v>203</v>
      </c>
    </row>
    <row r="20" spans="1:5">
      <c r="A20" s="4" t="s">
        <v>425</v>
      </c>
      <c r="B20" s="5" t="n">
        <v>-2272</v>
      </c>
      <c r="C20" s="5" t="n">
        <v>612</v>
      </c>
      <c r="D20" s="5" t="n">
        <v>-2272</v>
      </c>
      <c r="E20" s="5" t="n">
        <v>612</v>
      </c>
    </row>
    <row r="21" spans="1:5">
      <c r="A21" s="4" t="s">
        <v>530</v>
      </c>
    </row>
    <row r="22" spans="1:5">
      <c r="A22" s="3" t="s">
        <v>526</v>
      </c>
    </row>
    <row r="23" spans="1:5">
      <c r="A23" s="4" t="s">
        <v>421</v>
      </c>
      <c r="B23" s="5" t="n">
        <v>3043</v>
      </c>
      <c r="C23" s="5" t="n">
        <v>426</v>
      </c>
      <c r="D23" s="5" t="n">
        <v>1609</v>
      </c>
      <c r="E23" s="5" t="n">
        <v>481</v>
      </c>
    </row>
    <row r="24" spans="1:5">
      <c r="A24" s="4" t="s">
        <v>527</v>
      </c>
      <c r="B24" s="5" t="n">
        <v>1409</v>
      </c>
      <c r="C24" s="5" t="n">
        <v>213</v>
      </c>
      <c r="D24" s="5" t="n">
        <v>2843</v>
      </c>
      <c r="E24" s="5" t="n">
        <v>158</v>
      </c>
    </row>
    <row r="25" spans="1:5">
      <c r="A25" s="4" t="s">
        <v>528</v>
      </c>
      <c r="D25" s="5" t="n">
        <v>0</v>
      </c>
      <c r="E25" s="5" t="n">
        <v>0</v>
      </c>
    </row>
    <row r="26" spans="1:5">
      <c r="A26" s="4" t="s">
        <v>118</v>
      </c>
      <c r="B26" s="5" t="n">
        <v>1409</v>
      </c>
      <c r="C26" s="5" t="n">
        <v>213</v>
      </c>
      <c r="D26" s="5" t="n">
        <v>2843</v>
      </c>
      <c r="E26" s="5" t="n">
        <v>158</v>
      </c>
    </row>
    <row r="27" spans="1:5">
      <c r="A27" s="4" t="s">
        <v>425</v>
      </c>
      <c r="B27" s="7" t="n">
        <v>4452</v>
      </c>
      <c r="C27" s="7" t="n">
        <v>639</v>
      </c>
      <c r="D27" s="7" t="n">
        <v>4452</v>
      </c>
      <c r="E27" s="7" t="n">
        <v>6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532</v>
      </c>
    </row>
    <row r="4" spans="1:5">
      <c r="A4" s="4" t="s">
        <v>84</v>
      </c>
      <c r="B4" s="7" t="n">
        <v>0</v>
      </c>
      <c r="C4" s="7" t="n">
        <v>0</v>
      </c>
      <c r="D4" s="7" t="n">
        <v>222</v>
      </c>
      <c r="E4" s="7" t="n">
        <v>165</v>
      </c>
    </row>
    <row r="5" spans="1:5">
      <c r="A5" s="4" t="s">
        <v>533</v>
      </c>
      <c r="B5" s="5" t="n">
        <v>1056</v>
      </c>
      <c r="C5" s="5" t="n">
        <v>1895</v>
      </c>
      <c r="D5" s="5" t="n">
        <v>3504</v>
      </c>
      <c r="E5" s="5" t="n">
        <v>6024</v>
      </c>
    </row>
    <row r="6" spans="1:5">
      <c r="A6" s="4" t="s">
        <v>99</v>
      </c>
      <c r="B6" s="7" t="n">
        <v>4857</v>
      </c>
      <c r="C6" s="7" t="n">
        <v>4263</v>
      </c>
      <c r="D6" s="5" t="n">
        <v>14172</v>
      </c>
      <c r="E6" s="5" t="n">
        <v>11734</v>
      </c>
    </row>
    <row r="7" spans="1:5">
      <c r="A7" s="4" t="s">
        <v>529</v>
      </c>
    </row>
    <row r="8" spans="1:5">
      <c r="A8" s="3" t="s">
        <v>532</v>
      </c>
    </row>
    <row r="9" spans="1:5">
      <c r="A9" s="4" t="s">
        <v>99</v>
      </c>
      <c r="D9" s="5" t="n">
        <v>175</v>
      </c>
      <c r="E9" s="5" t="n">
        <v>108</v>
      </c>
    </row>
    <row r="10" spans="1:5">
      <c r="A10" s="4" t="s">
        <v>534</v>
      </c>
    </row>
    <row r="11" spans="1:5">
      <c r="A11" s="3" t="s">
        <v>532</v>
      </c>
    </row>
    <row r="12" spans="1:5">
      <c r="A12" s="4" t="s">
        <v>84</v>
      </c>
      <c r="D12" s="5" t="n">
        <v>222</v>
      </c>
      <c r="E12" s="5" t="n">
        <v>165</v>
      </c>
    </row>
    <row r="13" spans="1:5">
      <c r="A13" s="4" t="s">
        <v>533</v>
      </c>
      <c r="D13" s="7" t="n">
        <v>47</v>
      </c>
      <c r="E13" s="7" t="n">
        <v>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6</v>
      </c>
      <c r="D1" s="2" t="s">
        <v>1</v>
      </c>
    </row>
    <row r="2" spans="1:5">
      <c r="B2" s="2" t="s">
        <v>2</v>
      </c>
      <c r="C2" s="2" t="s">
        <v>67</v>
      </c>
      <c r="D2" s="2" t="s">
        <v>2</v>
      </c>
      <c r="E2" s="2" t="s">
        <v>67</v>
      </c>
    </row>
    <row r="3" spans="1:5">
      <c r="A3" s="3" t="s">
        <v>212</v>
      </c>
    </row>
    <row r="4" spans="1:5">
      <c r="A4" s="4" t="s">
        <v>99</v>
      </c>
      <c r="B4" s="7" t="n">
        <v>4857</v>
      </c>
      <c r="C4" s="7" t="n">
        <v>4263</v>
      </c>
      <c r="D4" s="7" t="n">
        <v>14172</v>
      </c>
      <c r="E4" s="7" t="n">
        <v>11734</v>
      </c>
    </row>
    <row r="5" spans="1:5">
      <c r="A5" s="4" t="s">
        <v>536</v>
      </c>
      <c r="B5" s="5" t="n">
        <v>-13</v>
      </c>
      <c r="C5" s="5" t="n">
        <v>-7</v>
      </c>
      <c r="D5" s="5" t="n">
        <v>-39</v>
      </c>
      <c r="E5" s="5" t="n">
        <v>-21</v>
      </c>
    </row>
    <row r="6" spans="1:5">
      <c r="A6" s="4" t="s">
        <v>537</v>
      </c>
      <c r="B6" s="5" t="n">
        <v>-52</v>
      </c>
      <c r="C6" s="5" t="n">
        <v>-47</v>
      </c>
      <c r="D6" s="5" t="n">
        <v>-153</v>
      </c>
      <c r="E6" s="5" t="n">
        <v>-134</v>
      </c>
    </row>
    <row r="7" spans="1:5">
      <c r="A7" s="4" t="s">
        <v>538</v>
      </c>
      <c r="B7" s="7" t="n">
        <v>4792</v>
      </c>
      <c r="C7" s="7" t="n">
        <v>4209</v>
      </c>
      <c r="D7" s="7" t="n">
        <v>13980</v>
      </c>
      <c r="E7" s="7" t="n">
        <v>11579</v>
      </c>
    </row>
    <row r="8" spans="1:5">
      <c r="A8" s="4" t="s">
        <v>539</v>
      </c>
      <c r="B8" s="5" t="n">
        <v>7738343</v>
      </c>
      <c r="C8" s="5" t="n">
        <v>7587471</v>
      </c>
      <c r="D8" s="5" t="n">
        <v>7712924</v>
      </c>
      <c r="E8" s="5" t="n">
        <v>7554739</v>
      </c>
    </row>
    <row r="9" spans="1:5">
      <c r="A9" s="4" t="s">
        <v>540</v>
      </c>
      <c r="B9" s="5" t="n">
        <v>26000</v>
      </c>
      <c r="C9" s="5" t="n">
        <v>83000</v>
      </c>
      <c r="D9" s="5" t="n">
        <v>46000</v>
      </c>
      <c r="E9" s="5" t="n">
        <v>98000</v>
      </c>
    </row>
    <row r="10" spans="1:5">
      <c r="A10" s="4" t="s">
        <v>541</v>
      </c>
      <c r="B10" s="5" t="n">
        <v>7763935</v>
      </c>
      <c r="C10" s="5" t="n">
        <v>7670258</v>
      </c>
      <c r="D10" s="5" t="n">
        <v>7758762</v>
      </c>
      <c r="E10" s="5" t="n">
        <v>7652355</v>
      </c>
    </row>
    <row r="11" spans="1:5">
      <c r="A11" s="3" t="s">
        <v>542</v>
      </c>
    </row>
    <row r="12" spans="1:5">
      <c r="A12" s="4" t="s">
        <v>543</v>
      </c>
      <c r="B12" s="8" t="n">
        <v>0.62</v>
      </c>
      <c r="C12" s="8" t="n">
        <v>0.55</v>
      </c>
      <c r="D12" s="8" t="n">
        <v>1.81</v>
      </c>
      <c r="E12" s="8" t="n">
        <v>1.53</v>
      </c>
    </row>
    <row r="13" spans="1:5">
      <c r="A13" s="4" t="s">
        <v>544</v>
      </c>
      <c r="B13" s="8" t="n">
        <v>0.62</v>
      </c>
      <c r="C13" s="8" t="n">
        <v>0.55</v>
      </c>
      <c r="D13" s="8" t="n">
        <v>1.8</v>
      </c>
      <c r="E13" s="8" t="n">
        <v>1.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188437</v>
      </c>
      <c r="C3" s="7" t="n">
        <v>173728</v>
      </c>
    </row>
    <row r="4" spans="1:3">
      <c r="A4" s="4" t="s">
        <v>548</v>
      </c>
      <c r="B4" s="4" t="s">
        <v>549</v>
      </c>
      <c r="C4" s="4" t="s">
        <v>550</v>
      </c>
    </row>
    <row r="5" spans="1:3">
      <c r="A5" s="4" t="s">
        <v>551</v>
      </c>
      <c r="B5" s="7" t="n">
        <v>105057</v>
      </c>
      <c r="C5" s="7" t="n">
        <v>90858</v>
      </c>
    </row>
    <row r="6" spans="1:3">
      <c r="A6" s="4" t="s">
        <v>552</v>
      </c>
      <c r="B6" s="4" t="s">
        <v>553</v>
      </c>
      <c r="C6" s="4" t="s">
        <v>554</v>
      </c>
    </row>
    <row r="7" spans="1:3">
      <c r="A7" s="4" t="s">
        <v>555</v>
      </c>
      <c r="B7" s="7" t="n">
        <v>107117</v>
      </c>
      <c r="C7" s="7" t="n">
        <v>102709</v>
      </c>
    </row>
    <row r="8" spans="1:3">
      <c r="A8" s="4" t="s">
        <v>556</v>
      </c>
      <c r="B8" s="4" t="s">
        <v>557</v>
      </c>
      <c r="C8" s="4" t="s">
        <v>557</v>
      </c>
    </row>
    <row r="9" spans="1:3">
      <c r="A9" s="4" t="s">
        <v>558</v>
      </c>
      <c r="B9" s="7" t="n">
        <v>207748</v>
      </c>
      <c r="C9" s="7" t="n">
        <v>192632</v>
      </c>
    </row>
    <row r="10" spans="1:3">
      <c r="A10" s="4" t="s">
        <v>559</v>
      </c>
      <c r="B10" s="4" t="s">
        <v>560</v>
      </c>
      <c r="C10" s="4" t="s">
        <v>561</v>
      </c>
    </row>
    <row r="11" spans="1:3">
      <c r="A11" s="4" t="s">
        <v>562</v>
      </c>
      <c r="B11" s="7" t="n">
        <v>162735</v>
      </c>
      <c r="C11" s="7" t="n">
        <v>146162</v>
      </c>
    </row>
    <row r="12" spans="1:3">
      <c r="A12" s="4" t="s">
        <v>563</v>
      </c>
      <c r="B12" s="4" t="s">
        <v>564</v>
      </c>
      <c r="C12" s="4" t="s">
        <v>565</v>
      </c>
    </row>
    <row r="13" spans="1:3">
      <c r="A13" s="4" t="s">
        <v>566</v>
      </c>
      <c r="B13" s="7" t="n">
        <v>164795</v>
      </c>
      <c r="C13" s="7" t="n">
        <v>158014</v>
      </c>
    </row>
    <row r="14" spans="1:3">
      <c r="A14" s="4" t="s">
        <v>567</v>
      </c>
      <c r="B14" s="4" t="s">
        <v>568</v>
      </c>
      <c r="C14" s="4" t="s">
        <v>568</v>
      </c>
    </row>
    <row r="15" spans="1:3">
      <c r="A15" s="4" t="s">
        <v>569</v>
      </c>
      <c r="B15" s="7" t="n">
        <v>188437</v>
      </c>
      <c r="C15" s="7" t="n">
        <v>173728</v>
      </c>
    </row>
    <row r="16" spans="1:3">
      <c r="A16" s="4" t="s">
        <v>570</v>
      </c>
      <c r="B16" s="4" t="s">
        <v>549</v>
      </c>
      <c r="C16" s="4" t="s">
        <v>550</v>
      </c>
    </row>
    <row r="17" spans="1:3">
      <c r="A17" s="4" t="s">
        <v>571</v>
      </c>
      <c r="B17" s="7" t="n">
        <v>129776</v>
      </c>
      <c r="C17" s="7" t="n">
        <v>114560</v>
      </c>
    </row>
    <row r="18" spans="1:3">
      <c r="A18" s="4" t="s">
        <v>572</v>
      </c>
      <c r="B18" s="4" t="s">
        <v>573</v>
      </c>
      <c r="C18" s="4" t="s">
        <v>574</v>
      </c>
    </row>
    <row r="19" spans="1:3">
      <c r="A19" s="4" t="s">
        <v>575</v>
      </c>
      <c r="B19" s="7" t="n">
        <v>131836</v>
      </c>
      <c r="C19" s="7" t="n">
        <v>126411</v>
      </c>
    </row>
    <row r="20" spans="1:3">
      <c r="A20" s="4" t="s">
        <v>576</v>
      </c>
      <c r="B20" s="4" t="s">
        <v>577</v>
      </c>
      <c r="C20" s="4" t="s">
        <v>577</v>
      </c>
    </row>
    <row r="21" spans="1:3">
      <c r="A21" s="4" t="s">
        <v>578</v>
      </c>
      <c r="B21" s="7" t="n">
        <v>188437</v>
      </c>
      <c r="C21" s="7" t="n">
        <v>173728</v>
      </c>
    </row>
    <row r="22" spans="1:3">
      <c r="A22" s="4" t="s">
        <v>579</v>
      </c>
      <c r="B22" s="4" t="s">
        <v>580</v>
      </c>
      <c r="C22" s="4" t="s">
        <v>581</v>
      </c>
    </row>
    <row r="23" spans="1:3">
      <c r="A23" s="4" t="s">
        <v>582</v>
      </c>
      <c r="B23" s="7" t="n">
        <v>74316</v>
      </c>
      <c r="C23" s="7" t="n">
        <v>72349</v>
      </c>
    </row>
    <row r="24" spans="1:3">
      <c r="A24" s="4" t="s">
        <v>583</v>
      </c>
      <c r="B24" s="4" t="s">
        <v>584</v>
      </c>
      <c r="C24" s="4" t="s">
        <v>584</v>
      </c>
    </row>
    <row r="25" spans="1:3">
      <c r="A25" s="4" t="s">
        <v>585</v>
      </c>
      <c r="B25" s="7" t="n">
        <v>92895</v>
      </c>
      <c r="C25" s="7" t="n">
        <v>90437</v>
      </c>
    </row>
    <row r="26" spans="1:3">
      <c r="A26" s="4" t="s">
        <v>586</v>
      </c>
      <c r="B26" s="4" t="s">
        <v>587</v>
      </c>
      <c r="C26" s="4" t="s">
        <v>587</v>
      </c>
    </row>
    <row r="27" spans="1:3">
      <c r="A27" s="4" t="s">
        <v>588</v>
      </c>
    </row>
    <row r="28" spans="1:3">
      <c r="A28" s="3" t="s">
        <v>546</v>
      </c>
    </row>
    <row r="29" spans="1:3">
      <c r="A29" s="4" t="s">
        <v>547</v>
      </c>
      <c r="B29" s="7" t="n">
        <v>169741</v>
      </c>
      <c r="C29" s="7" t="n">
        <v>155977</v>
      </c>
    </row>
    <row r="30" spans="1:3">
      <c r="A30" s="4" t="s">
        <v>548</v>
      </c>
      <c r="B30" s="4" t="s">
        <v>589</v>
      </c>
      <c r="C30" s="4" t="s">
        <v>590</v>
      </c>
    </row>
    <row r="31" spans="1:3">
      <c r="A31" s="4" t="s">
        <v>551</v>
      </c>
      <c r="B31" s="7" t="n">
        <v>105347</v>
      </c>
      <c r="C31" s="7" t="n">
        <v>91194</v>
      </c>
    </row>
    <row r="32" spans="1:3">
      <c r="A32" s="4" t="s">
        <v>552</v>
      </c>
      <c r="B32" s="4" t="s">
        <v>553</v>
      </c>
      <c r="C32" s="4" t="s">
        <v>554</v>
      </c>
    </row>
    <row r="33" spans="1:3">
      <c r="A33" s="4" t="s">
        <v>558</v>
      </c>
      <c r="B33" s="7" t="n">
        <v>214194</v>
      </c>
      <c r="C33" s="7" t="n">
        <v>199984</v>
      </c>
    </row>
    <row r="34" spans="1:3">
      <c r="A34" s="4" t="s">
        <v>559</v>
      </c>
      <c r="B34" s="4" t="s">
        <v>591</v>
      </c>
      <c r="C34" s="4" t="s">
        <v>560</v>
      </c>
    </row>
    <row r="35" spans="1:3">
      <c r="A35" s="4" t="s">
        <v>562</v>
      </c>
      <c r="B35" s="7" t="n">
        <v>163184</v>
      </c>
      <c r="C35" s="7" t="n">
        <v>146703</v>
      </c>
    </row>
    <row r="36" spans="1:3">
      <c r="A36" s="4" t="s">
        <v>563</v>
      </c>
      <c r="B36" s="4" t="s">
        <v>564</v>
      </c>
      <c r="C36" s="4" t="s">
        <v>565</v>
      </c>
    </row>
    <row r="37" spans="1:3">
      <c r="A37" s="4" t="s">
        <v>569</v>
      </c>
      <c r="B37" s="7" t="n">
        <v>169741</v>
      </c>
      <c r="C37" s="7" t="n">
        <v>155977</v>
      </c>
    </row>
    <row r="38" spans="1:3">
      <c r="A38" s="4" t="s">
        <v>570</v>
      </c>
      <c r="B38" s="4" t="s">
        <v>589</v>
      </c>
      <c r="C38" s="4" t="s">
        <v>590</v>
      </c>
    </row>
    <row r="39" spans="1:3">
      <c r="A39" s="4" t="s">
        <v>571</v>
      </c>
      <c r="B39" s="7" t="n">
        <v>130134</v>
      </c>
      <c r="C39" s="7" t="n">
        <v>114983</v>
      </c>
    </row>
    <row r="40" spans="1:3">
      <c r="A40" s="4" t="s">
        <v>572</v>
      </c>
      <c r="B40" s="4" t="s">
        <v>573</v>
      </c>
      <c r="C40" s="4" t="s">
        <v>574</v>
      </c>
    </row>
    <row r="41" spans="1:3">
      <c r="A41" s="4" t="s">
        <v>578</v>
      </c>
      <c r="B41" s="7" t="n">
        <v>169741</v>
      </c>
      <c r="C41" s="7" t="n">
        <v>155977</v>
      </c>
    </row>
    <row r="42" spans="1:3">
      <c r="A42" s="4" t="s">
        <v>579</v>
      </c>
      <c r="B42" s="4" t="s">
        <v>592</v>
      </c>
      <c r="C42" s="4" t="s">
        <v>593</v>
      </c>
    </row>
    <row r="43" spans="1:3">
      <c r="A43" s="4" t="s">
        <v>582</v>
      </c>
      <c r="B43" s="7" t="n">
        <v>74316</v>
      </c>
      <c r="C43" s="7" t="n">
        <v>72663</v>
      </c>
    </row>
    <row r="44" spans="1:3">
      <c r="A44" s="4" t="s">
        <v>583</v>
      </c>
      <c r="B44" s="4" t="s">
        <v>584</v>
      </c>
      <c r="C44" s="4" t="s">
        <v>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4</v>
      </c>
      <c r="B1" s="2" t="s">
        <v>1</v>
      </c>
    </row>
    <row r="2" spans="1:6">
      <c r="B2" s="2" t="s">
        <v>2</v>
      </c>
      <c r="C2" s="2" t="s">
        <v>595</v>
      </c>
      <c r="D2" s="2" t="s">
        <v>25</v>
      </c>
      <c r="E2" s="2" t="s">
        <v>384</v>
      </c>
      <c r="F2" s="2" t="s">
        <v>596</v>
      </c>
    </row>
    <row r="3" spans="1:6">
      <c r="A3" s="3" t="s">
        <v>546</v>
      </c>
    </row>
    <row r="4" spans="1:6">
      <c r="A4" s="4" t="s">
        <v>597</v>
      </c>
      <c r="B4" s="4" t="s">
        <v>549</v>
      </c>
      <c r="D4" s="4" t="s">
        <v>550</v>
      </c>
    </row>
    <row r="5" spans="1:6">
      <c r="A5" s="4" t="s">
        <v>598</v>
      </c>
      <c r="B5" s="4" t="s">
        <v>549</v>
      </c>
      <c r="D5" s="4" t="s">
        <v>550</v>
      </c>
    </row>
    <row r="6" spans="1:6">
      <c r="A6" s="4" t="s">
        <v>599</v>
      </c>
      <c r="B6" s="4" t="s">
        <v>564</v>
      </c>
      <c r="D6" s="4" t="s">
        <v>565</v>
      </c>
    </row>
    <row r="7" spans="1:6">
      <c r="A7" s="4" t="s">
        <v>600</v>
      </c>
      <c r="B7" s="4" t="s">
        <v>601</v>
      </c>
    </row>
    <row r="8" spans="1:6">
      <c r="A8" s="4" t="s">
        <v>602</v>
      </c>
      <c r="B8" s="4" t="s">
        <v>603</v>
      </c>
    </row>
    <row r="9" spans="1:6">
      <c r="A9" s="4" t="s">
        <v>604</v>
      </c>
      <c r="D9" s="4" t="s">
        <v>605</v>
      </c>
      <c r="E9" s="4" t="s">
        <v>606</v>
      </c>
      <c r="F9" s="4" t="s">
        <v>607</v>
      </c>
    </row>
    <row r="10" spans="1:6">
      <c r="A10" s="4" t="s">
        <v>608</v>
      </c>
      <c r="B10" s="7" t="n">
        <v>15900000</v>
      </c>
      <c r="D10" s="7" t="n">
        <v>11100000</v>
      </c>
    </row>
    <row r="11" spans="1:6">
      <c r="A11" s="4" t="s">
        <v>609</v>
      </c>
      <c r="B11" s="7" t="n">
        <v>4500000</v>
      </c>
      <c r="D11" s="7" t="n">
        <v>7500000</v>
      </c>
    </row>
    <row r="12" spans="1:6">
      <c r="A12" s="4" t="s">
        <v>610</v>
      </c>
    </row>
    <row r="13" spans="1:6">
      <c r="A13" s="3" t="s">
        <v>546</v>
      </c>
    </row>
    <row r="14" spans="1:6">
      <c r="A14" s="4" t="s">
        <v>604</v>
      </c>
      <c r="C14" s="4" t="s">
        <v>611</v>
      </c>
    </row>
    <row r="15" spans="1:6">
      <c r="A15" s="4" t="s">
        <v>612</v>
      </c>
    </row>
    <row r="16" spans="1:6">
      <c r="A16" s="3" t="s">
        <v>546</v>
      </c>
    </row>
    <row r="17" spans="1:6">
      <c r="A17" s="4" t="s">
        <v>597</v>
      </c>
      <c r="B17" s="4" t="s">
        <v>613</v>
      </c>
    </row>
    <row r="18" spans="1:6">
      <c r="A18" s="4" t="s">
        <v>614</v>
      </c>
      <c r="B18" s="4" t="s">
        <v>584</v>
      </c>
    </row>
    <row r="19" spans="1:6">
      <c r="A19" s="4" t="s">
        <v>598</v>
      </c>
      <c r="B19" s="4" t="s">
        <v>584</v>
      </c>
    </row>
    <row r="20" spans="1:6">
      <c r="A20" s="4" t="s">
        <v>599</v>
      </c>
      <c r="B20" s="4" t="s">
        <v>577</v>
      </c>
    </row>
    <row r="21" spans="1:6">
      <c r="A21" s="4" t="s">
        <v>615</v>
      </c>
      <c r="B21" s="4" t="s">
        <v>616</v>
      </c>
    </row>
    <row r="22" spans="1:6">
      <c r="A22" s="4" t="s">
        <v>617</v>
      </c>
      <c r="B22" s="4" t="s">
        <v>611</v>
      </c>
    </row>
    <row r="23" spans="1:6">
      <c r="A23" s="4" t="s">
        <v>618</v>
      </c>
    </row>
    <row r="24" spans="1:6">
      <c r="A24" s="3" t="s">
        <v>546</v>
      </c>
    </row>
    <row r="25" spans="1:6">
      <c r="A25" s="4" t="s">
        <v>598</v>
      </c>
      <c r="B25" s="4" t="s">
        <v>619</v>
      </c>
    </row>
    <row r="26" spans="1:6">
      <c r="A26" s="4" t="s">
        <v>615</v>
      </c>
      <c r="B26" s="4" t="s">
        <v>6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623</v>
      </c>
    </row>
    <row r="4" spans="1:2">
      <c r="A4" s="4" t="s">
        <v>624</v>
      </c>
      <c r="B4" s="5" t="n">
        <v>47050</v>
      </c>
    </row>
    <row r="5" spans="1:2">
      <c r="A5" s="4" t="s">
        <v>625</v>
      </c>
      <c r="B5" s="5" t="n">
        <v>-27120</v>
      </c>
    </row>
    <row r="6" spans="1:2">
      <c r="A6" s="4" t="s">
        <v>626</v>
      </c>
      <c r="B6" s="5" t="n">
        <v>19930</v>
      </c>
    </row>
    <row r="7" spans="1:2">
      <c r="A7" s="4" t="s">
        <v>627</v>
      </c>
      <c r="B7" s="5" t="n">
        <v>19930</v>
      </c>
    </row>
    <row r="8" spans="1:2">
      <c r="A8" s="3" t="s">
        <v>628</v>
      </c>
    </row>
    <row r="9" spans="1:2">
      <c r="A9" s="4" t="s">
        <v>629</v>
      </c>
      <c r="B9" s="8" t="n">
        <v>17.83</v>
      </c>
    </row>
    <row r="10" spans="1:2">
      <c r="A10" s="4" t="s">
        <v>630</v>
      </c>
      <c r="B10" s="10" t="n">
        <v>19.3</v>
      </c>
    </row>
    <row r="11" spans="1:2">
      <c r="A11" s="4" t="s">
        <v>631</v>
      </c>
      <c r="B11" s="10" t="n">
        <v>15.84</v>
      </c>
    </row>
    <row r="12" spans="1:2">
      <c r="A12" s="4" t="s">
        <v>632</v>
      </c>
      <c r="B12" s="8" t="n">
        <v>1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33</v>
      </c>
      <c r="B1" s="2" t="s">
        <v>1</v>
      </c>
    </row>
    <row r="2" spans="1:2">
      <c r="B2" s="2" t="s">
        <v>622</v>
      </c>
    </row>
    <row r="3" spans="1:2">
      <c r="A3" s="3" t="s">
        <v>623</v>
      </c>
    </row>
    <row r="4" spans="1:2">
      <c r="A4" s="4" t="s">
        <v>634</v>
      </c>
      <c r="B4" s="5" t="n">
        <v>75186</v>
      </c>
    </row>
    <row r="5" spans="1:2">
      <c r="A5" s="4" t="s">
        <v>635</v>
      </c>
      <c r="B5" s="5" t="n">
        <v>43550</v>
      </c>
    </row>
    <row r="6" spans="1:2">
      <c r="A6" s="4" t="s">
        <v>636</v>
      </c>
      <c r="B6" s="5" t="n">
        <v>-15479</v>
      </c>
    </row>
    <row r="7" spans="1:2">
      <c r="A7" s="4" t="s">
        <v>637</v>
      </c>
      <c r="B7" s="5" t="n">
        <v>-1498</v>
      </c>
    </row>
    <row r="8" spans="1:2">
      <c r="A8" s="4" t="s">
        <v>638</v>
      </c>
      <c r="B8" s="5" t="n">
        <v>101759</v>
      </c>
    </row>
    <row r="9" spans="1:2">
      <c r="A9" s="3" t="s">
        <v>639</v>
      </c>
    </row>
    <row r="10" spans="1:2">
      <c r="A10" s="4" t="s">
        <v>640</v>
      </c>
      <c r="B10" s="8" t="n">
        <v>26.39</v>
      </c>
    </row>
    <row r="11" spans="1:2">
      <c r="A11" s="4" t="s">
        <v>641</v>
      </c>
      <c r="B11" s="10" t="n">
        <v>32.85</v>
      </c>
    </row>
    <row r="12" spans="1:2">
      <c r="A12" s="4" t="s">
        <v>642</v>
      </c>
      <c r="B12" s="10" t="n">
        <v>26.54</v>
      </c>
    </row>
    <row r="13" spans="1:2">
      <c r="A13" s="4" t="s">
        <v>643</v>
      </c>
      <c r="B13" s="10" t="n">
        <v>26.79</v>
      </c>
    </row>
    <row r="14" spans="1:2">
      <c r="A14" s="4" t="s">
        <v>644</v>
      </c>
      <c r="B14" s="8" t="n">
        <v>29.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s>
  <sheetData>
    <row r="1" spans="1:4">
      <c r="A1" s="1" t="s">
        <v>645</v>
      </c>
      <c r="B1" s="2" t="s">
        <v>646</v>
      </c>
      <c r="C1" s="2" t="s">
        <v>647</v>
      </c>
      <c r="D1" s="2" t="s">
        <v>375</v>
      </c>
    </row>
    <row r="2" spans="1:4">
      <c r="A2" s="3" t="s">
        <v>648</v>
      </c>
    </row>
    <row r="3" spans="1:4">
      <c r="A3" s="4" t="s">
        <v>649</v>
      </c>
      <c r="C3" s="5" t="n">
        <v>43550</v>
      </c>
    </row>
    <row r="4" spans="1:4">
      <c r="A4" s="4" t="s">
        <v>650</v>
      </c>
    </row>
    <row r="5" spans="1:4">
      <c r="A5" s="3" t="s">
        <v>648</v>
      </c>
    </row>
    <row r="6" spans="1:4">
      <c r="A6" s="4" t="s">
        <v>651</v>
      </c>
      <c r="C6" s="9" t="n">
        <v>0.4</v>
      </c>
    </row>
    <row r="7" spans="1:4">
      <c r="A7" s="4" t="s">
        <v>652</v>
      </c>
    </row>
    <row r="8" spans="1:4">
      <c r="A8" s="3" t="s">
        <v>648</v>
      </c>
    </row>
    <row r="9" spans="1:4">
      <c r="A9" s="4" t="s">
        <v>653</v>
      </c>
      <c r="C9" s="5" t="n">
        <v>1</v>
      </c>
      <c r="D9" s="9" t="n">
        <v>0.7</v>
      </c>
    </row>
    <row r="10" spans="1:4">
      <c r="A10" s="4" t="s">
        <v>654</v>
      </c>
      <c r="C10" s="9" t="n">
        <v>2.2</v>
      </c>
    </row>
    <row r="11" spans="1:4">
      <c r="A11" s="4" t="s">
        <v>655</v>
      </c>
      <c r="C11" s="4" t="s">
        <v>656</v>
      </c>
    </row>
    <row r="12" spans="1:4">
      <c r="A12" s="4" t="s">
        <v>657</v>
      </c>
    </row>
    <row r="13" spans="1:4">
      <c r="A13" s="3" t="s">
        <v>648</v>
      </c>
    </row>
    <row r="14" spans="1:4">
      <c r="A14" s="4" t="s">
        <v>658</v>
      </c>
      <c r="C14" s="4" t="s">
        <v>659</v>
      </c>
    </row>
    <row r="15" spans="1:4">
      <c r="A15" s="4" t="s">
        <v>660</v>
      </c>
      <c r="B15" s="4" t="s">
        <v>370</v>
      </c>
    </row>
    <row r="16" spans="1:4">
      <c r="A16" s="4" t="s">
        <v>661</v>
      </c>
    </row>
    <row r="17" spans="1:4">
      <c r="A17" s="3" t="s">
        <v>648</v>
      </c>
    </row>
    <row r="18" spans="1:4">
      <c r="A18" s="4" t="s">
        <v>658</v>
      </c>
      <c r="C18" s="4" t="s">
        <v>662</v>
      </c>
    </row>
    <row r="19" spans="1:4">
      <c r="A19" s="4" t="s">
        <v>660</v>
      </c>
      <c r="B19" s="4" t="s">
        <v>663</v>
      </c>
    </row>
    <row r="20" spans="1:4">
      <c r="A20" s="4" t="s">
        <v>664</v>
      </c>
    </row>
    <row r="21" spans="1:4">
      <c r="A21" s="3" t="s">
        <v>648</v>
      </c>
    </row>
    <row r="22" spans="1:4">
      <c r="A22" s="4" t="s">
        <v>665</v>
      </c>
      <c r="C22" s="5" t="n">
        <v>3</v>
      </c>
    </row>
    <row r="23" spans="1:4">
      <c r="A23" s="4" t="s">
        <v>666</v>
      </c>
      <c r="C23" s="5" t="n">
        <v>588454</v>
      </c>
    </row>
    <row r="24" spans="1:4">
      <c r="A24" s="4" t="s">
        <v>667</v>
      </c>
    </row>
    <row r="25" spans="1:4">
      <c r="A25" s="3" t="s">
        <v>648</v>
      </c>
    </row>
    <row r="26" spans="1:4">
      <c r="A26" s="4" t="s">
        <v>658</v>
      </c>
      <c r="B26" s="4" t="s">
        <v>668</v>
      </c>
    </row>
    <row r="27" spans="1:4">
      <c r="A27" s="4" t="s">
        <v>649</v>
      </c>
      <c r="B27" s="5" t="n">
        <v>11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308</v>
      </c>
    </row>
    <row r="3" spans="1:2">
      <c r="A3" s="3" t="s">
        <v>222</v>
      </c>
    </row>
    <row r="4" spans="1:2">
      <c r="A4" s="4" t="s">
        <v>670</v>
      </c>
      <c r="B4" s="7" t="n">
        <v>25</v>
      </c>
    </row>
    <row r="5" spans="1:2">
      <c r="A5" s="4" t="s">
        <v>671</v>
      </c>
      <c r="B5" s="4" t="s">
        <v>672</v>
      </c>
    </row>
    <row r="6" spans="1:2">
      <c r="A6" s="4" t="s">
        <v>673</v>
      </c>
      <c r="B6" s="9"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4</v>
      </c>
      <c r="B1" s="2" t="s">
        <v>1</v>
      </c>
      <c r="C1" s="2" t="s">
        <v>401</v>
      </c>
    </row>
    <row r="2" spans="1:3">
      <c r="B2" s="2" t="s">
        <v>2</v>
      </c>
      <c r="C2" s="2" t="s">
        <v>25</v>
      </c>
    </row>
    <row r="3" spans="1:3">
      <c r="A3" s="3" t="s">
        <v>675</v>
      </c>
    </row>
    <row r="4" spans="1:3">
      <c r="A4" s="4" t="s">
        <v>676</v>
      </c>
      <c r="B4" s="7" t="n">
        <v>25000</v>
      </c>
    </row>
    <row r="5" spans="1:3">
      <c r="A5" s="4" t="s">
        <v>677</v>
      </c>
    </row>
    <row r="6" spans="1:3">
      <c r="A6" s="3" t="s">
        <v>675</v>
      </c>
    </row>
    <row r="7" spans="1:3">
      <c r="A7" s="4" t="s">
        <v>676</v>
      </c>
      <c r="B7" s="5" t="n">
        <v>225000</v>
      </c>
      <c r="C7" s="7" t="n">
        <v>150000</v>
      </c>
    </row>
    <row r="8" spans="1:3">
      <c r="A8" s="4" t="s">
        <v>678</v>
      </c>
      <c r="B8" s="5" t="n">
        <v>5633</v>
      </c>
      <c r="C8" s="5" t="n">
        <v>2034</v>
      </c>
    </row>
    <row r="9" spans="1:3">
      <c r="A9" s="4" t="s">
        <v>679</v>
      </c>
    </row>
    <row r="10" spans="1:3">
      <c r="A10" s="3" t="s">
        <v>675</v>
      </c>
    </row>
    <row r="11" spans="1:3">
      <c r="A11" s="4" t="s">
        <v>676</v>
      </c>
      <c r="B11" s="7" t="n">
        <v>25000</v>
      </c>
      <c r="C11" s="7" t="n">
        <v>25000</v>
      </c>
    </row>
    <row r="12" spans="1:3">
      <c r="A12" s="4" t="s">
        <v>680</v>
      </c>
      <c r="B12" s="4" t="s">
        <v>681</v>
      </c>
      <c r="C12" s="4" t="s">
        <v>681</v>
      </c>
    </row>
    <row r="13" spans="1:3">
      <c r="A13" s="4" t="s">
        <v>682</v>
      </c>
      <c r="B13" s="4" t="s">
        <v>683</v>
      </c>
      <c r="C13" s="4" t="s">
        <v>683</v>
      </c>
    </row>
    <row r="14" spans="1:3">
      <c r="A14" s="4" t="s">
        <v>684</v>
      </c>
      <c r="B14" s="4" t="s">
        <v>685</v>
      </c>
      <c r="C14" s="4" t="s">
        <v>685</v>
      </c>
    </row>
    <row r="15" spans="1:3">
      <c r="A15" s="4" t="s">
        <v>678</v>
      </c>
      <c r="B15" s="7" t="n">
        <v>50</v>
      </c>
      <c r="C15" s="7" t="n">
        <v>62</v>
      </c>
    </row>
    <row r="16" spans="1:3">
      <c r="A16" s="4" t="s">
        <v>679</v>
      </c>
    </row>
    <row r="17" spans="1:3">
      <c r="A17" s="3" t="s">
        <v>675</v>
      </c>
    </row>
    <row r="18" spans="1:3">
      <c r="A18" s="4" t="s">
        <v>676</v>
      </c>
      <c r="B18" s="7" t="n">
        <v>25000</v>
      </c>
      <c r="C18" s="7" t="n">
        <v>25000</v>
      </c>
    </row>
    <row r="19" spans="1:3">
      <c r="A19" s="4" t="s">
        <v>680</v>
      </c>
      <c r="B19" s="4" t="s">
        <v>662</v>
      </c>
      <c r="C19" s="4" t="s">
        <v>662</v>
      </c>
    </row>
    <row r="20" spans="1:3">
      <c r="A20" s="4" t="s">
        <v>682</v>
      </c>
      <c r="B20" s="4" t="s">
        <v>683</v>
      </c>
      <c r="C20" s="4" t="s">
        <v>683</v>
      </c>
    </row>
    <row r="21" spans="1:3">
      <c r="A21" s="4" t="s">
        <v>684</v>
      </c>
      <c r="B21" s="4" t="s">
        <v>686</v>
      </c>
      <c r="C21" s="4" t="s">
        <v>686</v>
      </c>
    </row>
    <row r="22" spans="1:3">
      <c r="A22" s="4" t="s">
        <v>678</v>
      </c>
      <c r="B22" s="7" t="n">
        <v>305</v>
      </c>
      <c r="C22" s="7" t="n">
        <v>105</v>
      </c>
    </row>
    <row r="23" spans="1:3">
      <c r="A23" s="4" t="s">
        <v>679</v>
      </c>
    </row>
    <row r="24" spans="1:3">
      <c r="A24" s="3" t="s">
        <v>675</v>
      </c>
    </row>
    <row r="25" spans="1:3">
      <c r="A25" s="4" t="s">
        <v>676</v>
      </c>
      <c r="B25" s="7" t="n">
        <v>25000</v>
      </c>
      <c r="C25" s="7" t="n">
        <v>25000</v>
      </c>
    </row>
    <row r="26" spans="1:3">
      <c r="A26" s="4" t="s">
        <v>680</v>
      </c>
      <c r="B26" s="4" t="s">
        <v>662</v>
      </c>
      <c r="C26" s="4" t="s">
        <v>662</v>
      </c>
    </row>
    <row r="27" spans="1:3">
      <c r="A27" s="4" t="s">
        <v>682</v>
      </c>
      <c r="B27" s="4" t="s">
        <v>683</v>
      </c>
      <c r="C27" s="4" t="s">
        <v>683</v>
      </c>
    </row>
    <row r="28" spans="1:3">
      <c r="A28" s="4" t="s">
        <v>684</v>
      </c>
      <c r="B28" s="4" t="s">
        <v>687</v>
      </c>
      <c r="C28" s="4" t="s">
        <v>687</v>
      </c>
    </row>
    <row r="29" spans="1:3">
      <c r="A29" s="4" t="s">
        <v>678</v>
      </c>
      <c r="B29" s="7" t="n">
        <v>673</v>
      </c>
      <c r="C29" s="7" t="n">
        <v>398</v>
      </c>
    </row>
    <row r="30" spans="1:3">
      <c r="A30" s="4" t="s">
        <v>679</v>
      </c>
    </row>
    <row r="31" spans="1:3">
      <c r="A31" s="3" t="s">
        <v>675</v>
      </c>
    </row>
    <row r="32" spans="1:3">
      <c r="A32" s="4" t="s">
        <v>676</v>
      </c>
      <c r="B32" s="7" t="n">
        <v>25000</v>
      </c>
      <c r="C32" s="7" t="n">
        <v>25000</v>
      </c>
    </row>
    <row r="33" spans="1:3">
      <c r="A33" s="4" t="s">
        <v>680</v>
      </c>
      <c r="B33" s="4" t="s">
        <v>662</v>
      </c>
      <c r="C33" s="4" t="s">
        <v>662</v>
      </c>
    </row>
    <row r="34" spans="1:3">
      <c r="A34" s="4" t="s">
        <v>682</v>
      </c>
      <c r="B34" s="4" t="s">
        <v>683</v>
      </c>
      <c r="C34" s="4" t="s">
        <v>683</v>
      </c>
    </row>
    <row r="35" spans="1:3">
      <c r="A35" s="4" t="s">
        <v>684</v>
      </c>
      <c r="B35" s="4" t="s">
        <v>688</v>
      </c>
      <c r="C35" s="4" t="s">
        <v>688</v>
      </c>
    </row>
    <row r="36" spans="1:3">
      <c r="A36" s="4" t="s">
        <v>678</v>
      </c>
      <c r="B36" s="7" t="n">
        <v>1175</v>
      </c>
      <c r="C36" s="7" t="n">
        <v>793</v>
      </c>
    </row>
    <row r="37" spans="1:3">
      <c r="A37" s="4" t="s">
        <v>679</v>
      </c>
    </row>
    <row r="38" spans="1:3">
      <c r="A38" s="3" t="s">
        <v>675</v>
      </c>
    </row>
    <row r="39" spans="1:3">
      <c r="A39" s="4" t="s">
        <v>676</v>
      </c>
      <c r="B39" s="7" t="n">
        <v>25000</v>
      </c>
      <c r="C39" s="7" t="n">
        <v>25000</v>
      </c>
    </row>
    <row r="40" spans="1:3">
      <c r="A40" s="4" t="s">
        <v>680</v>
      </c>
      <c r="B40" s="4" t="s">
        <v>689</v>
      </c>
      <c r="C40" s="4" t="s">
        <v>689</v>
      </c>
    </row>
    <row r="41" spans="1:3">
      <c r="A41" s="4" t="s">
        <v>682</v>
      </c>
      <c r="B41" s="4" t="s">
        <v>683</v>
      </c>
      <c r="C41" s="4" t="s">
        <v>683</v>
      </c>
    </row>
    <row r="42" spans="1:3">
      <c r="A42" s="4" t="s">
        <v>684</v>
      </c>
      <c r="B42" s="4" t="s">
        <v>690</v>
      </c>
      <c r="C42" s="4" t="s">
        <v>690</v>
      </c>
    </row>
    <row r="43" spans="1:3">
      <c r="A43" s="4" t="s">
        <v>678</v>
      </c>
      <c r="B43" s="7" t="n">
        <v>1342</v>
      </c>
      <c r="C43" s="7" t="n">
        <v>342</v>
      </c>
    </row>
    <row r="44" spans="1:3">
      <c r="A44" s="4" t="s">
        <v>679</v>
      </c>
    </row>
    <row r="45" spans="1:3">
      <c r="A45" s="3" t="s">
        <v>675</v>
      </c>
    </row>
    <row r="46" spans="1:3">
      <c r="A46" s="4" t="s">
        <v>676</v>
      </c>
      <c r="B46" s="7" t="n">
        <v>25000</v>
      </c>
      <c r="C46" s="7" t="n">
        <v>25000</v>
      </c>
    </row>
    <row r="47" spans="1:3">
      <c r="A47" s="4" t="s">
        <v>680</v>
      </c>
      <c r="B47" s="4" t="s">
        <v>689</v>
      </c>
      <c r="C47" s="4" t="s">
        <v>689</v>
      </c>
    </row>
    <row r="48" spans="1:3">
      <c r="A48" s="4" t="s">
        <v>682</v>
      </c>
      <c r="B48" s="4" t="s">
        <v>683</v>
      </c>
      <c r="C48" s="4" t="s">
        <v>683</v>
      </c>
    </row>
    <row r="49" spans="1:3">
      <c r="A49" s="4" t="s">
        <v>684</v>
      </c>
      <c r="B49" s="4" t="s">
        <v>690</v>
      </c>
      <c r="C49" s="4" t="s">
        <v>690</v>
      </c>
    </row>
    <row r="50" spans="1:3">
      <c r="A50" s="4" t="s">
        <v>678</v>
      </c>
      <c r="B50" s="7" t="n">
        <v>1335</v>
      </c>
      <c r="C50" s="7" t="n">
        <v>334</v>
      </c>
    </row>
    <row r="51" spans="1:3">
      <c r="A51" s="4" t="s">
        <v>691</v>
      </c>
    </row>
    <row r="52" spans="1:3">
      <c r="A52" s="3" t="s">
        <v>675</v>
      </c>
    </row>
    <row r="53" spans="1:3">
      <c r="A53" s="4" t="s">
        <v>676</v>
      </c>
      <c r="B53" s="7" t="n">
        <v>25000</v>
      </c>
    </row>
    <row r="54" spans="1:3">
      <c r="A54" s="4" t="s">
        <v>680</v>
      </c>
      <c r="B54" s="4" t="s">
        <v>692</v>
      </c>
    </row>
    <row r="55" spans="1:3">
      <c r="A55" s="4" t="s">
        <v>682</v>
      </c>
      <c r="B55" s="4" t="s">
        <v>683</v>
      </c>
    </row>
    <row r="56" spans="1:3">
      <c r="A56" s="4" t="s">
        <v>684</v>
      </c>
      <c r="B56" s="4" t="s">
        <v>693</v>
      </c>
    </row>
    <row r="57" spans="1:3">
      <c r="A57" s="4" t="s">
        <v>678</v>
      </c>
      <c r="B57" s="7" t="n">
        <v>288</v>
      </c>
    </row>
    <row r="58" spans="1:3">
      <c r="A58" s="4" t="s">
        <v>691</v>
      </c>
    </row>
    <row r="59" spans="1:3">
      <c r="A59" s="3" t="s">
        <v>675</v>
      </c>
    </row>
    <row r="60" spans="1:3">
      <c r="A60" s="4" t="s">
        <v>676</v>
      </c>
      <c r="B60" s="7" t="n">
        <v>25000</v>
      </c>
    </row>
    <row r="61" spans="1:3">
      <c r="A61" s="4" t="s">
        <v>680</v>
      </c>
      <c r="B61" s="4" t="s">
        <v>692</v>
      </c>
    </row>
    <row r="62" spans="1:3">
      <c r="A62" s="4" t="s">
        <v>682</v>
      </c>
      <c r="B62" s="4" t="s">
        <v>683</v>
      </c>
    </row>
    <row r="63" spans="1:3">
      <c r="A63" s="4" t="s">
        <v>684</v>
      </c>
      <c r="B63" s="4" t="s">
        <v>357</v>
      </c>
    </row>
    <row r="64" spans="1:3">
      <c r="A64" s="4" t="s">
        <v>678</v>
      </c>
      <c r="B64" s="7" t="n">
        <v>263</v>
      </c>
    </row>
    <row r="65" spans="1:3">
      <c r="A65" s="4" t="s">
        <v>691</v>
      </c>
    </row>
    <row r="66" spans="1:3">
      <c r="A66" s="3" t="s">
        <v>675</v>
      </c>
    </row>
    <row r="67" spans="1:3">
      <c r="A67" s="4" t="s">
        <v>676</v>
      </c>
      <c r="B67" s="7" t="n">
        <v>25000</v>
      </c>
    </row>
    <row r="68" spans="1:3">
      <c r="A68" s="4" t="s">
        <v>680</v>
      </c>
      <c r="B68" s="4" t="s">
        <v>692</v>
      </c>
    </row>
    <row r="69" spans="1:3">
      <c r="A69" s="4" t="s">
        <v>682</v>
      </c>
      <c r="B69" s="4" t="s">
        <v>683</v>
      </c>
    </row>
    <row r="70" spans="1:3">
      <c r="A70" s="4" t="s">
        <v>684</v>
      </c>
      <c r="B70" s="4" t="s">
        <v>694</v>
      </c>
    </row>
    <row r="71" spans="1:3">
      <c r="A71" s="4" t="s">
        <v>678</v>
      </c>
      <c r="B71" s="7" t="n">
        <v>2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9"/>
  </cols>
  <sheetData>
    <row r="1" spans="1:5">
      <c r="A1" s="1" t="s">
        <v>120</v>
      </c>
      <c r="B1" s="2" t="s">
        <v>121</v>
      </c>
      <c r="C1" s="2" t="s">
        <v>122</v>
      </c>
      <c r="D1" s="2" t="s">
        <v>123</v>
      </c>
      <c r="E1" s="2" t="s">
        <v>124</v>
      </c>
    </row>
    <row r="2" spans="1:5">
      <c r="A2" s="4" t="s">
        <v>125</v>
      </c>
      <c r="B2" s="7" t="n">
        <v>145895</v>
      </c>
      <c r="C2" s="7" t="n">
        <v>115353</v>
      </c>
      <c r="D2" s="7" t="n">
        <v>29652</v>
      </c>
      <c r="E2" s="7" t="n">
        <v>890</v>
      </c>
    </row>
    <row r="3" spans="1:5">
      <c r="A3" s="4" t="s">
        <v>126</v>
      </c>
      <c r="C3" s="5" t="n">
        <v>7620663</v>
      </c>
    </row>
    <row r="4" spans="1:5">
      <c r="A4" s="3" t="s">
        <v>127</v>
      </c>
    </row>
    <row r="5" spans="1:5">
      <c r="A5" s="4" t="s">
        <v>99</v>
      </c>
      <c r="B5" s="5" t="n">
        <v>11734</v>
      </c>
      <c r="D5" s="5" t="n">
        <v>11734</v>
      </c>
    </row>
    <row r="6" spans="1:5">
      <c r="A6" s="4" t="s">
        <v>128</v>
      </c>
      <c r="B6" s="5" t="n">
        <v>361</v>
      </c>
      <c r="E6" s="5" t="n">
        <v>361</v>
      </c>
    </row>
    <row r="7" spans="1:5">
      <c r="A7" s="4" t="s">
        <v>129</v>
      </c>
      <c r="B7" s="5" t="n">
        <v>-1609</v>
      </c>
      <c r="D7" s="5" t="n">
        <v>-1609</v>
      </c>
    </row>
    <row r="8" spans="1:5">
      <c r="A8" s="4" t="s">
        <v>130</v>
      </c>
      <c r="B8" s="5" t="n">
        <v>671</v>
      </c>
      <c r="C8" s="7" t="n">
        <v>671</v>
      </c>
    </row>
    <row r="9" spans="1:5">
      <c r="A9" s="4" t="s">
        <v>131</v>
      </c>
      <c r="C9" s="5" t="n">
        <v>-15549</v>
      </c>
    </row>
    <row r="10" spans="1:5">
      <c r="A10" s="4" t="s">
        <v>132</v>
      </c>
      <c r="B10" s="5" t="n">
        <v>550</v>
      </c>
      <c r="C10" s="7" t="n">
        <v>550</v>
      </c>
    </row>
    <row r="11" spans="1:5">
      <c r="A11" s="4" t="s">
        <v>133</v>
      </c>
      <c r="C11" s="5" t="n">
        <v>30800</v>
      </c>
    </row>
    <row r="12" spans="1:5">
      <c r="A12" s="4" t="s">
        <v>134</v>
      </c>
      <c r="C12" s="5" t="n">
        <v>30250</v>
      </c>
    </row>
    <row r="13" spans="1:5">
      <c r="A13" s="4" t="s">
        <v>135</v>
      </c>
      <c r="B13" s="5" t="n">
        <v>715</v>
      </c>
      <c r="C13" s="7" t="n">
        <v>715</v>
      </c>
    </row>
    <row r="14" spans="1:5">
      <c r="A14" s="4" t="s">
        <v>136</v>
      </c>
      <c r="C14" s="5" t="n">
        <v>39811</v>
      </c>
    </row>
    <row r="15" spans="1:5">
      <c r="A15" s="4" t="s">
        <v>137</v>
      </c>
      <c r="B15" s="5" t="n">
        <v>158317</v>
      </c>
      <c r="C15" s="7" t="n">
        <v>117289</v>
      </c>
      <c r="D15" s="5" t="n">
        <v>39777</v>
      </c>
      <c r="E15" s="5" t="n">
        <v>1251</v>
      </c>
    </row>
    <row r="16" spans="1:5">
      <c r="A16" s="4" t="s">
        <v>138</v>
      </c>
      <c r="C16" s="5" t="n">
        <v>7705975</v>
      </c>
    </row>
    <row r="17" spans="1:5">
      <c r="A17" s="4" t="s">
        <v>139</v>
      </c>
      <c r="E17" s="5" t="n">
        <v>1022</v>
      </c>
    </row>
    <row r="18" spans="1:5">
      <c r="A18" s="3" t="s">
        <v>127</v>
      </c>
    </row>
    <row r="19" spans="1:5">
      <c r="A19" s="4" t="s">
        <v>99</v>
      </c>
      <c r="B19" s="5" t="n">
        <v>4263</v>
      </c>
    </row>
    <row r="20" spans="1:5">
      <c r="A20" s="4" t="s">
        <v>128</v>
      </c>
      <c r="B20" s="5" t="n">
        <v>229</v>
      </c>
    </row>
    <row r="21" spans="1:5">
      <c r="A21" s="4" t="s">
        <v>137</v>
      </c>
      <c r="B21" s="5" t="n">
        <v>158317</v>
      </c>
      <c r="C21" s="7" t="n">
        <v>117289</v>
      </c>
      <c r="D21" s="5" t="n">
        <v>39777</v>
      </c>
      <c r="E21" s="5" t="n">
        <v>1251</v>
      </c>
    </row>
    <row r="22" spans="1:5">
      <c r="A22" s="4" t="s">
        <v>138</v>
      </c>
      <c r="C22" s="5" t="n">
        <v>7705975</v>
      </c>
    </row>
    <row r="23" spans="1:5">
      <c r="A23" s="4" t="s">
        <v>140</v>
      </c>
      <c r="B23" s="5" t="n">
        <v>161027</v>
      </c>
      <c r="C23" s="7" t="n">
        <v>118301</v>
      </c>
      <c r="D23" s="5" t="n">
        <v>41032</v>
      </c>
      <c r="E23" s="5" t="n">
        <v>1694</v>
      </c>
    </row>
    <row r="24" spans="1:5">
      <c r="A24" s="4" t="s">
        <v>141</v>
      </c>
      <c r="C24" s="5" t="n">
        <v>7751424</v>
      </c>
    </row>
    <row r="25" spans="1:5">
      <c r="A25" s="3" t="s">
        <v>127</v>
      </c>
    </row>
    <row r="26" spans="1:5">
      <c r="A26" s="4" t="s">
        <v>99</v>
      </c>
      <c r="B26" s="5" t="n">
        <v>14172</v>
      </c>
      <c r="D26" s="5" t="n">
        <v>14172</v>
      </c>
    </row>
    <row r="27" spans="1:5">
      <c r="A27" s="4" t="s">
        <v>128</v>
      </c>
      <c r="B27" s="5" t="n">
        <v>486</v>
      </c>
      <c r="E27" s="5" t="n">
        <v>486</v>
      </c>
    </row>
    <row r="28" spans="1:5">
      <c r="A28" s="4" t="s">
        <v>129</v>
      </c>
      <c r="B28" s="5" t="n">
        <v>-2818</v>
      </c>
      <c r="D28" s="5" t="n">
        <v>-2818</v>
      </c>
    </row>
    <row r="29" spans="1:5">
      <c r="A29" s="4" t="s">
        <v>130</v>
      </c>
      <c r="B29" s="5" t="n">
        <v>964</v>
      </c>
      <c r="C29" s="7" t="n">
        <v>964</v>
      </c>
    </row>
    <row r="30" spans="1:5">
      <c r="A30" s="4" t="s">
        <v>131</v>
      </c>
      <c r="C30" s="5" t="n">
        <v>-1498</v>
      </c>
    </row>
    <row r="31" spans="1:5">
      <c r="A31" s="4" t="s">
        <v>132</v>
      </c>
      <c r="B31" s="5" t="n">
        <v>400</v>
      </c>
      <c r="C31" s="7" t="n">
        <v>400</v>
      </c>
    </row>
    <row r="32" spans="1:5">
      <c r="A32" s="4" t="s">
        <v>133</v>
      </c>
      <c r="C32" s="5" t="n">
        <v>22400</v>
      </c>
    </row>
    <row r="33" spans="1:5">
      <c r="A33" s="4" t="s">
        <v>134</v>
      </c>
      <c r="C33" s="5" t="n">
        <v>43550</v>
      </c>
    </row>
    <row r="34" spans="1:5">
      <c r="A34" s="4" t="s">
        <v>135</v>
      </c>
      <c r="B34" s="5" t="n">
        <v>523</v>
      </c>
      <c r="C34" s="7" t="n">
        <v>523</v>
      </c>
    </row>
    <row r="35" spans="1:5">
      <c r="A35" s="4" t="s">
        <v>136</v>
      </c>
      <c r="C35" s="5" t="n">
        <v>27120</v>
      </c>
    </row>
    <row r="36" spans="1:5">
      <c r="A36" s="4" t="s">
        <v>142</v>
      </c>
      <c r="B36" s="5" t="n">
        <v>174754</v>
      </c>
      <c r="C36" s="7" t="n">
        <v>120188</v>
      </c>
      <c r="D36" s="5" t="n">
        <v>52386</v>
      </c>
      <c r="E36" s="5" t="n">
        <v>2180</v>
      </c>
    </row>
    <row r="37" spans="1:5">
      <c r="A37" s="4" t="s">
        <v>143</v>
      </c>
      <c r="C37" s="5" t="n">
        <v>7842996</v>
      </c>
    </row>
    <row r="38" spans="1:5">
      <c r="A38" s="4" t="s">
        <v>144</v>
      </c>
      <c r="E38" s="5" t="n">
        <v>1279</v>
      </c>
    </row>
    <row r="39" spans="1:5">
      <c r="A39" s="3" t="s">
        <v>127</v>
      </c>
    </row>
    <row r="40" spans="1:5">
      <c r="A40" s="4" t="s">
        <v>99</v>
      </c>
      <c r="B40" s="5" t="n">
        <v>4857</v>
      </c>
    </row>
    <row r="41" spans="1:5">
      <c r="A41" s="4" t="s">
        <v>128</v>
      </c>
      <c r="B41" s="5" t="n">
        <v>901</v>
      </c>
    </row>
    <row r="42" spans="1:5">
      <c r="A42" s="4" t="s">
        <v>142</v>
      </c>
      <c r="B42" s="7" t="n">
        <v>174754</v>
      </c>
      <c r="C42" s="7" t="n">
        <v>120188</v>
      </c>
      <c r="D42" s="7" t="n">
        <v>52386</v>
      </c>
      <c r="E42" s="7" t="n">
        <v>2180</v>
      </c>
    </row>
    <row r="43" spans="1:5">
      <c r="A43" s="4" t="s">
        <v>143</v>
      </c>
      <c r="C43" s="5" t="n">
        <v>7842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695</v>
      </c>
      <c r="B1" s="2" t="s">
        <v>1</v>
      </c>
      <c r="C1" s="2" t="s">
        <v>401</v>
      </c>
    </row>
    <row r="2" spans="1:3">
      <c r="B2" s="2" t="s">
        <v>2</v>
      </c>
      <c r="C2" s="2" t="s">
        <v>25</v>
      </c>
    </row>
    <row r="3" spans="1:3">
      <c r="A3" s="3" t="s">
        <v>675</v>
      </c>
    </row>
    <row r="4" spans="1:3">
      <c r="A4" s="4" t="s">
        <v>676</v>
      </c>
      <c r="B4" s="7" t="n">
        <v>25000</v>
      </c>
    </row>
    <row r="5" spans="1:3">
      <c r="A5" s="4" t="s">
        <v>677</v>
      </c>
    </row>
    <row r="6" spans="1:3">
      <c r="A6" s="3" t="s">
        <v>675</v>
      </c>
    </row>
    <row r="7" spans="1:3">
      <c r="A7" s="4" t="s">
        <v>676</v>
      </c>
      <c r="B7" s="5" t="n">
        <v>225000</v>
      </c>
      <c r="C7" s="7" t="n">
        <v>150000</v>
      </c>
    </row>
    <row r="8" spans="1:3">
      <c r="A8" s="4" t="s">
        <v>696</v>
      </c>
    </row>
    <row r="9" spans="1:3">
      <c r="A9" s="3" t="s">
        <v>675</v>
      </c>
    </row>
    <row r="10" spans="1:3">
      <c r="A10" s="4" t="s">
        <v>676</v>
      </c>
      <c r="B10" s="7" t="n">
        <v>25000</v>
      </c>
      <c r="C10" s="7" t="n">
        <v>25000</v>
      </c>
    </row>
    <row r="11" spans="1:3">
      <c r="A11" s="4" t="s">
        <v>697</v>
      </c>
      <c r="B11" s="4" t="s">
        <v>681</v>
      </c>
      <c r="C11" s="4" t="s">
        <v>681</v>
      </c>
    </row>
    <row r="12" spans="1:3">
      <c r="A12" s="4" t="s">
        <v>698</v>
      </c>
    </row>
    <row r="13" spans="1:3">
      <c r="A13" s="3" t="s">
        <v>675</v>
      </c>
    </row>
    <row r="14" spans="1:3">
      <c r="A14" s="4" t="s">
        <v>676</v>
      </c>
      <c r="B14" s="7" t="n">
        <v>150000</v>
      </c>
    </row>
    <row r="15" spans="1:3">
      <c r="A15" s="4" t="s">
        <v>699</v>
      </c>
    </row>
    <row r="16" spans="1:3">
      <c r="A16" s="3" t="s">
        <v>675</v>
      </c>
    </row>
    <row r="17" spans="1:3">
      <c r="A17" s="4" t="s">
        <v>676</v>
      </c>
      <c r="B17" s="7" t="n">
        <v>25000</v>
      </c>
    </row>
    <row r="18" spans="1:3">
      <c r="A18" s="4" t="s">
        <v>700</v>
      </c>
      <c r="B18" s="4" t="s">
        <v>701</v>
      </c>
    </row>
    <row r="19" spans="1:3">
      <c r="A19" s="4" t="s">
        <v>697</v>
      </c>
      <c r="B19" s="4" t="s">
        <v>681</v>
      </c>
    </row>
    <row r="20" spans="1:3">
      <c r="A20" s="4" t="s">
        <v>702</v>
      </c>
      <c r="B20" s="4" t="s">
        <v>703</v>
      </c>
    </row>
    <row r="21" spans="1:3">
      <c r="A21" s="4" t="s">
        <v>704</v>
      </c>
    </row>
    <row r="22" spans="1:3">
      <c r="A22" s="3" t="s">
        <v>675</v>
      </c>
    </row>
    <row r="23" spans="1:3">
      <c r="A23" s="4" t="s">
        <v>676</v>
      </c>
      <c r="B23" s="7" t="n">
        <v>25000</v>
      </c>
    </row>
    <row r="24" spans="1:3">
      <c r="A24" s="4" t="s">
        <v>700</v>
      </c>
      <c r="B24" s="4" t="s">
        <v>705</v>
      </c>
    </row>
    <row r="25" spans="1:3">
      <c r="A25" s="4" t="s">
        <v>697</v>
      </c>
      <c r="B25" s="4" t="s">
        <v>662</v>
      </c>
    </row>
    <row r="26" spans="1:3">
      <c r="A26" s="4" t="s">
        <v>702</v>
      </c>
      <c r="B26" s="4" t="s">
        <v>703</v>
      </c>
    </row>
    <row r="27" spans="1:3">
      <c r="A27" s="4" t="s">
        <v>706</v>
      </c>
    </row>
    <row r="28" spans="1:3">
      <c r="A28" s="3" t="s">
        <v>675</v>
      </c>
    </row>
    <row r="29" spans="1:3">
      <c r="A29" s="4" t="s">
        <v>676</v>
      </c>
      <c r="B29" s="7" t="n">
        <v>25000</v>
      </c>
    </row>
    <row r="30" spans="1:3">
      <c r="A30" s="4" t="s">
        <v>700</v>
      </c>
      <c r="B30" s="4" t="s">
        <v>707</v>
      </c>
    </row>
    <row r="31" spans="1:3">
      <c r="A31" s="4" t="s">
        <v>697</v>
      </c>
      <c r="B31" s="4" t="s">
        <v>662</v>
      </c>
    </row>
    <row r="32" spans="1:3">
      <c r="A32" s="4" t="s">
        <v>702</v>
      </c>
      <c r="B32" s="4" t="s">
        <v>703</v>
      </c>
    </row>
    <row r="33" spans="1:3">
      <c r="A33" s="4" t="s">
        <v>708</v>
      </c>
    </row>
    <row r="34" spans="1:3">
      <c r="A34" s="3" t="s">
        <v>675</v>
      </c>
    </row>
    <row r="35" spans="1:3">
      <c r="A35" s="4" t="s">
        <v>676</v>
      </c>
      <c r="B35" s="7" t="n">
        <v>25000</v>
      </c>
    </row>
    <row r="36" spans="1:3">
      <c r="A36" s="4" t="s">
        <v>700</v>
      </c>
      <c r="B36" s="4" t="s">
        <v>709</v>
      </c>
    </row>
    <row r="37" spans="1:3">
      <c r="A37" s="4" t="s">
        <v>697</v>
      </c>
      <c r="B37" s="4" t="s">
        <v>662</v>
      </c>
    </row>
    <row r="38" spans="1:3">
      <c r="A38" s="4" t="s">
        <v>702</v>
      </c>
      <c r="B38" s="4" t="s">
        <v>703</v>
      </c>
    </row>
    <row r="39" spans="1:3">
      <c r="A39" s="4" t="s">
        <v>710</v>
      </c>
    </row>
    <row r="40" spans="1:3">
      <c r="A40" s="3" t="s">
        <v>675</v>
      </c>
    </row>
    <row r="41" spans="1:3">
      <c r="A41" s="4" t="s">
        <v>676</v>
      </c>
      <c r="B41" s="7" t="n">
        <v>25000</v>
      </c>
    </row>
    <row r="42" spans="1:3">
      <c r="A42" s="4" t="s">
        <v>700</v>
      </c>
      <c r="B42" s="4" t="s">
        <v>711</v>
      </c>
    </row>
    <row r="43" spans="1:3">
      <c r="A43" s="4" t="s">
        <v>697</v>
      </c>
      <c r="B43" s="4" t="s">
        <v>689</v>
      </c>
    </row>
    <row r="44" spans="1:3">
      <c r="A44" s="4" t="s">
        <v>702</v>
      </c>
      <c r="B44" s="4" t="s">
        <v>703</v>
      </c>
    </row>
    <row r="45" spans="1:3">
      <c r="A45" s="4" t="s">
        <v>710</v>
      </c>
    </row>
    <row r="46" spans="1:3">
      <c r="A46" s="3" t="s">
        <v>675</v>
      </c>
    </row>
    <row r="47" spans="1:3">
      <c r="A47" s="4" t="s">
        <v>676</v>
      </c>
      <c r="B47" s="7" t="n">
        <v>25000</v>
      </c>
    </row>
    <row r="48" spans="1:3">
      <c r="A48" s="4" t="s">
        <v>700</v>
      </c>
      <c r="B48" s="4" t="s">
        <v>711</v>
      </c>
    </row>
    <row r="49" spans="1:3">
      <c r="A49" s="4" t="s">
        <v>697</v>
      </c>
      <c r="B49" s="4" t="s">
        <v>689</v>
      </c>
    </row>
    <row r="50" spans="1:3">
      <c r="A50" s="4" t="s">
        <v>702</v>
      </c>
      <c r="B50" s="4" t="s">
        <v>7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66</v>
      </c>
      <c r="D1" s="2" t="s">
        <v>1</v>
      </c>
    </row>
    <row r="2" spans="1:5">
      <c r="B2" s="2" t="s">
        <v>2</v>
      </c>
      <c r="C2" s="2" t="s">
        <v>67</v>
      </c>
      <c r="D2" s="2" t="s">
        <v>2</v>
      </c>
      <c r="E2" s="2" t="s">
        <v>67</v>
      </c>
    </row>
    <row r="3" spans="1:5">
      <c r="A3" s="3" t="s">
        <v>714</v>
      </c>
    </row>
    <row r="4" spans="1:5">
      <c r="A4" s="4" t="s">
        <v>715</v>
      </c>
      <c r="B4" s="7" t="n">
        <v>1784</v>
      </c>
      <c r="C4" s="7" t="n">
        <v>327</v>
      </c>
      <c r="D4" s="7" t="n">
        <v>3599</v>
      </c>
      <c r="E4" s="7" t="n">
        <v>243</v>
      </c>
    </row>
    <row r="5" spans="1:5">
      <c r="A5" s="4" t="s">
        <v>716</v>
      </c>
      <c r="B5" s="5" t="n">
        <v>-375</v>
      </c>
      <c r="C5" s="5" t="n">
        <v>-114</v>
      </c>
      <c r="D5" s="5" t="n">
        <v>-756</v>
      </c>
      <c r="E5" s="5" t="n">
        <v>-85</v>
      </c>
    </row>
    <row r="6" spans="1:5">
      <c r="A6" s="4" t="s">
        <v>117</v>
      </c>
      <c r="B6" s="5" t="n">
        <v>1409</v>
      </c>
      <c r="C6" s="5" t="n">
        <v>213</v>
      </c>
      <c r="D6" s="5" t="n">
        <v>2843</v>
      </c>
      <c r="E6" s="5" t="n">
        <v>158</v>
      </c>
    </row>
    <row r="7" spans="1:5">
      <c r="A7" s="4" t="s">
        <v>717</v>
      </c>
      <c r="B7" s="7" t="n">
        <v>653</v>
      </c>
      <c r="C7" s="7" t="n">
        <v>489</v>
      </c>
      <c r="D7" s="7" t="n">
        <v>1939</v>
      </c>
      <c r="E7" s="7" t="n">
        <v>12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3" t="s">
        <v>719</v>
      </c>
    </row>
    <row r="3" spans="1:3">
      <c r="A3" s="4" t="s">
        <v>28</v>
      </c>
      <c r="B3" s="7" t="n">
        <v>2664</v>
      </c>
      <c r="C3" s="7" t="n">
        <v>186</v>
      </c>
    </row>
    <row r="4" spans="1:3">
      <c r="A4" s="4" t="s">
        <v>315</v>
      </c>
      <c r="B4" s="5" t="n">
        <v>94438</v>
      </c>
      <c r="C4" s="5" t="n">
        <v>92188</v>
      </c>
    </row>
    <row r="5" spans="1:3">
      <c r="A5" s="4" t="s">
        <v>720</v>
      </c>
      <c r="B5" s="5" t="n">
        <v>21464</v>
      </c>
      <c r="C5" s="5" t="n">
        <v>21579</v>
      </c>
    </row>
    <row r="6" spans="1:3">
      <c r="A6" s="11" t="n">
        <v>1</v>
      </c>
    </row>
    <row r="7" spans="1:3">
      <c r="A7" s="3" t="s">
        <v>719</v>
      </c>
    </row>
    <row r="8" spans="1:3">
      <c r="A8" s="4" t="s">
        <v>27</v>
      </c>
      <c r="B8" s="5" t="n">
        <v>84437</v>
      </c>
      <c r="C8" s="5" t="n">
        <v>70545</v>
      </c>
    </row>
    <row r="9" spans="1:3">
      <c r="A9" s="4" t="s">
        <v>28</v>
      </c>
      <c r="B9" s="5" t="n">
        <v>2664</v>
      </c>
      <c r="C9" s="5" t="n">
        <v>186</v>
      </c>
    </row>
    <row r="10" spans="1:3">
      <c r="A10" s="4" t="s">
        <v>315</v>
      </c>
      <c r="B10" s="5" t="n">
        <v>9654</v>
      </c>
      <c r="C10" s="5" t="n">
        <v>9861</v>
      </c>
    </row>
    <row r="11" spans="1:3">
      <c r="A11" s="4" t="s">
        <v>720</v>
      </c>
      <c r="B11" s="5" t="n">
        <v>0</v>
      </c>
      <c r="C11" s="5" t="n">
        <v>0</v>
      </c>
    </row>
    <row r="12" spans="1:3">
      <c r="A12" s="4" t="s">
        <v>390</v>
      </c>
      <c r="B12" s="5" t="n">
        <v>0</v>
      </c>
      <c r="C12" s="5" t="n">
        <v>0</v>
      </c>
    </row>
    <row r="13" spans="1:3">
      <c r="A13" s="4" t="s">
        <v>33</v>
      </c>
      <c r="B13" s="5" t="n">
        <v>0</v>
      </c>
      <c r="C13" s="5" t="n">
        <v>0</v>
      </c>
    </row>
    <row r="14" spans="1:3">
      <c r="A14" s="4" t="s">
        <v>721</v>
      </c>
      <c r="B14" s="5" t="n">
        <v>0</v>
      </c>
      <c r="C14" s="5" t="n">
        <v>0</v>
      </c>
    </row>
    <row r="15" spans="1:3">
      <c r="A15" s="4" t="s">
        <v>722</v>
      </c>
      <c r="B15" s="5" t="n">
        <v>0</v>
      </c>
      <c r="C15" s="5" t="n">
        <v>0</v>
      </c>
    </row>
    <row r="16" spans="1:3">
      <c r="A16" s="4" t="s">
        <v>723</v>
      </c>
      <c r="B16" s="5" t="n">
        <v>0</v>
      </c>
      <c r="C16" s="5" t="n">
        <v>0</v>
      </c>
    </row>
    <row r="17" spans="1:3">
      <c r="A17" s="3" t="s">
        <v>724</v>
      </c>
    </row>
    <row r="18" spans="1:3">
      <c r="A18" s="4" t="s">
        <v>43</v>
      </c>
      <c r="B18" s="5" t="n">
        <v>0</v>
      </c>
      <c r="C18" s="5" t="n">
        <v>0</v>
      </c>
    </row>
    <row r="19" spans="1:3">
      <c r="A19" s="4" t="s">
        <v>725</v>
      </c>
      <c r="B19" s="5" t="n">
        <v>0</v>
      </c>
      <c r="C19" s="5" t="n">
        <v>0</v>
      </c>
    </row>
    <row r="20" spans="1:3">
      <c r="A20" s="4" t="s">
        <v>726</v>
      </c>
      <c r="B20" s="5" t="n">
        <v>0</v>
      </c>
      <c r="C20" s="5" t="n">
        <v>0</v>
      </c>
    </row>
    <row r="21" spans="1:3">
      <c r="A21" s="4" t="s">
        <v>727</v>
      </c>
      <c r="B21" s="5" t="n">
        <v>0</v>
      </c>
      <c r="C21" s="5" t="n">
        <v>0</v>
      </c>
    </row>
    <row r="22" spans="1:3">
      <c r="A22" s="4" t="s">
        <v>728</v>
      </c>
      <c r="B22" s="5" t="n">
        <v>0</v>
      </c>
      <c r="C22" s="5" t="n">
        <v>0</v>
      </c>
    </row>
    <row r="23" spans="1:3">
      <c r="A23" s="4" t="s">
        <v>729</v>
      </c>
      <c r="B23" s="5" t="n">
        <v>0</v>
      </c>
      <c r="C23" s="5" t="n">
        <v>0</v>
      </c>
    </row>
    <row r="24" spans="1:3">
      <c r="A24" s="4" t="s">
        <v>47</v>
      </c>
      <c r="B24" s="5" t="n">
        <v>0</v>
      </c>
      <c r="C24" s="5" t="n">
        <v>0</v>
      </c>
    </row>
    <row r="25" spans="1:3">
      <c r="A25" s="4" t="s">
        <v>730</v>
      </c>
      <c r="B25" s="5" t="n">
        <v>0</v>
      </c>
      <c r="C25" s="5" t="n">
        <v>0</v>
      </c>
    </row>
    <row r="26" spans="1:3">
      <c r="A26" s="11" t="n">
        <v>2</v>
      </c>
    </row>
    <row r="27" spans="1:3">
      <c r="A27" s="3" t="s">
        <v>719</v>
      </c>
    </row>
    <row r="28" spans="1:3">
      <c r="A28" s="4" t="s">
        <v>27</v>
      </c>
      <c r="B28" s="5" t="n">
        <v>0</v>
      </c>
      <c r="C28" s="5" t="n">
        <v>0</v>
      </c>
    </row>
    <row r="29" spans="1:3">
      <c r="A29" s="4" t="s">
        <v>28</v>
      </c>
      <c r="B29" s="5" t="n">
        <v>0</v>
      </c>
      <c r="C29" s="5" t="n">
        <v>0</v>
      </c>
    </row>
    <row r="30" spans="1:3">
      <c r="A30" s="4" t="s">
        <v>315</v>
      </c>
      <c r="B30" s="5" t="n">
        <v>84784</v>
      </c>
      <c r="C30" s="5" t="n">
        <v>82327</v>
      </c>
    </row>
    <row r="31" spans="1:3">
      <c r="A31" s="4" t="s">
        <v>720</v>
      </c>
      <c r="B31" s="5" t="n">
        <v>1098</v>
      </c>
      <c r="C31" s="5" t="n">
        <v>1119</v>
      </c>
    </row>
    <row r="32" spans="1:3">
      <c r="A32" s="4" t="s">
        <v>390</v>
      </c>
      <c r="B32" s="5" t="n">
        <v>0</v>
      </c>
      <c r="C32" s="5" t="n">
        <v>0</v>
      </c>
    </row>
    <row r="33" spans="1:3">
      <c r="A33" s="4" t="s">
        <v>33</v>
      </c>
      <c r="B33" s="5" t="n">
        <v>6055</v>
      </c>
      <c r="C33" s="5" t="n">
        <v>5910</v>
      </c>
    </row>
    <row r="34" spans="1:3">
      <c r="A34" s="4" t="s">
        <v>721</v>
      </c>
      <c r="B34" s="5" t="n">
        <v>9210</v>
      </c>
      <c r="C34" s="5" t="n">
        <v>9183</v>
      </c>
    </row>
    <row r="35" spans="1:3">
      <c r="A35" s="4" t="s">
        <v>722</v>
      </c>
      <c r="B35" s="5" t="n">
        <v>0</v>
      </c>
      <c r="C35" s="5" t="n">
        <v>0</v>
      </c>
    </row>
    <row r="36" spans="1:3">
      <c r="A36" s="4" t="s">
        <v>723</v>
      </c>
      <c r="B36" s="5" t="n">
        <v>5633</v>
      </c>
      <c r="C36" s="5" t="n">
        <v>2034</v>
      </c>
    </row>
    <row r="37" spans="1:3">
      <c r="A37" s="3" t="s">
        <v>724</v>
      </c>
    </row>
    <row r="38" spans="1:3">
      <c r="A38" s="4" t="s">
        <v>43</v>
      </c>
      <c r="B38" s="5" t="n">
        <v>162473</v>
      </c>
      <c r="C38" s="5" t="n">
        <v>172638</v>
      </c>
    </row>
    <row r="39" spans="1:3">
      <c r="A39" s="4" t="s">
        <v>725</v>
      </c>
      <c r="B39" s="5" t="n">
        <v>540318</v>
      </c>
      <c r="C39" s="5" t="n">
        <v>510746</v>
      </c>
    </row>
    <row r="40" spans="1:3">
      <c r="A40" s="4" t="s">
        <v>726</v>
      </c>
      <c r="B40" s="5" t="n">
        <v>147940</v>
      </c>
      <c r="C40" s="5" t="n">
        <v>83758</v>
      </c>
    </row>
    <row r="41" spans="1:3">
      <c r="A41" s="4" t="s">
        <v>727</v>
      </c>
      <c r="B41" s="5" t="n">
        <v>0</v>
      </c>
      <c r="C41" s="5" t="n">
        <v>0</v>
      </c>
    </row>
    <row r="42" spans="1:3">
      <c r="A42" s="4" t="s">
        <v>728</v>
      </c>
      <c r="B42" s="5" t="n">
        <v>899</v>
      </c>
      <c r="C42" s="5" t="n">
        <v>1092</v>
      </c>
    </row>
    <row r="43" spans="1:3">
      <c r="A43" s="4" t="s">
        <v>729</v>
      </c>
      <c r="B43" s="5" t="n">
        <v>0</v>
      </c>
      <c r="C43" s="5" t="n">
        <v>0</v>
      </c>
    </row>
    <row r="44" spans="1:3">
      <c r="A44" s="4" t="s">
        <v>47</v>
      </c>
      <c r="B44" s="5" t="n">
        <v>0</v>
      </c>
      <c r="C44" s="5" t="n">
        <v>0</v>
      </c>
    </row>
    <row r="45" spans="1:3">
      <c r="A45" s="4" t="s">
        <v>730</v>
      </c>
      <c r="B45" s="5" t="n">
        <v>0</v>
      </c>
      <c r="C45" s="5" t="n">
        <v>0</v>
      </c>
    </row>
    <row r="46" spans="1:3">
      <c r="A46" s="11" t="n">
        <v>3</v>
      </c>
    </row>
    <row r="47" spans="1:3">
      <c r="A47" s="3" t="s">
        <v>719</v>
      </c>
    </row>
    <row r="48" spans="1:3">
      <c r="A48" s="4" t="s">
        <v>27</v>
      </c>
      <c r="B48" s="5" t="n">
        <v>0</v>
      </c>
      <c r="C48" s="5" t="n">
        <v>0</v>
      </c>
    </row>
    <row r="49" spans="1:3">
      <c r="A49" s="4" t="s">
        <v>28</v>
      </c>
      <c r="B49" s="5" t="n">
        <v>0</v>
      </c>
      <c r="C49" s="5" t="n">
        <v>0</v>
      </c>
    </row>
    <row r="50" spans="1:3">
      <c r="A50" s="4" t="s">
        <v>315</v>
      </c>
      <c r="B50" s="5" t="n">
        <v>0</v>
      </c>
      <c r="C50" s="5" t="n">
        <v>0</v>
      </c>
    </row>
    <row r="51" spans="1:3">
      <c r="A51" s="4" t="s">
        <v>720</v>
      </c>
      <c r="B51" s="5" t="n">
        <v>20508</v>
      </c>
      <c r="C51" s="5" t="n">
        <v>21717</v>
      </c>
    </row>
    <row r="52" spans="1:3">
      <c r="A52" s="4" t="s">
        <v>390</v>
      </c>
      <c r="B52" s="5" t="n">
        <v>1536521</v>
      </c>
      <c r="C52" s="5" t="n">
        <v>1494599</v>
      </c>
    </row>
    <row r="53" spans="1:3">
      <c r="A53" s="4" t="s">
        <v>33</v>
      </c>
      <c r="B53" s="5" t="n">
        <v>0</v>
      </c>
      <c r="C53" s="5" t="n">
        <v>0</v>
      </c>
    </row>
    <row r="54" spans="1:3">
      <c r="A54" s="4" t="s">
        <v>721</v>
      </c>
      <c r="B54" s="5" t="n">
        <v>0</v>
      </c>
      <c r="C54" s="5" t="n">
        <v>0</v>
      </c>
    </row>
    <row r="55" spans="1:3">
      <c r="A55" s="4" t="s">
        <v>722</v>
      </c>
      <c r="B55" s="5" t="n">
        <v>1163</v>
      </c>
      <c r="C55" s="5" t="n">
        <v>1113</v>
      </c>
    </row>
    <row r="56" spans="1:3">
      <c r="A56" s="4" t="s">
        <v>723</v>
      </c>
      <c r="B56" s="5" t="n">
        <v>0</v>
      </c>
      <c r="C56" s="5" t="n">
        <v>0</v>
      </c>
    </row>
    <row r="57" spans="1:3">
      <c r="A57" s="3" t="s">
        <v>724</v>
      </c>
    </row>
    <row r="58" spans="1:3">
      <c r="A58" s="4" t="s">
        <v>43</v>
      </c>
      <c r="B58" s="5" t="n">
        <v>0</v>
      </c>
      <c r="C58" s="5" t="n">
        <v>0</v>
      </c>
    </row>
    <row r="59" spans="1:3">
      <c r="A59" s="4" t="s">
        <v>725</v>
      </c>
      <c r="B59" s="5" t="n">
        <v>0</v>
      </c>
      <c r="C59" s="5" t="n">
        <v>0</v>
      </c>
    </row>
    <row r="60" spans="1:3">
      <c r="A60" s="4" t="s">
        <v>726</v>
      </c>
      <c r="B60" s="5" t="n">
        <v>0</v>
      </c>
      <c r="C60" s="5" t="n">
        <v>0</v>
      </c>
    </row>
    <row r="61" spans="1:3">
      <c r="A61" s="4" t="s">
        <v>727</v>
      </c>
      <c r="B61" s="5" t="n">
        <v>639483</v>
      </c>
      <c r="C61" s="5" t="n">
        <v>629532</v>
      </c>
    </row>
    <row r="62" spans="1:3">
      <c r="A62" s="4" t="s">
        <v>728</v>
      </c>
      <c r="B62" s="5" t="n">
        <v>0</v>
      </c>
      <c r="C62" s="5" t="n">
        <v>0</v>
      </c>
    </row>
    <row r="63" spans="1:3">
      <c r="A63" s="4" t="s">
        <v>729</v>
      </c>
      <c r="B63" s="5" t="n">
        <v>179664</v>
      </c>
      <c r="C63" s="5" t="n">
        <v>198932</v>
      </c>
    </row>
    <row r="64" spans="1:3">
      <c r="A64" s="4" t="s">
        <v>47</v>
      </c>
      <c r="B64" s="5" t="n">
        <v>24639</v>
      </c>
      <c r="C64" s="5" t="n">
        <v>25547</v>
      </c>
    </row>
    <row r="65" spans="1:3">
      <c r="A65" s="4" t="s">
        <v>730</v>
      </c>
      <c r="B65" s="5" t="n">
        <v>75</v>
      </c>
      <c r="C65" s="5" t="n">
        <v>83</v>
      </c>
    </row>
    <row r="66" spans="1:3">
      <c r="A66" s="4" t="s">
        <v>731</v>
      </c>
    </row>
    <row r="67" spans="1:3">
      <c r="A67" s="3" t="s">
        <v>719</v>
      </c>
    </row>
    <row r="68" spans="1:3">
      <c r="A68" s="4" t="s">
        <v>27</v>
      </c>
      <c r="B68" s="5" t="n">
        <v>84437</v>
      </c>
      <c r="C68" s="5" t="n">
        <v>70545</v>
      </c>
    </row>
    <row r="69" spans="1:3">
      <c r="A69" s="4" t="s">
        <v>28</v>
      </c>
      <c r="B69" s="5" t="n">
        <v>2664</v>
      </c>
      <c r="C69" s="5" t="n">
        <v>186</v>
      </c>
    </row>
    <row r="70" spans="1:3">
      <c r="A70" s="4" t="s">
        <v>315</v>
      </c>
      <c r="B70" s="5" t="n">
        <v>94438</v>
      </c>
      <c r="C70" s="5" t="n">
        <v>92188</v>
      </c>
    </row>
    <row r="71" spans="1:3">
      <c r="A71" s="4" t="s">
        <v>720</v>
      </c>
      <c r="B71" s="5" t="n">
        <v>21464</v>
      </c>
      <c r="C71" s="5" t="n">
        <v>21579</v>
      </c>
    </row>
    <row r="72" spans="1:3">
      <c r="A72" s="4" t="s">
        <v>390</v>
      </c>
      <c r="B72" s="5" t="n">
        <v>1585465</v>
      </c>
      <c r="C72" s="5" t="n">
        <v>1520879</v>
      </c>
    </row>
    <row r="73" spans="1:3">
      <c r="A73" s="4" t="s">
        <v>33</v>
      </c>
      <c r="B73" s="5" t="n">
        <v>6055</v>
      </c>
      <c r="C73" s="5" t="n">
        <v>5910</v>
      </c>
    </row>
    <row r="74" spans="1:3">
      <c r="A74" s="4" t="s">
        <v>721</v>
      </c>
      <c r="B74" s="5" t="n">
        <v>9210</v>
      </c>
      <c r="C74" s="5" t="n">
        <v>9183</v>
      </c>
    </row>
    <row r="75" spans="1:3">
      <c r="A75" s="4" t="s">
        <v>722</v>
      </c>
      <c r="B75" s="5" t="n">
        <v>1163</v>
      </c>
      <c r="C75" s="5" t="n">
        <v>1113</v>
      </c>
    </row>
    <row r="76" spans="1:3">
      <c r="A76" s="4" t="s">
        <v>723</v>
      </c>
      <c r="B76" s="5" t="n">
        <v>5633</v>
      </c>
      <c r="C76" s="5" t="n">
        <v>2034</v>
      </c>
    </row>
    <row r="77" spans="1:3">
      <c r="A77" s="3" t="s">
        <v>724</v>
      </c>
    </row>
    <row r="78" spans="1:3">
      <c r="A78" s="4" t="s">
        <v>43</v>
      </c>
      <c r="B78" s="5" t="n">
        <v>162473</v>
      </c>
      <c r="C78" s="5" t="n">
        <v>172638</v>
      </c>
    </row>
    <row r="79" spans="1:3">
      <c r="A79" s="4" t="s">
        <v>725</v>
      </c>
      <c r="B79" s="5" t="n">
        <v>540318</v>
      </c>
      <c r="C79" s="5" t="n">
        <v>510746</v>
      </c>
    </row>
    <row r="80" spans="1:3">
      <c r="A80" s="4" t="s">
        <v>726</v>
      </c>
      <c r="B80" s="5" t="n">
        <v>147940</v>
      </c>
      <c r="C80" s="5" t="n">
        <v>83758</v>
      </c>
    </row>
    <row r="81" spans="1:3">
      <c r="A81" s="4" t="s">
        <v>727</v>
      </c>
      <c r="B81" s="5" t="n">
        <v>642438</v>
      </c>
      <c r="C81" s="5" t="n">
        <v>631263</v>
      </c>
    </row>
    <row r="82" spans="1:3">
      <c r="A82" s="4" t="s">
        <v>728</v>
      </c>
      <c r="B82" s="5" t="n">
        <v>899</v>
      </c>
      <c r="C82" s="5" t="n">
        <v>1092</v>
      </c>
    </row>
    <row r="83" spans="1:3">
      <c r="A83" s="4" t="s">
        <v>729</v>
      </c>
      <c r="B83" s="5" t="n">
        <v>180000</v>
      </c>
      <c r="C83" s="5" t="n">
        <v>199000</v>
      </c>
    </row>
    <row r="84" spans="1:3">
      <c r="A84" s="4" t="s">
        <v>47</v>
      </c>
      <c r="B84" s="5" t="n">
        <v>25142</v>
      </c>
      <c r="C84" s="5" t="n">
        <v>25103</v>
      </c>
    </row>
    <row r="85" spans="1:3">
      <c r="A85" s="4" t="s">
        <v>730</v>
      </c>
      <c r="B85" s="5" t="n">
        <v>75</v>
      </c>
      <c r="C85" s="5" t="n">
        <v>83</v>
      </c>
    </row>
    <row r="86" spans="1:3">
      <c r="A86" s="4" t="s">
        <v>732</v>
      </c>
    </row>
    <row r="87" spans="1:3">
      <c r="A87" s="3" t="s">
        <v>719</v>
      </c>
    </row>
    <row r="88" spans="1:3">
      <c r="A88" s="4" t="s">
        <v>27</v>
      </c>
      <c r="B88" s="5" t="n">
        <v>84437</v>
      </c>
      <c r="C88" s="5" t="n">
        <v>70545</v>
      </c>
    </row>
    <row r="89" spans="1:3">
      <c r="A89" s="4" t="s">
        <v>28</v>
      </c>
      <c r="B89" s="5" t="n">
        <v>2664</v>
      </c>
      <c r="C89" s="5" t="n">
        <v>186</v>
      </c>
    </row>
    <row r="90" spans="1:3">
      <c r="A90" s="4" t="s">
        <v>315</v>
      </c>
      <c r="B90" s="5" t="n">
        <v>94438</v>
      </c>
      <c r="C90" s="5" t="n">
        <v>92188</v>
      </c>
    </row>
    <row r="91" spans="1:3">
      <c r="A91" s="4" t="s">
        <v>720</v>
      </c>
      <c r="B91" s="5" t="n">
        <v>21606</v>
      </c>
      <c r="C91" s="5" t="n">
        <v>22836</v>
      </c>
    </row>
    <row r="92" spans="1:3">
      <c r="A92" s="4" t="s">
        <v>390</v>
      </c>
      <c r="B92" s="5" t="n">
        <v>1536521</v>
      </c>
      <c r="C92" s="5" t="n">
        <v>1494599</v>
      </c>
    </row>
    <row r="93" spans="1:3">
      <c r="A93" s="4" t="s">
        <v>33</v>
      </c>
      <c r="B93" s="5" t="n">
        <v>6055</v>
      </c>
      <c r="C93" s="5" t="n">
        <v>5910</v>
      </c>
    </row>
    <row r="94" spans="1:3">
      <c r="A94" s="4" t="s">
        <v>721</v>
      </c>
      <c r="B94" s="5" t="n">
        <v>9210</v>
      </c>
      <c r="C94" s="5" t="n">
        <v>9183</v>
      </c>
    </row>
    <row r="95" spans="1:3">
      <c r="A95" s="4" t="s">
        <v>722</v>
      </c>
      <c r="B95" s="5" t="n">
        <v>1163</v>
      </c>
      <c r="C95" s="5" t="n">
        <v>1113</v>
      </c>
    </row>
    <row r="96" spans="1:3">
      <c r="A96" s="4" t="s">
        <v>723</v>
      </c>
      <c r="B96" s="5" t="n">
        <v>5633</v>
      </c>
      <c r="C96" s="5" t="n">
        <v>2034</v>
      </c>
    </row>
    <row r="97" spans="1:3">
      <c r="A97" s="3" t="s">
        <v>724</v>
      </c>
    </row>
    <row r="98" spans="1:3">
      <c r="A98" s="4" t="s">
        <v>43</v>
      </c>
      <c r="B98" s="5" t="n">
        <v>162473</v>
      </c>
      <c r="C98" s="5" t="n">
        <v>172638</v>
      </c>
    </row>
    <row r="99" spans="1:3">
      <c r="A99" s="4" t="s">
        <v>725</v>
      </c>
      <c r="B99" s="5" t="n">
        <v>540318</v>
      </c>
      <c r="C99" s="5" t="n">
        <v>510746</v>
      </c>
    </row>
    <row r="100" spans="1:3">
      <c r="A100" s="4" t="s">
        <v>726</v>
      </c>
      <c r="B100" s="5" t="n">
        <v>147940</v>
      </c>
      <c r="C100" s="5" t="n">
        <v>83758</v>
      </c>
    </row>
    <row r="101" spans="1:3">
      <c r="A101" s="4" t="s">
        <v>727</v>
      </c>
      <c r="B101" s="5" t="n">
        <v>639483</v>
      </c>
      <c r="C101" s="5" t="n">
        <v>629532</v>
      </c>
    </row>
    <row r="102" spans="1:3">
      <c r="A102" s="4" t="s">
        <v>728</v>
      </c>
      <c r="B102" s="5" t="n">
        <v>899</v>
      </c>
      <c r="C102" s="5" t="n">
        <v>1092</v>
      </c>
    </row>
    <row r="103" spans="1:3">
      <c r="A103" s="4" t="s">
        <v>729</v>
      </c>
      <c r="B103" s="5" t="n">
        <v>179664</v>
      </c>
      <c r="C103" s="5" t="n">
        <v>198932</v>
      </c>
    </row>
    <row r="104" spans="1:3">
      <c r="A104" s="4" t="s">
        <v>47</v>
      </c>
      <c r="B104" s="5" t="n">
        <v>24639</v>
      </c>
      <c r="C104" s="5" t="n">
        <v>25547</v>
      </c>
    </row>
    <row r="105" spans="1:3">
      <c r="A105" s="4" t="s">
        <v>730</v>
      </c>
      <c r="B105" s="7" t="n">
        <v>75</v>
      </c>
      <c r="C105" s="7"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401</v>
      </c>
    </row>
    <row r="2" spans="1:3">
      <c r="B2" s="2" t="s">
        <v>2</v>
      </c>
      <c r="C2" s="2" t="s">
        <v>25</v>
      </c>
    </row>
    <row r="3" spans="1:3">
      <c r="A3" s="4" t="s">
        <v>612</v>
      </c>
    </row>
    <row r="4" spans="1:3">
      <c r="A4" s="3" t="s">
        <v>734</v>
      </c>
    </row>
    <row r="5" spans="1:3">
      <c r="A5" s="4" t="s">
        <v>735</v>
      </c>
      <c r="B5" s="4" t="s">
        <v>587</v>
      </c>
      <c r="C5" s="4" t="s">
        <v>613</v>
      </c>
    </row>
    <row r="6" spans="1:3">
      <c r="A6" s="4" t="s">
        <v>618</v>
      </c>
    </row>
    <row r="7" spans="1:3">
      <c r="A7" s="3" t="s">
        <v>734</v>
      </c>
    </row>
    <row r="8" spans="1:3">
      <c r="A8" s="4" t="s">
        <v>735</v>
      </c>
      <c r="B8" s="4" t="s">
        <v>736</v>
      </c>
      <c r="C8" s="4" t="s">
        <v>7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734</v>
      </c>
    </row>
    <row r="3" spans="1:3">
      <c r="A3" s="4" t="s">
        <v>315</v>
      </c>
      <c r="B3" s="7" t="n">
        <v>94438</v>
      </c>
      <c r="C3" s="7" t="n">
        <v>92188</v>
      </c>
    </row>
    <row r="4" spans="1:3">
      <c r="A4" s="11" t="n">
        <v>1</v>
      </c>
    </row>
    <row r="5" spans="1:3">
      <c r="A5" s="3" t="s">
        <v>734</v>
      </c>
    </row>
    <row r="6" spans="1:3">
      <c r="A6" s="4" t="s">
        <v>315</v>
      </c>
      <c r="B6" s="5" t="n">
        <v>9654</v>
      </c>
      <c r="C6" s="5" t="n">
        <v>9861</v>
      </c>
    </row>
    <row r="7" spans="1:3">
      <c r="A7" s="4" t="s">
        <v>723</v>
      </c>
      <c r="B7" s="5" t="n">
        <v>0</v>
      </c>
      <c r="C7" s="5" t="n">
        <v>0</v>
      </c>
    </row>
    <row r="8" spans="1:3">
      <c r="A8" s="11" t="n">
        <v>2</v>
      </c>
    </row>
    <row r="9" spans="1:3">
      <c r="A9" s="3" t="s">
        <v>734</v>
      </c>
    </row>
    <row r="10" spans="1:3">
      <c r="A10" s="4" t="s">
        <v>315</v>
      </c>
      <c r="B10" s="5" t="n">
        <v>84784</v>
      </c>
      <c r="C10" s="5" t="n">
        <v>82327</v>
      </c>
    </row>
    <row r="11" spans="1:3">
      <c r="A11" s="4" t="s">
        <v>723</v>
      </c>
      <c r="B11" s="5" t="n">
        <v>5633</v>
      </c>
      <c r="C11" s="5" t="n">
        <v>2034</v>
      </c>
    </row>
    <row r="12" spans="1:3">
      <c r="A12" s="11" t="n">
        <v>3</v>
      </c>
    </row>
    <row r="13" spans="1:3">
      <c r="A13" s="3" t="s">
        <v>734</v>
      </c>
    </row>
    <row r="14" spans="1:3">
      <c r="A14" s="4" t="s">
        <v>315</v>
      </c>
      <c r="B14" s="5" t="n">
        <v>0</v>
      </c>
      <c r="C14" s="5" t="n">
        <v>0</v>
      </c>
    </row>
    <row r="15" spans="1:3">
      <c r="A15" s="4" t="s">
        <v>723</v>
      </c>
      <c r="B15" s="5" t="n">
        <v>0</v>
      </c>
      <c r="C15" s="5" t="n">
        <v>0</v>
      </c>
    </row>
    <row r="16" spans="1:3">
      <c r="A16" s="4" t="s">
        <v>739</v>
      </c>
    </row>
    <row r="17" spans="1:3">
      <c r="A17" s="3" t="s">
        <v>734</v>
      </c>
    </row>
    <row r="18" spans="1:3">
      <c r="A18" s="4" t="s">
        <v>723</v>
      </c>
      <c r="B18" s="5" t="n">
        <v>0</v>
      </c>
      <c r="C18" s="5" t="n">
        <v>0</v>
      </c>
    </row>
    <row r="19" spans="1:3">
      <c r="A19" s="4" t="s">
        <v>740</v>
      </c>
    </row>
    <row r="20" spans="1:3">
      <c r="A20" s="3" t="s">
        <v>734</v>
      </c>
    </row>
    <row r="21" spans="1:3">
      <c r="A21" s="4" t="s">
        <v>315</v>
      </c>
      <c r="B21" s="5" t="n">
        <v>9654</v>
      </c>
      <c r="C21" s="5" t="n">
        <v>9861</v>
      </c>
    </row>
    <row r="22" spans="1:3">
      <c r="A22" s="4" t="s">
        <v>741</v>
      </c>
    </row>
    <row r="23" spans="1:3">
      <c r="A23" s="3" t="s">
        <v>734</v>
      </c>
    </row>
    <row r="24" spans="1:3">
      <c r="A24" s="4" t="s">
        <v>315</v>
      </c>
      <c r="B24" s="5" t="n">
        <v>0</v>
      </c>
      <c r="C24" s="5" t="n">
        <v>0</v>
      </c>
    </row>
    <row r="25" spans="1:3">
      <c r="A25" s="4" t="s">
        <v>742</v>
      </c>
    </row>
    <row r="26" spans="1:3">
      <c r="A26" s="3" t="s">
        <v>734</v>
      </c>
    </row>
    <row r="27" spans="1:3">
      <c r="A27" s="4" t="s">
        <v>315</v>
      </c>
      <c r="B27" s="5" t="n">
        <v>0</v>
      </c>
      <c r="C27" s="5" t="n">
        <v>0</v>
      </c>
    </row>
    <row r="28" spans="1:3">
      <c r="A28" s="4" t="s">
        <v>743</v>
      </c>
    </row>
    <row r="29" spans="1:3">
      <c r="A29" s="3" t="s">
        <v>734</v>
      </c>
    </row>
    <row r="30" spans="1:3">
      <c r="A30" s="4" t="s">
        <v>723</v>
      </c>
      <c r="B30" s="5" t="n">
        <v>5633</v>
      </c>
      <c r="C30" s="5" t="n">
        <v>2034</v>
      </c>
    </row>
    <row r="31" spans="1:3">
      <c r="A31" s="4" t="s">
        <v>744</v>
      </c>
    </row>
    <row r="32" spans="1:3">
      <c r="A32" s="3" t="s">
        <v>734</v>
      </c>
    </row>
    <row r="33" spans="1:3">
      <c r="A33" s="4" t="s">
        <v>315</v>
      </c>
      <c r="B33" s="5" t="n">
        <v>73816</v>
      </c>
      <c r="C33" s="5" t="n">
        <v>62913</v>
      </c>
    </row>
    <row r="34" spans="1:3">
      <c r="A34" s="4" t="s">
        <v>745</v>
      </c>
    </row>
    <row r="35" spans="1:3">
      <c r="A35" s="3" t="s">
        <v>734</v>
      </c>
    </row>
    <row r="36" spans="1:3">
      <c r="A36" s="4" t="s">
        <v>315</v>
      </c>
      <c r="B36" s="5" t="n">
        <v>3970</v>
      </c>
      <c r="C36" s="5" t="n">
        <v>12277</v>
      </c>
    </row>
    <row r="37" spans="1:3">
      <c r="A37" s="4" t="s">
        <v>746</v>
      </c>
    </row>
    <row r="38" spans="1:3">
      <c r="A38" s="3" t="s">
        <v>734</v>
      </c>
    </row>
    <row r="39" spans="1:3">
      <c r="A39" s="4" t="s">
        <v>315</v>
      </c>
      <c r="B39" s="5" t="n">
        <v>6998</v>
      </c>
      <c r="C39" s="5" t="n">
        <v>7137</v>
      </c>
    </row>
    <row r="40" spans="1:3">
      <c r="A40" s="4" t="s">
        <v>747</v>
      </c>
    </row>
    <row r="41" spans="1:3">
      <c r="A41" s="3" t="s">
        <v>734</v>
      </c>
    </row>
    <row r="42" spans="1:3">
      <c r="A42" s="4" t="s">
        <v>723</v>
      </c>
      <c r="B42" s="5" t="n">
        <v>0</v>
      </c>
      <c r="C42" s="5" t="n">
        <v>0</v>
      </c>
    </row>
    <row r="43" spans="1:3">
      <c r="A43" s="4" t="s">
        <v>748</v>
      </c>
    </row>
    <row r="44" spans="1:3">
      <c r="A44" s="3" t="s">
        <v>734</v>
      </c>
    </row>
    <row r="45" spans="1:3">
      <c r="A45" s="4" t="s">
        <v>315</v>
      </c>
      <c r="B45" s="5" t="n">
        <v>0</v>
      </c>
      <c r="C45" s="5" t="n">
        <v>0</v>
      </c>
    </row>
    <row r="46" spans="1:3">
      <c r="A46" s="4" t="s">
        <v>749</v>
      </c>
    </row>
    <row r="47" spans="1:3">
      <c r="A47" s="3" t="s">
        <v>734</v>
      </c>
    </row>
    <row r="48" spans="1:3">
      <c r="A48" s="4" t="s">
        <v>315</v>
      </c>
      <c r="B48" s="5" t="n">
        <v>0</v>
      </c>
      <c r="C48" s="5" t="n">
        <v>0</v>
      </c>
    </row>
    <row r="49" spans="1:3">
      <c r="A49" s="4" t="s">
        <v>750</v>
      </c>
    </row>
    <row r="50" spans="1:3">
      <c r="A50" s="3" t="s">
        <v>734</v>
      </c>
    </row>
    <row r="51" spans="1:3">
      <c r="A51" s="4" t="s">
        <v>315</v>
      </c>
      <c r="B51" s="7" t="n">
        <v>0</v>
      </c>
      <c r="C5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5</v>
      </c>
    </row>
    <row r="2" spans="1:3">
      <c r="A2" s="11" t="n">
        <v>1</v>
      </c>
    </row>
    <row r="3" spans="1:3">
      <c r="A3" s="3" t="s">
        <v>734</v>
      </c>
    </row>
    <row r="4" spans="1:3">
      <c r="A4" s="4" t="s">
        <v>752</v>
      </c>
      <c r="B4" s="7" t="n">
        <v>0</v>
      </c>
      <c r="C4" s="7" t="n">
        <v>0</v>
      </c>
    </row>
    <row r="5" spans="1:3">
      <c r="A5" s="4" t="s">
        <v>753</v>
      </c>
      <c r="B5" s="5" t="n">
        <v>0</v>
      </c>
      <c r="C5" s="5" t="n">
        <v>0</v>
      </c>
    </row>
    <row r="6" spans="1:3">
      <c r="A6" s="11" t="n">
        <v>2</v>
      </c>
    </row>
    <row r="7" spans="1:3">
      <c r="A7" s="3" t="s">
        <v>734</v>
      </c>
    </row>
    <row r="8" spans="1:3">
      <c r="A8" s="4" t="s">
        <v>752</v>
      </c>
      <c r="B8" s="5" t="n">
        <v>0</v>
      </c>
      <c r="C8" s="5" t="n">
        <v>0</v>
      </c>
    </row>
    <row r="9" spans="1:3">
      <c r="A9" s="4" t="s">
        <v>753</v>
      </c>
      <c r="B9" s="5" t="n">
        <v>0</v>
      </c>
      <c r="C9" s="5" t="n">
        <v>0</v>
      </c>
    </row>
    <row r="10" spans="1:3">
      <c r="A10" s="11" t="n">
        <v>3</v>
      </c>
    </row>
    <row r="11" spans="1:3">
      <c r="A11" s="3" t="s">
        <v>734</v>
      </c>
    </row>
    <row r="12" spans="1:3">
      <c r="A12" s="4" t="s">
        <v>752</v>
      </c>
      <c r="B12" s="5" t="n">
        <v>30708</v>
      </c>
      <c r="C12" s="5" t="n">
        <v>13898</v>
      </c>
    </row>
    <row r="13" spans="1:3">
      <c r="A13" s="4" t="s">
        <v>753</v>
      </c>
      <c r="B13" s="7" t="n">
        <v>1088</v>
      </c>
      <c r="C13" s="7" t="n">
        <v>10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4</v>
      </c>
      <c r="B1" s="2" t="s">
        <v>1</v>
      </c>
      <c r="C1" s="2" t="s">
        <v>401</v>
      </c>
    </row>
    <row r="2" spans="1:3">
      <c r="B2" s="2" t="s">
        <v>2</v>
      </c>
      <c r="C2" s="2" t="s">
        <v>25</v>
      </c>
    </row>
    <row r="3" spans="1:3">
      <c r="A3" s="4" t="s">
        <v>755</v>
      </c>
    </row>
    <row r="4" spans="1:3">
      <c r="A4" s="3" t="s">
        <v>734</v>
      </c>
    </row>
    <row r="5" spans="1:3">
      <c r="A5" s="4" t="s">
        <v>756</v>
      </c>
      <c r="B5" s="4" t="s">
        <v>757</v>
      </c>
      <c r="C5" s="4" t="s">
        <v>757</v>
      </c>
    </row>
    <row r="6" spans="1:3">
      <c r="A6" s="4" t="s">
        <v>758</v>
      </c>
      <c r="B6" s="4" t="s">
        <v>759</v>
      </c>
      <c r="C6" s="4" t="s">
        <v>759</v>
      </c>
    </row>
    <row r="7" spans="1:3">
      <c r="A7" s="4" t="s">
        <v>760</v>
      </c>
    </row>
    <row r="8" spans="1:3">
      <c r="A8" s="3" t="s">
        <v>734</v>
      </c>
    </row>
    <row r="9" spans="1:3">
      <c r="A9" s="4" t="s">
        <v>756</v>
      </c>
      <c r="B9" s="4" t="s">
        <v>761</v>
      </c>
      <c r="C9" s="4" t="s">
        <v>761</v>
      </c>
    </row>
    <row r="10" spans="1:3">
      <c r="A10" s="4" t="s">
        <v>758</v>
      </c>
      <c r="B10" s="4" t="s">
        <v>762</v>
      </c>
      <c r="C10" s="4" t="s">
        <v>762</v>
      </c>
    </row>
    <row r="11" spans="1:3">
      <c r="A11" s="4" t="s">
        <v>763</v>
      </c>
    </row>
    <row r="12" spans="1:3">
      <c r="A12" s="3" t="s">
        <v>734</v>
      </c>
    </row>
    <row r="13" spans="1:3">
      <c r="A13" s="4" t="s">
        <v>764</v>
      </c>
      <c r="B13" s="4" t="s">
        <v>587</v>
      </c>
      <c r="C13" s="4" t="s">
        <v>577</v>
      </c>
    </row>
    <row r="14" spans="1:3">
      <c r="A14" s="4" t="s">
        <v>765</v>
      </c>
    </row>
    <row r="15" spans="1:3">
      <c r="A15" s="3" t="s">
        <v>734</v>
      </c>
    </row>
    <row r="16" spans="1:3">
      <c r="A16" s="4" t="s">
        <v>766</v>
      </c>
      <c r="B16" s="4" t="s">
        <v>767</v>
      </c>
      <c r="C16" s="4" t="s">
        <v>767</v>
      </c>
    </row>
    <row r="17" spans="1:3">
      <c r="A17" s="4" t="s">
        <v>768</v>
      </c>
    </row>
    <row r="18" spans="1:3">
      <c r="A18" s="3" t="s">
        <v>734</v>
      </c>
    </row>
    <row r="19" spans="1:3">
      <c r="A19" s="4" t="s">
        <v>764</v>
      </c>
      <c r="B19" s="4" t="s">
        <v>769</v>
      </c>
      <c r="C19" s="4" t="s">
        <v>770</v>
      </c>
    </row>
    <row r="20" spans="1:3">
      <c r="A20" s="4" t="s">
        <v>771</v>
      </c>
    </row>
    <row r="21" spans="1:3">
      <c r="A21" s="3" t="s">
        <v>734</v>
      </c>
    </row>
    <row r="22" spans="1:3">
      <c r="A22" s="4" t="s">
        <v>766</v>
      </c>
      <c r="B22" s="4" t="s">
        <v>772</v>
      </c>
      <c r="C22" s="4" t="s">
        <v>773</v>
      </c>
    </row>
    <row r="23" spans="1:3">
      <c r="A23" s="4" t="s">
        <v>774</v>
      </c>
    </row>
    <row r="24" spans="1:3">
      <c r="A24" s="3" t="s">
        <v>734</v>
      </c>
    </row>
    <row r="25" spans="1:3">
      <c r="A25" s="4" t="s">
        <v>758</v>
      </c>
      <c r="B25" s="4" t="s">
        <v>762</v>
      </c>
      <c r="C25" s="4" t="s">
        <v>762</v>
      </c>
    </row>
    <row r="26" spans="1:3">
      <c r="A26" s="4" t="s">
        <v>775</v>
      </c>
    </row>
    <row r="27" spans="1:3">
      <c r="A27" s="3" t="s">
        <v>734</v>
      </c>
    </row>
    <row r="28" spans="1:3">
      <c r="A28" s="4" t="s">
        <v>756</v>
      </c>
      <c r="B28" s="4" t="s">
        <v>761</v>
      </c>
      <c r="C28" s="4" t="s">
        <v>761</v>
      </c>
    </row>
    <row r="29" spans="1:3">
      <c r="A29" s="4" t="s">
        <v>758</v>
      </c>
      <c r="B29" s="4" t="s">
        <v>776</v>
      </c>
      <c r="C29" s="4" t="s">
        <v>776</v>
      </c>
    </row>
    <row r="30" spans="1:3">
      <c r="A30" s="4" t="s">
        <v>777</v>
      </c>
    </row>
    <row r="31" spans="1:3">
      <c r="A31" s="3" t="s">
        <v>734</v>
      </c>
    </row>
    <row r="32" spans="1:3">
      <c r="A32" s="4" t="s">
        <v>766</v>
      </c>
      <c r="B32" s="4" t="s">
        <v>772</v>
      </c>
      <c r="C32" s="4" t="s">
        <v>772</v>
      </c>
    </row>
    <row r="33" spans="1:3">
      <c r="A33" s="4" t="s">
        <v>776</v>
      </c>
      <c r="B33" s="4" t="s">
        <v>772</v>
      </c>
      <c r="C33" s="4" t="s">
        <v>772</v>
      </c>
    </row>
    <row r="34" spans="1:3">
      <c r="A34" s="4" t="s">
        <v>778</v>
      </c>
    </row>
    <row r="35" spans="1:3">
      <c r="A35" s="3" t="s">
        <v>734</v>
      </c>
    </row>
    <row r="36" spans="1:3">
      <c r="A36" s="4" t="s">
        <v>766</v>
      </c>
      <c r="B36" s="4" t="s">
        <v>779</v>
      </c>
      <c r="C36" s="4" t="s">
        <v>779</v>
      </c>
    </row>
    <row r="37" spans="1:3">
      <c r="A37" s="4" t="s">
        <v>776</v>
      </c>
      <c r="B37" s="4" t="s">
        <v>780</v>
      </c>
      <c r="C37" s="4" t="s">
        <v>7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782</v>
      </c>
    </row>
    <row r="2" spans="1:2">
      <c r="A2" s="3" t="s">
        <v>783</v>
      </c>
    </row>
    <row r="3" spans="1:2">
      <c r="A3" s="4" t="s">
        <v>784</v>
      </c>
      <c r="B3" s="9" t="n">
        <v>25.5</v>
      </c>
    </row>
    <row r="4" spans="1:2">
      <c r="A4" s="4" t="s">
        <v>785</v>
      </c>
      <c r="B4" s="4" t="s">
        <v>662</v>
      </c>
    </row>
    <row r="5" spans="1:2">
      <c r="A5" s="4" t="s">
        <v>786</v>
      </c>
      <c r="B5" s="4" t="s">
        <v>787</v>
      </c>
    </row>
    <row r="6" spans="1:2">
      <c r="A6" s="4" t="s">
        <v>788</v>
      </c>
      <c r="B6" s="4" t="s">
        <v>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89</v>
      </c>
      <c r="B1" s="2" t="s">
        <v>66</v>
      </c>
      <c r="D1" s="2" t="s">
        <v>1</v>
      </c>
    </row>
    <row r="2" spans="1:5">
      <c r="B2" s="2" t="s">
        <v>2</v>
      </c>
      <c r="C2" s="2" t="s">
        <v>67</v>
      </c>
      <c r="D2" s="2" t="s">
        <v>2</v>
      </c>
      <c r="E2" s="2" t="s">
        <v>67</v>
      </c>
    </row>
    <row r="3" spans="1:5">
      <c r="A3" s="3" t="s">
        <v>232</v>
      </c>
    </row>
    <row r="4" spans="1:5">
      <c r="A4" s="4" t="s">
        <v>98</v>
      </c>
      <c r="B4" s="7" t="n">
        <v>1056</v>
      </c>
      <c r="C4" s="7" t="n">
        <v>1895</v>
      </c>
      <c r="D4" s="7" t="n">
        <v>3504</v>
      </c>
      <c r="E4" s="7" t="n">
        <v>6024</v>
      </c>
    </row>
    <row r="5" spans="1:5">
      <c r="A5" s="4" t="s">
        <v>790</v>
      </c>
      <c r="B5" s="4" t="s">
        <v>791</v>
      </c>
      <c r="C5" s="4" t="s">
        <v>792</v>
      </c>
      <c r="D5" s="4" t="s">
        <v>793</v>
      </c>
      <c r="E5" s="4" t="s">
        <v>7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95</v>
      </c>
      <c r="B1" s="2" t="s">
        <v>796</v>
      </c>
      <c r="C1" s="2" t="s">
        <v>2</v>
      </c>
      <c r="D1" s="2" t="s">
        <v>67</v>
      </c>
      <c r="E1" s="2" t="s">
        <v>2</v>
      </c>
      <c r="F1" s="2" t="s">
        <v>67</v>
      </c>
    </row>
    <row r="2" spans="1:6">
      <c r="A2" s="3" t="s">
        <v>797</v>
      </c>
    </row>
    <row r="3" spans="1:6">
      <c r="A3" s="4" t="s">
        <v>106</v>
      </c>
      <c r="C3" s="8" t="n">
        <v>0.12</v>
      </c>
      <c r="D3" s="8" t="n">
        <v>0.07000000000000001</v>
      </c>
      <c r="E3" s="8" t="n">
        <v>0.36</v>
      </c>
      <c r="F3" s="8" t="n">
        <v>0.21</v>
      </c>
    </row>
    <row r="4" spans="1:6">
      <c r="A4" s="4" t="s">
        <v>797</v>
      </c>
    </row>
    <row r="5" spans="1:6">
      <c r="A5" s="3" t="s">
        <v>797</v>
      </c>
    </row>
    <row r="6" spans="1:6">
      <c r="A6" s="4" t="s">
        <v>106</v>
      </c>
      <c r="B6" s="8"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66</v>
      </c>
      <c r="D1" s="2" t="s">
        <v>1</v>
      </c>
    </row>
    <row r="2" spans="1:5">
      <c r="B2" s="2" t="s">
        <v>2</v>
      </c>
      <c r="C2" s="2" t="s">
        <v>67</v>
      </c>
      <c r="D2" s="2" t="s">
        <v>2</v>
      </c>
      <c r="E2" s="2" t="s">
        <v>67</v>
      </c>
    </row>
    <row r="3" spans="1:5">
      <c r="A3" s="3" t="s">
        <v>146</v>
      </c>
    </row>
    <row r="4" spans="1:5">
      <c r="A4" s="4" t="s">
        <v>147</v>
      </c>
      <c r="B4" s="8" t="n">
        <v>0.12</v>
      </c>
      <c r="C4" s="8" t="n">
        <v>0.07000000000000001</v>
      </c>
      <c r="D4" s="8" t="n">
        <v>0.36</v>
      </c>
      <c r="E4" s="8" t="n">
        <v>0.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7</v>
      </c>
    </row>
    <row r="3" spans="1:3">
      <c r="A3" s="3" t="s">
        <v>149</v>
      </c>
    </row>
    <row r="4" spans="1:3">
      <c r="A4" s="4" t="s">
        <v>99</v>
      </c>
      <c r="B4" s="7" t="n">
        <v>14172</v>
      </c>
      <c r="C4" s="7" t="n">
        <v>11734</v>
      </c>
    </row>
    <row r="5" spans="1:3">
      <c r="A5" s="3" t="s">
        <v>150</v>
      </c>
    </row>
    <row r="6" spans="1:3">
      <c r="A6" s="4" t="s">
        <v>151</v>
      </c>
      <c r="B6" s="5" t="n">
        <v>-38</v>
      </c>
      <c r="C6" s="5" t="n">
        <v>-22</v>
      </c>
    </row>
    <row r="7" spans="1:3">
      <c r="A7" s="4" t="s">
        <v>78</v>
      </c>
      <c r="B7" s="5" t="n">
        <v>645</v>
      </c>
      <c r="C7" s="5" t="n">
        <v>1836</v>
      </c>
    </row>
    <row r="8" spans="1:3">
      <c r="A8" s="4" t="s">
        <v>152</v>
      </c>
      <c r="B8" s="5" t="n">
        <v>192</v>
      </c>
      <c r="C8" s="5" t="n">
        <v>56</v>
      </c>
    </row>
    <row r="9" spans="1:3">
      <c r="A9" s="4" t="s">
        <v>153</v>
      </c>
      <c r="B9" s="5" t="n">
        <v>-222</v>
      </c>
      <c r="C9" s="5" t="n">
        <v>-165</v>
      </c>
    </row>
    <row r="10" spans="1:3">
      <c r="A10" s="4" t="s">
        <v>154</v>
      </c>
      <c r="B10" s="5" t="n">
        <v>1259</v>
      </c>
      <c r="C10" s="5" t="n">
        <v>1034</v>
      </c>
    </row>
    <row r="11" spans="1:3">
      <c r="A11" s="4" t="s">
        <v>155</v>
      </c>
      <c r="B11" s="5" t="n">
        <v>39</v>
      </c>
      <c r="C11" s="5" t="n">
        <v>39</v>
      </c>
    </row>
    <row r="12" spans="1:3">
      <c r="A12" s="4" t="s">
        <v>156</v>
      </c>
      <c r="B12" s="5" t="n">
        <v>-795</v>
      </c>
      <c r="C12" s="5" t="n">
        <v>-881</v>
      </c>
    </row>
    <row r="13" spans="1:3">
      <c r="A13" s="4" t="s">
        <v>157</v>
      </c>
      <c r="B13" s="5" t="n">
        <v>0</v>
      </c>
      <c r="C13" s="5" t="n">
        <v>-1897</v>
      </c>
    </row>
    <row r="14" spans="1:3">
      <c r="A14" s="4" t="s">
        <v>158</v>
      </c>
      <c r="B14" s="5" t="n">
        <v>0</v>
      </c>
      <c r="C14" s="5" t="n">
        <v>1384</v>
      </c>
    </row>
    <row r="15" spans="1:3">
      <c r="A15" s="4" t="s">
        <v>159</v>
      </c>
      <c r="B15" s="5" t="n">
        <v>-835</v>
      </c>
      <c r="C15" s="5" t="n">
        <v>-559</v>
      </c>
    </row>
    <row r="16" spans="1:3">
      <c r="A16" s="4" t="s">
        <v>160</v>
      </c>
      <c r="B16" s="5" t="n">
        <v>964</v>
      </c>
      <c r="C16" s="5" t="n">
        <v>671</v>
      </c>
    </row>
    <row r="17" spans="1:3">
      <c r="A17" s="4" t="s">
        <v>161</v>
      </c>
      <c r="B17" s="5" t="n">
        <v>259</v>
      </c>
      <c r="C17" s="5" t="n">
        <v>-67</v>
      </c>
    </row>
    <row r="18" spans="1:3">
      <c r="A18" s="4" t="s">
        <v>162</v>
      </c>
      <c r="B18" s="5" t="n">
        <v>44</v>
      </c>
      <c r="C18" s="5" t="n">
        <v>0</v>
      </c>
    </row>
    <row r="19" spans="1:3">
      <c r="A19" s="4" t="s">
        <v>163</v>
      </c>
      <c r="B19" s="5" t="n">
        <v>0</v>
      </c>
      <c r="C19" s="5" t="n">
        <v>50</v>
      </c>
    </row>
    <row r="20" spans="1:3">
      <c r="A20" s="3" t="s">
        <v>164</v>
      </c>
    </row>
    <row r="21" spans="1:3">
      <c r="A21" s="4" t="s">
        <v>165</v>
      </c>
      <c r="B21" s="5" t="n">
        <v>-391</v>
      </c>
      <c r="C21" s="5" t="n">
        <v>-655</v>
      </c>
    </row>
    <row r="22" spans="1:3">
      <c r="A22" s="4" t="s">
        <v>33</v>
      </c>
      <c r="B22" s="5" t="n">
        <v>-145</v>
      </c>
      <c r="C22" s="5" t="n">
        <v>-386</v>
      </c>
    </row>
    <row r="23" spans="1:3">
      <c r="A23" s="4" t="s">
        <v>40</v>
      </c>
      <c r="B23" s="5" t="n">
        <v>1028</v>
      </c>
      <c r="C23" s="5" t="n">
        <v>-6101</v>
      </c>
    </row>
    <row r="24" spans="1:3">
      <c r="A24" s="4" t="s">
        <v>48</v>
      </c>
      <c r="B24" s="5" t="n">
        <v>-1101</v>
      </c>
      <c r="C24" s="5" t="n">
        <v>7804</v>
      </c>
    </row>
    <row r="25" spans="1:3">
      <c r="A25" s="4" t="s">
        <v>166</v>
      </c>
      <c r="B25" s="5" t="n">
        <v>15075</v>
      </c>
      <c r="C25" s="5" t="n">
        <v>13875</v>
      </c>
    </row>
    <row r="26" spans="1:3">
      <c r="A26" s="3" t="s">
        <v>167</v>
      </c>
    </row>
    <row r="27" spans="1:3">
      <c r="A27" s="4" t="s">
        <v>168</v>
      </c>
      <c r="B27" s="5" t="n">
        <v>7015</v>
      </c>
      <c r="C27" s="5" t="n">
        <v>3452</v>
      </c>
    </row>
    <row r="28" spans="1:3">
      <c r="A28" s="4" t="s">
        <v>169</v>
      </c>
      <c r="B28" s="5" t="n">
        <v>132</v>
      </c>
      <c r="C28" s="5" t="n">
        <v>146</v>
      </c>
    </row>
    <row r="29" spans="1:3">
      <c r="A29" s="4" t="s">
        <v>170</v>
      </c>
      <c r="B29" s="5" t="n">
        <v>12377</v>
      </c>
      <c r="C29" s="5" t="n">
        <v>52810</v>
      </c>
    </row>
    <row r="30" spans="1:3">
      <c r="A30" s="4" t="s">
        <v>171</v>
      </c>
      <c r="B30" s="5" t="n">
        <v>-24382</v>
      </c>
      <c r="C30" s="5" t="n">
        <v>-54290</v>
      </c>
    </row>
    <row r="31" spans="1:3">
      <c r="A31" s="4" t="s">
        <v>172</v>
      </c>
      <c r="B31" s="5" t="n">
        <v>0</v>
      </c>
      <c r="C31" s="5" t="n">
        <v>-6852</v>
      </c>
    </row>
    <row r="32" spans="1:3">
      <c r="A32" s="4" t="s">
        <v>173</v>
      </c>
      <c r="B32" s="5" t="n">
        <v>0</v>
      </c>
      <c r="C32" s="5" t="n">
        <v>-5000</v>
      </c>
    </row>
    <row r="33" spans="1:3">
      <c r="A33" s="4" t="s">
        <v>174</v>
      </c>
      <c r="B33" s="5" t="n">
        <v>-65172</v>
      </c>
      <c r="C33" s="5" t="n">
        <v>-157901</v>
      </c>
    </row>
    <row r="34" spans="1:3">
      <c r="A34" s="4" t="s">
        <v>175</v>
      </c>
      <c r="B34" s="5" t="n">
        <v>-7208</v>
      </c>
      <c r="C34" s="5" t="n">
        <v>-14264</v>
      </c>
    </row>
    <row r="35" spans="1:3">
      <c r="A35" s="4" t="s">
        <v>176</v>
      </c>
      <c r="B35" s="5" t="n">
        <v>8043</v>
      </c>
      <c r="C35" s="5" t="n">
        <v>14805</v>
      </c>
    </row>
    <row r="36" spans="1:3">
      <c r="A36" s="4" t="s">
        <v>177</v>
      </c>
      <c r="B36" s="5" t="n">
        <v>-3353</v>
      </c>
      <c r="C36" s="5" t="n">
        <v>-708</v>
      </c>
    </row>
    <row r="37" spans="1:3">
      <c r="A37" s="4" t="s">
        <v>178</v>
      </c>
      <c r="B37" s="5" t="n">
        <v>-27</v>
      </c>
      <c r="C37" s="5" t="n">
        <v>-1408</v>
      </c>
    </row>
    <row r="38" spans="1:3">
      <c r="A38" s="4" t="s">
        <v>179</v>
      </c>
      <c r="B38" s="5" t="n">
        <v>-72575</v>
      </c>
      <c r="C38" s="5" t="n">
        <v>-169210</v>
      </c>
    </row>
    <row r="39" spans="1:3">
      <c r="A39" s="3" t="s">
        <v>180</v>
      </c>
    </row>
    <row r="40" spans="1:3">
      <c r="A40" s="4" t="s">
        <v>181</v>
      </c>
      <c r="B40" s="5" t="n">
        <v>11176</v>
      </c>
      <c r="C40" s="5" t="n">
        <v>45215</v>
      </c>
    </row>
    <row r="41" spans="1:3">
      <c r="A41" s="4" t="s">
        <v>182</v>
      </c>
      <c r="B41" s="5" t="n">
        <v>83589</v>
      </c>
      <c r="C41" s="5" t="n">
        <v>75555</v>
      </c>
    </row>
    <row r="42" spans="1:3">
      <c r="A42" s="4" t="s">
        <v>183</v>
      </c>
      <c r="B42" s="5" t="n">
        <v>-19000</v>
      </c>
      <c r="C42" s="5" t="n">
        <v>35000</v>
      </c>
    </row>
    <row r="43" spans="1:3">
      <c r="A43" s="4" t="s">
        <v>184</v>
      </c>
      <c r="B43" s="5" t="n">
        <v>400</v>
      </c>
      <c r="C43" s="5" t="n">
        <v>550</v>
      </c>
    </row>
    <row r="44" spans="1:3">
      <c r="A44" s="4" t="s">
        <v>185</v>
      </c>
      <c r="B44" s="5" t="n">
        <v>523</v>
      </c>
      <c r="C44" s="5" t="n">
        <v>715</v>
      </c>
    </row>
    <row r="45" spans="1:3">
      <c r="A45" s="4" t="s">
        <v>186</v>
      </c>
      <c r="B45" s="5" t="n">
        <v>-2818</v>
      </c>
      <c r="C45" s="5" t="n">
        <v>-1609</v>
      </c>
    </row>
    <row r="46" spans="1:3">
      <c r="A46" s="4" t="s">
        <v>187</v>
      </c>
      <c r="B46" s="5" t="n">
        <v>73870</v>
      </c>
      <c r="C46" s="5" t="n">
        <v>155426</v>
      </c>
    </row>
    <row r="47" spans="1:3">
      <c r="A47" s="4" t="s">
        <v>188</v>
      </c>
      <c r="B47" s="5" t="n">
        <v>16370</v>
      </c>
      <c r="C47" s="5" t="n">
        <v>91</v>
      </c>
    </row>
    <row r="48" spans="1:3">
      <c r="A48" s="3" t="s">
        <v>189</v>
      </c>
    </row>
    <row r="49" spans="1:3">
      <c r="A49" s="4" t="s">
        <v>190</v>
      </c>
      <c r="B49" s="5" t="n">
        <v>70731</v>
      </c>
      <c r="C49" s="5" t="n">
        <v>96355</v>
      </c>
    </row>
    <row r="50" spans="1:3">
      <c r="A50" s="4" t="s">
        <v>191</v>
      </c>
      <c r="B50" s="5" t="n">
        <v>87101</v>
      </c>
      <c r="C50" s="5" t="n">
        <v>96446</v>
      </c>
    </row>
    <row r="51" spans="1:3">
      <c r="A51" s="3" t="s">
        <v>192</v>
      </c>
    </row>
    <row r="52" spans="1:3">
      <c r="A52" s="4" t="s">
        <v>193</v>
      </c>
      <c r="B52" s="5" t="n">
        <v>16855</v>
      </c>
      <c r="C52" s="5" t="n">
        <v>11798</v>
      </c>
    </row>
    <row r="53" spans="1:3">
      <c r="A53" s="4" t="s">
        <v>194</v>
      </c>
      <c r="B53" s="5" t="n">
        <v>3065</v>
      </c>
      <c r="C53" s="5" t="n">
        <v>6215</v>
      </c>
    </row>
    <row r="54" spans="1:3">
      <c r="A54" s="3" t="s">
        <v>195</v>
      </c>
    </row>
    <row r="55" spans="1:3">
      <c r="A55" s="4" t="s">
        <v>196</v>
      </c>
      <c r="B55" s="7" t="n">
        <v>-2984</v>
      </c>
      <c r="C55" s="7" t="n">
        <v>3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40:39Z</dcterms:created>
  <dcterms:modified xmlns:dcterms="http://purl.org/dc/terms/" xmlns:xsi="http://www.w3.org/2001/XMLSchema-instance" xsi:type="dcterms:W3CDTF">2018-11-01T11:40:39Z</dcterms:modified>
</cp:coreProperties>
</file>